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Liquidity, Financial Condition," sheetId="9" state="visible" r:id="rId9"/>
    <sheet xmlns:r="http://schemas.openxmlformats.org/officeDocument/2006/relationships" name="Basis of presentation, summary " sheetId="10" state="visible" r:id="rId10"/>
    <sheet xmlns:r="http://schemas.openxmlformats.org/officeDocument/2006/relationships" name="Acquisitions" sheetId="11" state="visible" r:id="rId11"/>
    <sheet xmlns:r="http://schemas.openxmlformats.org/officeDocument/2006/relationships" name="Digital Currencies" sheetId="12" state="visible" r:id="rId12"/>
    <sheet xmlns:r="http://schemas.openxmlformats.org/officeDocument/2006/relationships" name="Property and equipment" sheetId="13" state="visible" r:id="rId13"/>
    <sheet xmlns:r="http://schemas.openxmlformats.org/officeDocument/2006/relationships" name="Investment in Coinsquare" sheetId="14" state="visible" r:id="rId14"/>
    <sheet xmlns:r="http://schemas.openxmlformats.org/officeDocument/2006/relationships" name="Other long-term assets" sheetId="15" state="visible" r:id="rId15"/>
    <sheet xmlns:r="http://schemas.openxmlformats.org/officeDocument/2006/relationships" name="Notes, warrants and other oblig" sheetId="16" state="visible" r:id="rId16"/>
    <sheet xmlns:r="http://schemas.openxmlformats.org/officeDocument/2006/relationships" name="Stockholders' equity" sheetId="17" state="visible" r:id="rId17"/>
    <sheet xmlns:r="http://schemas.openxmlformats.org/officeDocument/2006/relationships" name="Stock options, warrants and res" sheetId="18" state="visible" r:id="rId18"/>
    <sheet xmlns:r="http://schemas.openxmlformats.org/officeDocument/2006/relationships" name="Animal Health License Agreement" sheetId="19" state="visible" r:id="rId19"/>
    <sheet xmlns:r="http://schemas.openxmlformats.org/officeDocument/2006/relationships" name="Discontinued Oper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Other Related Party Transaction" sheetId="23" state="visible" r:id="rId23"/>
    <sheet xmlns:r="http://schemas.openxmlformats.org/officeDocument/2006/relationships" name="Subsequent Events" sheetId="24" state="visible" r:id="rId24"/>
    <sheet xmlns:r="http://schemas.openxmlformats.org/officeDocument/2006/relationships" name="Basis of presentation, summar_2" sheetId="25" state="visible" r:id="rId25"/>
    <sheet xmlns:r="http://schemas.openxmlformats.org/officeDocument/2006/relationships" name="Basis of presentation, summar_3" sheetId="26" state="visible" r:id="rId26"/>
    <sheet xmlns:r="http://schemas.openxmlformats.org/officeDocument/2006/relationships" name="Acquisitions (Tables)" sheetId="27" state="visible" r:id="rId27"/>
    <sheet xmlns:r="http://schemas.openxmlformats.org/officeDocument/2006/relationships" name="Digital Currencies (Tables)" sheetId="28" state="visible" r:id="rId28"/>
    <sheet xmlns:r="http://schemas.openxmlformats.org/officeDocument/2006/relationships" name="Property and equipment (Tables)" sheetId="29" state="visible" r:id="rId29"/>
    <sheet xmlns:r="http://schemas.openxmlformats.org/officeDocument/2006/relationships" name="Other long-term assets (Tables)" sheetId="30" state="visible" r:id="rId30"/>
    <sheet xmlns:r="http://schemas.openxmlformats.org/officeDocument/2006/relationships" name="Stock options, warrants and r_2" sheetId="31" state="visible" r:id="rId31"/>
    <sheet xmlns:r="http://schemas.openxmlformats.org/officeDocument/2006/relationships" name="Discontinued Operations (Tables" sheetId="32" state="visible" r:id="rId32"/>
    <sheet xmlns:r="http://schemas.openxmlformats.org/officeDocument/2006/relationships" name="Income taxes (Tables)" sheetId="33" state="visible" r:id="rId33"/>
    <sheet xmlns:r="http://schemas.openxmlformats.org/officeDocument/2006/relationships" name="Organization (Details)" sheetId="34" state="visible" r:id="rId34"/>
    <sheet xmlns:r="http://schemas.openxmlformats.org/officeDocument/2006/relationships" name="Liquidity, Financial Conditio_2" sheetId="35" state="visible" r:id="rId35"/>
    <sheet xmlns:r="http://schemas.openxmlformats.org/officeDocument/2006/relationships" name="Basis of presentation, summar_4" sheetId="36" state="visible" r:id="rId36"/>
    <sheet xmlns:r="http://schemas.openxmlformats.org/officeDocument/2006/relationships" name="Basis of presentation, summar_5" sheetId="37" state="visible" r:id="rId37"/>
    <sheet xmlns:r="http://schemas.openxmlformats.org/officeDocument/2006/relationships" name="Basis of presentation, summar_6" sheetId="38" state="visible" r:id="rId38"/>
    <sheet xmlns:r="http://schemas.openxmlformats.org/officeDocument/2006/relationships" name="Acquisition (Narrative) (Detail" sheetId="39" state="visible" r:id="rId39"/>
    <sheet xmlns:r="http://schemas.openxmlformats.org/officeDocument/2006/relationships" name="Acquisitions (Schedule of Purch" sheetId="40" state="visible" r:id="rId40"/>
    <sheet xmlns:r="http://schemas.openxmlformats.org/officeDocument/2006/relationships" name="Acquisitions (Schedule of CFTC " sheetId="41" state="visible" r:id="rId41"/>
    <sheet xmlns:r="http://schemas.openxmlformats.org/officeDocument/2006/relationships" name="Acquisition (Schedule of Assets" sheetId="42" state="visible" r:id="rId42"/>
    <sheet xmlns:r="http://schemas.openxmlformats.org/officeDocument/2006/relationships" name="Acquisitions (Schedule of Tess " sheetId="43" state="visible" r:id="rId43"/>
    <sheet xmlns:r="http://schemas.openxmlformats.org/officeDocument/2006/relationships" name="Digital Currencies (Summary of " sheetId="44" state="visible" r:id="rId44"/>
    <sheet xmlns:r="http://schemas.openxmlformats.org/officeDocument/2006/relationships" name="Property and equipment (Schedul" sheetId="45" state="visible" r:id="rId45"/>
    <sheet xmlns:r="http://schemas.openxmlformats.org/officeDocument/2006/relationships" name="Property and equipment (Sched_2" sheetId="46" state="visible" r:id="rId46"/>
    <sheet xmlns:r="http://schemas.openxmlformats.org/officeDocument/2006/relationships" name="Investment in Coinsquare (Detai" sheetId="47" state="visible" r:id="rId47"/>
    <sheet xmlns:r="http://schemas.openxmlformats.org/officeDocument/2006/relationships" name="Other long-term assets (Schedul" sheetId="48" state="visible" r:id="rId48"/>
    <sheet xmlns:r="http://schemas.openxmlformats.org/officeDocument/2006/relationships" name="Other long-term assets (Sched_2" sheetId="49" state="visible" r:id="rId49"/>
    <sheet xmlns:r="http://schemas.openxmlformats.org/officeDocument/2006/relationships" name="Other long-term assets (Sched_3" sheetId="50" state="visible" r:id="rId50"/>
    <sheet xmlns:r="http://schemas.openxmlformats.org/officeDocument/2006/relationships" name="Notes, warrants and other obl_2" sheetId="51" state="visible" r:id="rId51"/>
    <sheet xmlns:r="http://schemas.openxmlformats.org/officeDocument/2006/relationships" name="Stockholders' equity (Narrative" sheetId="52" state="visible" r:id="rId52"/>
    <sheet xmlns:r="http://schemas.openxmlformats.org/officeDocument/2006/relationships" name="Stock options, warrants and r_3" sheetId="53" state="visible" r:id="rId53"/>
    <sheet xmlns:r="http://schemas.openxmlformats.org/officeDocument/2006/relationships" name="Stock options, warrants and r_4" sheetId="54" state="visible" r:id="rId54"/>
    <sheet xmlns:r="http://schemas.openxmlformats.org/officeDocument/2006/relationships" name="Stock options, warrants and r_5" sheetId="55" state="visible" r:id="rId55"/>
    <sheet xmlns:r="http://schemas.openxmlformats.org/officeDocument/2006/relationships" name="Stock options, warrants and r_6" sheetId="56" state="visible" r:id="rId56"/>
    <sheet xmlns:r="http://schemas.openxmlformats.org/officeDocument/2006/relationships" name="Stock options, warrants and r_7" sheetId="57" state="visible" r:id="rId57"/>
    <sheet xmlns:r="http://schemas.openxmlformats.org/officeDocument/2006/relationships" name="Stock options, warrants and r_8" sheetId="58" state="visible" r:id="rId58"/>
    <sheet xmlns:r="http://schemas.openxmlformats.org/officeDocument/2006/relationships" name="Animal Health License Agreeme_2" sheetId="59" state="visible" r:id="rId59"/>
    <sheet xmlns:r="http://schemas.openxmlformats.org/officeDocument/2006/relationships" name="Discontinued Operations (Narrat" sheetId="60" state="visible" r:id="rId60"/>
    <sheet xmlns:r="http://schemas.openxmlformats.org/officeDocument/2006/relationships" name="Discontinued Operations (Schedu" sheetId="61" state="visible" r:id="rId61"/>
    <sheet xmlns:r="http://schemas.openxmlformats.org/officeDocument/2006/relationships" name="Discontinued Operations (Sche_2" sheetId="62" state="visible" r:id="rId62"/>
    <sheet xmlns:r="http://schemas.openxmlformats.org/officeDocument/2006/relationships" name="Income taxes (Narrative) (Detai" sheetId="63" state="visible" r:id="rId63"/>
    <sheet xmlns:r="http://schemas.openxmlformats.org/officeDocument/2006/relationships" name="Income taxes (Schedule of Compo" sheetId="64" state="visible" r:id="rId64"/>
    <sheet xmlns:r="http://schemas.openxmlformats.org/officeDocument/2006/relationships" name="Income taxes (Schedule of Com_2" sheetId="65" state="visible" r:id="rId65"/>
    <sheet xmlns:r="http://schemas.openxmlformats.org/officeDocument/2006/relationships" name="Income taxes (Schedule of Defer" sheetId="66" state="visible" r:id="rId66"/>
    <sheet xmlns:r="http://schemas.openxmlformats.org/officeDocument/2006/relationships" name="Income taxes (Reconciliation of"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Other Related Party Transacti_2"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931">
  <si>
    <t>Document and Entity Information - USD ($) $ in Millions</t>
  </si>
  <si>
    <t>12 Months Ended</t>
  </si>
  <si>
    <t>Dec. 31, 2018</t>
  </si>
  <si>
    <t>Apr. 01, 2019</t>
  </si>
  <si>
    <t>Jun. 29, 2018</t>
  </si>
  <si>
    <t>Document and Entity Information [Abstract]</t>
  </si>
  <si>
    <t>Entity Registrant Name</t>
  </si>
  <si>
    <t>Riot Blockchain, Inc.</t>
  </si>
  <si>
    <t>Entity Central Index Key</t>
  </si>
  <si>
    <t>0001167419</t>
  </si>
  <si>
    <t>Document Type</t>
  </si>
  <si>
    <t>10-K</t>
  </si>
  <si>
    <t>Amendment Flag</t>
  </si>
  <si>
    <t>false</t>
  </si>
  <si>
    <t>Document Period End Date</t>
  </si>
  <si>
    <t>Dec. 31,
		2018</t>
  </si>
  <si>
    <t>Current Fiscal Year End Date</t>
  </si>
  <si>
    <t>--12-31</t>
  </si>
  <si>
    <t>Document Fiscal Period Focus</t>
  </si>
  <si>
    <t>FY</t>
  </si>
  <si>
    <t>Document Fiscal Year Focus</t>
  </si>
  <si>
    <t>2018</t>
  </si>
  <si>
    <t>Entity Filer Category</t>
  </si>
  <si>
    <t>Accelerated Filer</t>
  </si>
  <si>
    <t>Entity Small Business</t>
  </si>
  <si>
    <t>true</t>
  </si>
  <si>
    <t>Entity Emerging Growth Company</t>
  </si>
  <si>
    <t>Entity Shell Company</t>
  </si>
  <si>
    <t>Entity Well-known Seasoned Issuer</t>
  </si>
  <si>
    <t>No</t>
  </si>
  <si>
    <t>Entity Voluntary Filers</t>
  </si>
  <si>
    <t>Entity Current Reporting Status</t>
  </si>
  <si>
    <t>Yes</t>
  </si>
  <si>
    <t>Entity Common Stock, Shares Outstanding</t>
  </si>
  <si>
    <t>Entity Public Float</t>
  </si>
  <si>
    <t>Consolidated Balance Sheets - USD ($)</t>
  </si>
  <si>
    <t>Dec. 31, 2017</t>
  </si>
  <si>
    <t>Current assets</t>
  </si>
  <si>
    <t>Cash and cash equivalents</t>
  </si>
  <si>
    <t>Prepaid expenses and other current assets</t>
  </si>
  <si>
    <t>Digital currencies</t>
  </si>
  <si>
    <t>Current assets of discontinued operations</t>
  </si>
  <si>
    <t xml:space="preserve"> </t>
  </si>
  <si>
    <t>Total current assets</t>
  </si>
  <si>
    <t>Property and equipment, net</t>
  </si>
  <si>
    <t>Intangible rights acquired</t>
  </si>
  <si>
    <t>Long-term investments</t>
  </si>
  <si>
    <t>Security deposits</t>
  </si>
  <si>
    <t>Other long-term assets, net:</t>
  </si>
  <si>
    <t>Patents, net</t>
  </si>
  <si>
    <t>Goodwill</t>
  </si>
  <si>
    <t>Convertible note</t>
  </si>
  <si>
    <t>Total assets</t>
  </si>
  <si>
    <t>Current liabilities</t>
  </si>
  <si>
    <t>Accounts payable</t>
  </si>
  <si>
    <t>Accrued expenses</t>
  </si>
  <si>
    <t>Deferred purchase price - BMSS</t>
  </si>
  <si>
    <t>Notes and other obligations, current</t>
  </si>
  <si>
    <t>Deferred revenue, current portion</t>
  </si>
  <si>
    <t>Current liabilities of discontinued operations</t>
  </si>
  <si>
    <t>Total current liabilities</t>
  </si>
  <si>
    <t>Demand note, Tess subsidiary</t>
  </si>
  <si>
    <t>Deferred revenue, less current portion</t>
  </si>
  <si>
    <t>Deferred income tax liability</t>
  </si>
  <si>
    <t>Total liabilities</t>
  </si>
  <si>
    <t>Commitments and contingencies - Note 15</t>
  </si>
  <si>
    <t>Stockholders' equity</t>
  </si>
  <si>
    <t>Common stock, no par value; 170,000,000 shares authorized; 14,519,058 and 11,622,112 shares issued and outstanding as of December 31, 2018 and 2017, respectively</t>
  </si>
  <si>
    <t>Accumulated deficit</t>
  </si>
  <si>
    <t>Total Riot Blockchain stockholders' equity</t>
  </si>
  <si>
    <t>Non-controlling interest</t>
  </si>
  <si>
    <t>Total stockholders' equity</t>
  </si>
  <si>
    <t>Total liabilities and stockholders' equity</t>
  </si>
  <si>
    <t>2% Convertible Preferred Stock Series A [Member]</t>
  </si>
  <si>
    <t>Preferred stock</t>
  </si>
  <si>
    <t>0% Convertible Preferred Stock Series B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Revenue:</t>
  </si>
  <si>
    <t>Total Revenue</t>
  </si>
  <si>
    <t>Costs and expenses:</t>
  </si>
  <si>
    <t>Cost of revenues (exclusive of depreciation and amortization shown below)</t>
  </si>
  <si>
    <t>Selling, general and administrative</t>
  </si>
  <si>
    <t>Depreciation and amortization</t>
  </si>
  <si>
    <t>Impairment of property and equipment</t>
  </si>
  <si>
    <t>Impairment of goodwill</t>
  </si>
  <si>
    <t>Impairment of intangible rights acquired</t>
  </si>
  <si>
    <t>Impairment of digital currencies</t>
  </si>
  <si>
    <t>Loss on sale of property and equipment</t>
  </si>
  <si>
    <t>Total costs and expenses</t>
  </si>
  <si>
    <t>Operating loss from continuing operations</t>
  </si>
  <si>
    <t>Other income (expense)</t>
  </si>
  <si>
    <t>Interest expense</t>
  </si>
  <si>
    <t>Realized gain on sale of digital currencies</t>
  </si>
  <si>
    <t>Non-compliance penalty for SEC registration requirement</t>
  </si>
  <si>
    <t>Warrant inducement expense</t>
  </si>
  <si>
    <t>Loss on extinguishment of BMSS payable</t>
  </si>
  <si>
    <t>Investment income</t>
  </si>
  <si>
    <t>Total other expense</t>
  </si>
  <si>
    <t>Loss from continuing operations before income taxes</t>
  </si>
  <si>
    <t>Deferred income tax benefit</t>
  </si>
  <si>
    <t>Loss from continuing operations</t>
  </si>
  <si>
    <t>Discontinued operations</t>
  </si>
  <si>
    <t>Income (loss) from operations</t>
  </si>
  <si>
    <t>Escrow forfeiture gain</t>
  </si>
  <si>
    <t>Impairment loss</t>
  </si>
  <si>
    <t>Income (loss) from discontinued operations</t>
  </si>
  <si>
    <t>Net loss</t>
  </si>
  <si>
    <t>Net loss attributable to non-controlling interest</t>
  </si>
  <si>
    <t>Net loss attributable to Riot Blockchain</t>
  </si>
  <si>
    <t>Basic and diluted net loss per share:</t>
  </si>
  <si>
    <t>Continuing operations attributable to Riot Blockchain</t>
  </si>
  <si>
    <t>Discontinued operations attributable to Riot Blockchain</t>
  </si>
  <si>
    <t>Net loss per share</t>
  </si>
  <si>
    <t>Basic and diluted weighted average number of shares outstanding</t>
  </si>
  <si>
    <t>Revenue - Digital currency mining [Member]</t>
  </si>
  <si>
    <t>License fees [Member]</t>
  </si>
  <si>
    <t>Consolidated Statements of Stockholders' Equity - USD ($)</t>
  </si>
  <si>
    <t>Preferred Stock [Member]</t>
  </si>
  <si>
    <t>Common Stock [Member]</t>
  </si>
  <si>
    <t>Accumulated Deficit [Member]</t>
  </si>
  <si>
    <t>Total riot blockchain stockholder's equity [Member]</t>
  </si>
  <si>
    <t>Noncontrolling Interest [Member]</t>
  </si>
  <si>
    <t>Total</t>
  </si>
  <si>
    <t>BALANCE at Dec. 31, 2016</t>
  </si>
  <si>
    <t>BALANCE, shares at Dec. 31, 2016</t>
  </si>
  <si>
    <t>Private placement of common stock</t>
  </si>
  <si>
    <t>Private placement of common stock, shares</t>
  </si>
  <si>
    <t>Common shares in escrow forfeited and retired</t>
  </si>
  <si>
    <t>Common shares in escrow forfeited and retired, shares</t>
  </si>
  <si>
    <t>Equity rights redemption</t>
  </si>
  <si>
    <t>Equity rights redemption, shares</t>
  </si>
  <si>
    <t>Discount on convertible debt arising from values of:</t>
  </si>
  <si>
    <t>Warrants</t>
  </si>
  <si>
    <t>Beneficial conversion feature</t>
  </si>
  <si>
    <t>Preferred stock issued upon conversion of notes payable</t>
  </si>
  <si>
    <t>Preferred stock issued upon conversion of notes payable, shares</t>
  </si>
  <si>
    <t>Common stock issued for acquisition</t>
  </si>
  <si>
    <t>Common stock issued for acquisition, shares</t>
  </si>
  <si>
    <t>Cash dividend paid</t>
  </si>
  <si>
    <t>Preferred stock issued for acquisition</t>
  </si>
  <si>
    <t>Preferred stock issued for acquisition, shares</t>
  </si>
  <si>
    <t>Exercise of common stock purchase warrants</t>
  </si>
  <si>
    <t>Exercise of common stock purchase warrants, shares</t>
  </si>
  <si>
    <t>Value of inducement upon temporary price reduction of common stock purchase warrants</t>
  </si>
  <si>
    <t>Preferred stock converted to Common stock</t>
  </si>
  <si>
    <t>Preferred stock converted to Common stock, shares</t>
  </si>
  <si>
    <t>Exercise of stock options</t>
  </si>
  <si>
    <t>Exercise of stock options, shares</t>
  </si>
  <si>
    <t>Private placement of Common Stock</t>
  </si>
  <si>
    <t>Private placement of Common Stock, shares</t>
  </si>
  <si>
    <t>Stock-based compensation</t>
  </si>
  <si>
    <t>Stock-based compensation, shares</t>
  </si>
  <si>
    <t>Common stock issued for services</t>
  </si>
  <si>
    <t>Common stock issued for services, Shares</t>
  </si>
  <si>
    <t>Cashless exercise of common stock purchase warrants</t>
  </si>
  <si>
    <t>Cashless exercise of common stock purchase warrants, shares</t>
  </si>
  <si>
    <t>BALANCE at Dec. 31, 2017</t>
  </si>
  <si>
    <t>BALANCE, shares at Dec. 31, 2017</t>
  </si>
  <si>
    <t>Common stock issued for asset purchase - Prive</t>
  </si>
  <si>
    <t>Common stock issued for asset purchase - Prive, shares</t>
  </si>
  <si>
    <t>Common stock escrow shares issued for asset purchase - Prive</t>
  </si>
  <si>
    <t>Common stock escrow shares issued for asset purchase - Prive, shares</t>
  </si>
  <si>
    <t>Exercise of warrants</t>
  </si>
  <si>
    <t>Exercise of warrants, shares</t>
  </si>
  <si>
    <t>Preferred stock canceled</t>
  </si>
  <si>
    <t>Preferred stock canceled, shares</t>
  </si>
  <si>
    <t>Refund of escrow dividend</t>
  </si>
  <si>
    <t>Sale of Riot shares held by 1172767 B.C. Ltd.</t>
  </si>
  <si>
    <t>Stock issued for the extinguishment of the BMSS payable</t>
  </si>
  <si>
    <t>Stock issued for the extinguishment of the BMSS payable, Shares</t>
  </si>
  <si>
    <t>Delivery of common stock underlying restricted stock units</t>
  </si>
  <si>
    <t>Delivery of common stock underlying restricted stock units, Shares</t>
  </si>
  <si>
    <t>Non-controlling interest - Logical Brokerage</t>
  </si>
  <si>
    <t>Sale of common shares by 1172767 B.C. Ltd.</t>
  </si>
  <si>
    <t>BALANCE at Dec. 31, 2018</t>
  </si>
  <si>
    <t>BALANCE, shares at Dec. 31, 2018</t>
  </si>
  <si>
    <t>Consolidated Statements of Cash Flows - USD ($)</t>
  </si>
  <si>
    <t>Cash flows from operating activities</t>
  </si>
  <si>
    <t>Adjustments to reconcile net loss from continuing operations to net cash used in operating activities of continuing operations:</t>
  </si>
  <si>
    <t>Amortization of license fee revenue</t>
  </si>
  <si>
    <t>Amortization of debt discount</t>
  </si>
  <si>
    <t>Inducement expense on warrant exercises</t>
  </si>
  <si>
    <t>Goodwill impairment charge</t>
  </si>
  <si>
    <t>Acquired rights impairment charge</t>
  </si>
  <si>
    <t>Changes in assets and liabilities:</t>
  </si>
  <si>
    <t>Digital currencies - mining, net of mining pool operating fees</t>
  </si>
  <si>
    <t>Net cash used in operating activities of continuing operations</t>
  </si>
  <si>
    <t>Net cash used in operating activities of discontinued operations</t>
  </si>
  <si>
    <t>Net cash used in operating activities</t>
  </si>
  <si>
    <t>Cash flows from investing activities - continuing operations:</t>
  </si>
  <si>
    <t>Proceeds from sale of digital currencies</t>
  </si>
  <si>
    <t>Purchase of digital currencies</t>
  </si>
  <si>
    <t>Purchases of property and equipment</t>
  </si>
  <si>
    <t>Purchases of other investments</t>
  </si>
  <si>
    <t>Proceeds from sale of short-term investments</t>
  </si>
  <si>
    <t>Net cash acquired from purchase of subsidiaries</t>
  </si>
  <si>
    <t>Purchases of patent and trademark application costs</t>
  </si>
  <si>
    <t>Investment in Logical Brokerage, net of cash acquired</t>
  </si>
  <si>
    <t>Purchase of developed technology by 1172767 B.C. Ltd.</t>
  </si>
  <si>
    <t>Net cash (used in) provided by investing activities of continuing operations</t>
  </si>
  <si>
    <t>Net cash provided by investing activities of discontinued operations</t>
  </si>
  <si>
    <t>Net cash (used in ) provided by investing activities</t>
  </si>
  <si>
    <t>Cash flows from financing activities - continuing operations:</t>
  </si>
  <si>
    <t>Proceeds from issuance of convertible notes</t>
  </si>
  <si>
    <t>Proceeds from issuance of common stock, net of $500,000 in offering expenses</t>
  </si>
  <si>
    <t>Redemption of equity rights</t>
  </si>
  <si>
    <t>Special dividend payment</t>
  </si>
  <si>
    <t>Proceeds from notes payable</t>
  </si>
  <si>
    <t>Payments on BMSS purchase agreement</t>
  </si>
  <si>
    <t>Repayment of notes payable and other obligations</t>
  </si>
  <si>
    <t>Proceeds from exercise of warrants</t>
  </si>
  <si>
    <t>Proceeds from exercise of stock options</t>
  </si>
  <si>
    <t>Proceeds from sale of Riot shares held by 1172767 B.C. Ltd.</t>
  </si>
  <si>
    <t>Proceeds from common shares sold by 1172767 B.C. Ltd., net</t>
  </si>
  <si>
    <t>Net cash provided by financing activities of continuing operations</t>
  </si>
  <si>
    <t>Net (decrease) increase in cash and cash equivalents</t>
  </si>
  <si>
    <t>Cash and cash equivalents at beginning of year</t>
  </si>
  <si>
    <t>Cash and cash equivalents at end of year</t>
  </si>
  <si>
    <t>Supplemental disclosure of cash flow information:</t>
  </si>
  <si>
    <t>Cash paid for interest</t>
  </si>
  <si>
    <t>Cash paid for taxes</t>
  </si>
  <si>
    <t>Supplemental disclosure of noncash investing and financing activities:</t>
  </si>
  <si>
    <t>Value of shares issued for Prive asset acquisition</t>
  </si>
  <si>
    <t>Value of preferred shares issued for Kairos asset acquisition</t>
  </si>
  <si>
    <t>Value of common shares issued for Tess asset acquisition</t>
  </si>
  <si>
    <t>Conversion of preferred stock to common stock</t>
  </si>
  <si>
    <t>Deferred purchase price for BMSS</t>
  </si>
  <si>
    <t>Deferred tax liability for Logical Brokerage</t>
  </si>
  <si>
    <t>Acquisition of assets for installment obligations</t>
  </si>
  <si>
    <t>Consolidated Statements of Cash Flows (Parenthetical)</t>
  </si>
  <si>
    <t>Dec. 31, 2017USD ($)</t>
  </si>
  <si>
    <t>Statement of Cash Flows [Abstract]</t>
  </si>
  <si>
    <t>Stock issuance costs</t>
  </si>
  <si>
    <t>Organization</t>
  </si>
  <si>
    <t>Organization, Consolidation and Presentation of Financial Statements [Abstract]</t>
  </si>
  <si>
    <t>Note 1. Organization: Riot Blockchain, Inc. (the “Company” or “Riot Blockchain”) was originally organized on July 24, 2000, as a Colorado corporation. Effective October 19, 2017, the Company's name was changed to Riot Blockchain, Inc., from Bioptix, Inc. Effective October 19, 2017, the Company changed its state of incorporation to Nevada from Colorado. The Company operates a digital currency mining operation, which utilizes specialized computers (also known as “miners”) that generate digital currency (primarily bitcoin) from the Blockchain. The Company acquired approximately 8,000 miners through its acquisition of Kairos Global Technology, Inc., (“Kairos”) in November 2017, and from Prive Technologies, Inc. (“Prive”) Blockchain Mining Supply &amp; Services Ltd. (“BMSS”) in February 2018. On January 2, 2018, the Company formed Digital Green Energy Corp. (“Digital Green”), a wholly owned subsidiary, which is seeking to identify environmentally friendly projects with large energy capacity and a cost-effective rate for energy for digital currency mining operations and data center projects. Subsequent to December 31, 2018, activities of Digital Green were suspended. Digital Green’s operations were not significant for the year ended December 31, 2018. On February 27, 2018, Kairos entered into a lease agreement for an approximately 107,000-square foot facility in Oklahoma City, Oklahoma, which included data center improvements. Upon the execution of the facility lease, the Company consolidated all of its miners at the data center facility. On March 26, 2018, the Company acquired 92.5% of Logical Brokerage Corp. (“Logical Brokerage”). Logical Brokerage is a futures introducing broker headquartered in Miami, Florida registered with the Commodity Futures Trading Commission (“CFTC”), and a member of the National Futures Association (“NFA”). The Company is investigating launching a digital currency exchange and a futures brokerage operation within the United States under the name “RiotX”.</t>
  </si>
  <si>
    <t>Liquidity, Financial Condition, and Going Concern</t>
  </si>
  <si>
    <t xml:space="preserve">Note 2. Liquidity, Financial Condition, and Going Concern: The Company has experienced recurring losses and negative cash flows from operations. At December 31, 2018, the Company had approximate balances of cash and cash equivalents of $225,000, a working capital deficit of $4,348,000, total stockholders' equity of $4,491,000 and an accumulated deficit of $197,199,000. To date, the Company has, in large part, relied on equity financing to fund its operations. The Company’s primary focus is on its digital currency mining operation located in Oklahoma City, Oklahoma, along with its investigation of the launch of RiotX as a digital currency exchange in the United States. That operational focus and the Company’s recently completed acquisitions of Kairos and 1172767 B.C. Ltd. (“1172767” or “Tess”), formerly known as Tess Inc., and its investment in goNumerical Ltd., (d/b/a “Coinsquare”), as well as the Company’s new name, reflects a strategic decision by the Company to operate in the blockchain and digital currency related business sector. The Company's current strategy will continue to expose the Company to the numerous risks and volatility associated within this sector. The Company expects to continue to incur losses from operations for the near-term and these losses could be significant as the Company incurs costs and expenses associated with recent and potential future acquisitions, and development of the RiotX exchange platform, as well as public company, legal and administrative related expenses being incurred. As disclosed in Note 17, subsequent to December 31, 2018, the Company issued a series of Senior Secured Convertible Promissory Notes, to investors for an aggregate principal amount of $3,358,333 and an equal value of warrants for the purchase of shares of the Company’s common stock. The Company is closely monitoring its cash balances, cash needs and expense levels. The Company believes that in order for the Company to meet its obligations arising from normal business operations for the next twelve months, the Company requires additional capital either in the form of equity or debt. Without additional capital, the Company’s ability to continue to operate will be limited. If the Company is unable to obtain adequate capital, it could be forced to cease or reduce its operations. The Company is currently pursuing capital transactions in the form of debt and equity, however, the Company cannot provide any assurance that it will be successful in its plans. These consolidated financial statements do not include any adjustments to the recoverability and classification of recorded assets amounts and classification of liabilities that might be necessary should the Company not be able to continue as a going concern. In the opinion of management, these factors, among others, raise substantial doubt about the ability of the Company to continue as a going concern. </t>
  </si>
  <si>
    <t>Basis of presentation, summary of significant accounting policies and recent accounting pronouncements</t>
  </si>
  <si>
    <t>Accounting Policies [Abstract]</t>
  </si>
  <si>
    <t>Note 3. Basis of presentation, summary of significant accounting policies and recent accounting pronouncements: 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Company's consolidated subsidiaries and (percentage owned at December 31, 2018) consisted of; Kairos Global Technology, Inc., (100%) Digital Green Energy Corp., Inc. (100%), Logical Brokerage Corp. (92.5%), RiotX Holdings Inc., (100%), 1172767 B.C. Ltd. (50.2%) and BiOptix Diagnostics, Inc., (100%, see Note 13). 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the useful lives and recoverability of long-lived assets, impairment analysis of intangibles and goodwill, stock-based compensation, and the valuation allowance associated with the Company’s deferred tax assets. Long-term investments: As described in Note 7 to these consolidated financial statements, effective January 1, 2018,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As of December 31, 2018, the Company’s long-term investments consist of its investments in goNumerical, Ltd., (d/b/a: “Coinsquare”). 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has historically invested excess
cash from time to time in highly-liquid debt and equity investments of highly-rated entities, which are classified as
trading securiti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During 2018
the Company’s investment account was terminated and no cash equivalents or short term investments are held. As
of December 31, 2017, 100% of the investment portfolio was in cash and cash equivalents, with $32,428,000 in money market
funds. For the years ended December 31, 2018 and 2017, there were approximately $7,000 and $16,000, respectively, in
management fee expenses. Fair value of financial instruments: The Company accounts for financial instruments under Financial Accounting Standards Board (“FASB”)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December 31, 2018 and 2017, there were no financial assets or liabilities measured at fair value. The carrying amounts of the Company’s financial assets and liabilities, such as cash and cash equivalents, and accounts payable, approximate fair value due to the short-term nature of these instruments. The carrying amounts of our notes payable obligations approximate fair value because the effective yield on these obligations, which include contractual interest rates, are comparable to rates of returns for instruments of similar credit risk. Digital Currencies: Digital currencies, (including bitcoin and litecoin) are included in current assets in the accompanying consolidated balance sheets. Digital currencies purchased are recorded at cost and digital currencies awarded to the Company through its mining activities are accounted for in connection with the Company’s revenue recognition policy disclosed below.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currencies by the Company are included within investing activities in the accompanying consolidated statements of cash flows, while digital currencies awarded to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Deferred Revenue: The Company recognized upfront license fees from Ceva Santé Animale S.A. (“Licensee”) Property and equipment: Property and equipment is stated at cost and depreciated using the straight-line method over the estimated useful lives of the assets, generally two years for digital currency mining equipment and three years for computer related assets. Estimated useful lives for leasehold improvements are typically the lesser of the estimated useful life of the asset or the life of the term of the lease. Patents and other intangible assets The Company accounts for intangible assets under ASC 350-30. Patents costs consisting of filing and legal fees incurred are initially recorded at cost. Patents are amortized over the legal life of the patent or their estimated useful lives, using the straight-line method. Certain patents are in the legal application process and therefore are not currently being amortized. Goodwill: The Company performs a goodwill impairment analysis on December 31 of each year.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evaluations, that the goodwill related to the Tess Investment and the goodwill related to the Company’s animal health business was impaired during the year ended December 31, 2018. The goodwill associated with the BDI acquisition was impaired during the year ended December 31, 2017, included as part of the discontinued operations impairment los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s, management determined that its digital currency mining equipment and related improvements were impaired by a total of $29.2 million based upon an assessment as of December 31, 2018, including consideration of the decline in bitcoin values which occurred commencing in late December 2017 and continued through December 31, 2018. Intangible assets acquired in the Tess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During the year ended December 31, 2018, management determined that its intangible assets related to the Tess Investment were impaired and recorded an impairment charge of $1.3 million. Deferred tax liability: Due to certain acquisitions, temporary differences between the book fair value and the tax basis of the indefinite life intangible assets and depreciable property and equipment were recorded. The Company recognized a $0.1 million deferred tax liability related to the Logical Brokerage acquisition during the year ended December 31, 2018. The Company recognized a $0.7 million deferred tax liability, for the year ended December 31, 2017 related to the acquisition of Kairos. Subsequently, due to the impairment and depreciation of the Kairos property and equipment, the Company recorded a $0.7 and $1.6 million income tax benefit during the years ended December 31, 2018 and 2017, respectively, from the reduction of its existing deferred tax liability related to its acquisitions. The following is a rollforward of the Company’s deferred tax liability from January 1, 2017 to December 31, 2018:
December 31, 2018
December 31, 2017
Beginning Balance
$
699,000
$
-
Deferred tax liability recorded on the Tess acquisition
-
186,000
Deferred tax liability recorded on the Kairos acquisition
-
2,122,000
Deferred tax liability recorded on the Logical Brokerage acquisition
142,709
-
Impairment and depreciation on the Kairos acquisition
(699,000
)
(1,609,000
)
Ending Balance
$
142,709
$
699,000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Revenue recognition Digital currency mining: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quoted pric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ost of revenue The Company's cost of revenue consists primarily of direct production costs related to mining operations, including mining pool fees, rent and utilities, but excluding depreciation and amortization, which are separately stated Business combinations: The Company applies the provisions of ASC 805 in the accounting for acquisitions. ASC 805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Stock-based compensation: ASC 718, Share-Based Payment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Since the Company has only incurred losses, basic and diluted net loss per share is the same. Securities that could potentially dilute loss per share in the future that were not included in the computation of diluted loss per share at December 31, 2018 and 2017 because their inclusion would be anti-dilutive are as follows:
December 31,
2018
2017
Warrants to purchase common stock
1,671,113
1,944,895
Options to purchase common stock
62,000
119,533
Unvested restricted stock awards
95,939
342,070
Escrow shares of common stock
200,000
-
Convertible Series B preferred shares
13,000
1,458,001
2,042,052
3,864,499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digital currency mining operation. Reclassifications Certain prior period amounts reported in the consolidated statement of operations have been reclassified to conform to the presentations currently used. The reclassifications did not have a material impact on the Company's consolidated financial statements and related disclosures. Research and development expenses during the year ended December 31, 2017, were immaterial and have been included in selling, general and administrative expenses in the Company’s consolidated statements of operations. Subsequent events The Company has evaluated all events that occurred after the balance sheet date through the date when the financial statements were issued. See Note 17.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ASB issued Accounting Standards Update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2016-01, Recognition and Measurement of Financial Assets and Financial Liabilities In August 2016, the FASB issued ASU 2016-15, Statement of Cash Flow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January 1, 2018. See Note 4 - Acquisitions In May 2017, the FASB issued ASU 2017-09, Compensation-Stock Compensation (Topic 718): Scope of Modification Accounting In February 2016, the FASB issued ASU 2016-02, Leases (Topic 842) Leases (Topic 842): Targeted Improvements In January 2017, the FASB issued ASU 2017-04, Intangibles - Goodwill and Other (Topic 350): Simplifying the Accounting for Goodwill Impairment In June 2018, the FASB issued ASU 2018-07, Improvements to Nonemployee Share-Based Payment Accounting In August 2018, the FASB issued ASU 2018-13, Fair Value Measurement (Topic 820),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ASU 2018-15”).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is still evaluating the prospective impact of this guidance on its future consolidated financial statements and related disclosures.</t>
  </si>
  <si>
    <t>Acquisitions</t>
  </si>
  <si>
    <t>Business Combinations [Abstract]</t>
  </si>
  <si>
    <t>Note 4. Acquisitions: Asset Purchase Agreement with Prive Technologies LLC (“Prive”): On February 21, 2018, the Company and Kairos, completed an asset purchase under an agreement (the “Prive Purchase Agreement”) with Prive on behalf of certain persons and entities who owned certain digital currency mining machines and related operating equipment (the “Prive Equipment”). Pursuant to the Prive Purchase Agreement, the aggregate consideration for the Prive Equipment consisted of (i) Eleven Million Dollars ($11,000,000) and (ii) One Million (1,000,000) shares of the Company’s common stock (the “Prive Shares”). Upon closing of the transaction, and pursuant to the terms of the Prive Purchase Agreement, Kairos became the owner of the Prive Equipment used for the mining of digital currency, including, but not limited to, 3,800 Bitmain AntMiner S9s. On February 21, 2018, the Prive Equipment was recorded for a purchase price of $19,482,000, consisting mainly of cash of $11,000,000 and 800,000 of the Company’s shares of common stock valued at $10.60 per share (excludes 200,000 shares of Common Stock currently held in escrow). The purchase price for the miners was recorded as follow:
Cash consideration
$
11,000,000
Fair value of common stock
8,480,000
Other expenses
2,000
$
19,482,000 At the time of closing of the Prive Purchase Agreement, two principal shareholders of Prive were minority stockholders of Kairos at the time of Kairos acquisition by the Company in October 2017. Two Hundred Thousand (200,000) of the Shares (the “Escrow Shares”) were deposited into an escrow account with Corporate Stock Transfer, Inc., as escrow agent (the “Escrow Agent”), pursuant to an escrow agreement (the “Escrow Agreement”). Certificates representing the Escrow Shares were deposited and recorded with the Escrow Agent to be held in escrow and not be transferred, pledged or hypothecated except as provided in the Escrow Agreement. No value was assigned to the Escrow Shares at the time of the acquisition as they are contingent consideration. The Escrow Shares will be released to the Sellers upon the Company generating Net Cash Flow (as defined in the Prive Purchase Agreement) of at least Ten Million Dollars ($10,000,000) from the Equipment. If the Escrow Shares are not released to the Sellers on or before the two-year anniversary (February 2020) of the Prive Purchase Agreement, the Escrow Shares shall be returned to the Company for cancellation. As of December 31, 2018, no escrow shares have been released based upon not achieving required net cash flow. Under the guidance of ASC 360, Impairment or Disposal of Long-lived Assets, a long-lived asset or asset group (including intangibles) will be tested for recoverability whenever events or changes in circumstances indicate that its carrying amount may not be recoverable. Asset Purchase Agreement with Blockchain Mining Supply &amp; Services Ltd. (“BMSS”):
On February 21, 2018, the Company completed an asset purchase under an agreement (the “BMSS Purchase Agreement”) with BMSS which owned 3,000 AntMiner S9 bitcoin mining machines (the “BMSS Equipment”). Pursuant to the BMSS Purchase Agreement, the Company purchased the BMSS Equipment for aggregate consideration of Eight Million Five Hundred Thousand Dollars ($8,500,000). On February 21, 2018, the BMSS Equipment was recorded for purchase price of $8,500,000 paid or payable in cash. Seven Million Dollars ($7,000,000) of the purchase price was paid at closing and $1,500,000 was payable within six-months, as further defined in the BMSS Purchase Agreement. On August 21, 2018, the Company and BMSS entered into a waiver letter, amending the BMSS Purchase Agreement (the “Waiver”) whereby the Company and BMSS agreed to waive any and all past due amounts payable by the Company to BMSS pursuant to Section 2(b)(ii) of the BMSS Purchase Agreement. Pursuant to the Waiver, the Company agreed to pay to BMSS the remaining $1,500,000 in monthly installments plus accrued and unpaid interest calculated at a rate equal to 10% per year. In addition to the foregoing, the Company agreed to issue to BMSS 50,000 shares of restricted common stock in connection with the Waiver within seven days of the execution of the Waiver. In connection with the foregoing, the Company relied upon the exemption from registration provided by Section 4(a)(2) under the Securities Act of 1933, as amended, for transactions not involving a public offering. During the year ended December 31, 2018, a total of $300,000 in payments were made against the $1,500,000 deferred price and the Company recorded a loss of $266,000 related to the computed value of the modification of the BMSS deferred purchase price which was recorded as a loss on extinguishment of debt in connection with the Waiver. All required payments under the amended BMSS agreements have not been timely made and the Company and BMSS are currently discussing plans to resolve. Under the guidance of ASC 360, Impairment or Disposal of Long-lived Assets, a long-lived asset or asset group (including intangibles) will be tested for recoverability whenever events or changes in circumstances indicate that its carrying amount may not be recoverable. Based upon the significant decline in the price of bitcoin during the year ended December 31, 2018 and the decline in projected cash flows over the life of the miners, the Company performed an undiscounted cash flow test to determine if the miners were impaired. The undiscounted cash flows were less than the carrying amount of the BMSS Equipment and therefore, the carrying amount of the assets were compared to the fair value of the miners, and the Company determined that there were impairment charges to be recorded on the miners purchased from BMSS. Impairment charges for the year ended December 31, 2018 totaled approximately $6.7 million. Acquisition of Logical Brokerage Corp.: On March 26, 2018, the Company entered into and closed a stock purchase agreement (the “Logical Brokerage Purchase Agreement”) between the Company and Mark Bradley Fisher (the “Logical Brokerage Seller”). Pursuant to the Logical Brokerage Purchase Agreement, the Company purchased from the Logical Brokerage Seller 9.25 shares of Logical Brokerage, representing 92.5% of the outstanding capital stock of Logical Brokerage, for a cash purchase price of $600,000. Logical Brokerage, a futures introducing broker headquartered in Miami, Florida is registered with the CFTC and is a member of the NFA. The Company considered the provisions of FASB ASU 2017-01, Business Combinations (Topic 805), and has determined that the Logical Brokerage Purchase Agreement should be accounted for as an acquisition of assets since the majority of the fair value of the assets acquired was concentrated in a single identifiable asset (CFTC License), and the acquired assets did not have outputs or employees. The asset recorded at the purchase price of $600,000, net of cash received with the asset acquisition of $100,000, plus any transaction costs. The CFTC license is included as intangible rights acquired, within the non-current asset section of the Company’s consolidated balance sheets. As a result of an asset acquisition through the acquisition of ownership, temporary differences may arise due to differences between the tax bases of assets acquired and liabilities assumed (determined by tax law) and the values of those assets and liabilities recognized for financial statement purposes (determined based on the provisions of ASC 805). ASC 740 requires an entity to recognize deferred tax assets and liabilities for those temporary differences and acquired operating loss or other tax credit carryforwards that arise as a result of the purchase of an asset. However, deferred taxes are not recognized for differences related to nondeductible goodwill, leveraged leases, and certain other differences for which there are specific exceptions. The deferred tax liability represents the difference between the book basis and the tax basis of Riot Blockchain’s intangible assets, calculated using a 25.6% effective tax rate. On March 26, 2018, the CFTC license was recorded as follows:
Cash, net of cash acquired
$
500,000
Deferred tax liability
142,709
Non-controlling interest
40,541
Legal costs
16,917
Intangible rights acquired
$
700,167 In connection with the closing of the Logical Brokerage Purchase Agreement, on March 26, 2018, the Company entered into a stockholders’ agreement (the “Stockholders Agreement”) with Logical Brokerage and Mark Bradley Fisher. The Stockholders Agreement provides, among other things, that, subject to certain exceptions, the Logical Brokerage Seller may not transfer any of his remaining shares of Logical Brokerage without the written consent of the Company. The Stockholders Agreement also provides that, subject to certain exceptions, in the event the Company proposes to transfer 35% or more of Logical Brokerage’s total issued and outstanding capital stock, the Logical Brokerage Seller will be entitled to certain “tag-along” rights. 1172767 B.C. Ltd. Investment (formerly Tess Inc.): On October 20, 2017, the Company acquired approximately 52% of Tess which is developing blockchain solutions for telecommunications companies. Under the terms of the Purchase Agreement (the “Purchase Agreement”) the Company invested cash of $320,000 in Tess and issued 75,000 shares of restricted Common Stock to Tess in exchange for 2,708,333 shares of common stock of Tess. The 75,000 shares of Common Stock were valued at the $8.49 market price as of October 20, 2017 for a total of $636,750. Accordingly, Tess became a majority-owned subsidiary of the Company. As part of the transaction, the Company and Tess entered into a registration rights agreement pursuant to which the Company agreed to file a registration statement to register the resale of 25,000 shares (of 75,000 shares) of Common Stock issued to Tess. The acquisition of Tess was accounted for as a business combination in accordance with the provisions of ASC 805. The following is the allocation of the assets and liabilities acquired:
Cash
$
198,000
Accounts receivable and prepaid expenses
9,000
In-process research and development
720,000
Goodwill
799,000
Accounts payable
(21,000
)
Deferred income tax liability
(186,000
)
Non-controlling interest
(883,000
)
Purchase price
$
636,000 The non-controlling interest represents the 48% proportionate share held by the minority shareholders of Tess. As of the acquisition the value of the 48% non-controlling interest implied from the purchase price totaled $883,000. The net loss attributable to the non-controlling interest for the period from acquisition to December 31, 2017 totaled $125,000, leaving a balance of $758,000 at December 31, 2017. Tess is developing TessPay and other blockchain on-line solutions for telecommunications companies. TessPay is a payments ecosystem for component and sub-component supply chain settlements (payments). The allocation of purchase consideration includes $720,000 as in-process research and development (IPR&amp;D) related to the TessPay project. The valuation considered assumptions consistent with similar projects, including expectation of cash flows expected to commence in late 2018, future probable cash flows from the Tesspay project, discounted at a present value factor of approximately 60%. In January 2018, following the execution of a non-binding letter of intent as of December 11, 2017, the parties executed a definitive agreement providing that the Company's majority owned subsidiary Tess agreed to merge with Cresval Capital Corp. (“Cresval”) (TSX-V: CRV). Assuming closing conditions are met, upon closing of the anticipated merger, Tess will be publicly traded on the TSX Venture Exchange (the “TSXV”) and change its name to “TessPay Inc.”. The agreement provides that Tess will be issued 80,000,000 shares of Cresval, and the present shareholders of Cresval will retain 8,400,000 shares of the combined company TessPay post-merger. The Company will receive 41,600,000 shares in the transaction resulting from its 52% ownership of Tess. The merger transaction was completed in the third quarter of 2018 subject to specific closing conditions. The shares of Tess are expected to commence on the TSXV once regulatory approvals are obtained. Based upon the terms of the merger and related agreements, the acquisition will result in the Company owning less than 50% of Tess, at which time it would no longer be consolidated within the Company’s financial statements. On February 15, 2019, Cresval terminated its definitive agreement with Tess due to its inability to complete one of the specified closing conditions in the agreement. During the year ended December 31, 2018, Tess received approximately $506,000 from the sale of shares of Riot Blockchain common stock held by Tess, which has been recorded as a credit to the consolidated Common Stock of the Company. Additionally, Tess issued approximately 189,000 of its common shares in exchange for cash proceeds of approximately $220,000 thereby reducing the investment percentage held by the Company from 52.01% to 50.2% as of December 31, 2018. Due to the termination of the Cresval Agreement on February 15, 2019, the Company recorded an impairment loss of $2.1 million consisting of $0.7 million of in process research and development costs, $0.6 million related to capitalized costs of Tess’s internal technology platform and $0.8 million of goodwill during the year ended December 31, 2018. Pro Forma Results of Operations: The unaudited supplemental pro forma information for the year ended December 31, 2017, as if the Tess acquisition had occurred as of its date of inception in 2017 were not material to the consolidated financial results as presented. Tess Related Party Transactions: Tess related parties include: Powercases Inc., and 2227470 Ontario Inc., (companies that are wholly-owned by Jeffrey Mason, President and Chief Executive Officer of Tess), 1038088 Ontario Limited (a company that is wholly-owned by Fraser Mason, Chairman and Chief Financial Officer of Tess), and JLM Strategic Marketing (a proprietorship owned by Jennifer Mason, Manager Corporate Communications of Tess). The following table provides the total amount of transactions that have been entered into with Tess related parties and outstanding balances with Tess related parties as of and for the years ended December 31, 2018 and 2017:
Services to Tess provided by
December 31, 2018
December 31, 2017
Powercases Inc.
$
655,236
$
99,671
JLM Strategic Marketing
$
227,589
$
11,766
1038088 Ontario Limited
$
187,136
$
36,030
Cryptocash Inc.
$
-
$
2,252
2227470 Ontario Inc.
$
-
$
-
(Payable) Receivable from
Powercases Inc.
$
(37,250
)
$
-
JLM Strategic Marketing
$
(9,483
) $
-
1038088 Ontario Limited
$
(52,053
) $
(36,030
)
Cryptocash Inc.
$
- $
(2,252
)
2227470 Ontario Inc.
$
- $
7,971 During the years ended December 31, 2018 and 2017, included in Tess's recorded services from related parties was $726,926 and $173,905, respectively for Tess's key management personnel salaries. Kairos Global Technology, Inc. Acquisition: On November 3, 2017, the Company closed on a business combination share exchange agreement (the “Agreement”) with Kairos Global Technology, Inc., a Nevada corporation. Under the Agreement, the shareholders of Kairos agreed to exchange all outstanding shares of Kairos' common stock to the Company and the Company agreed to issue an aggregate of One Million Seven Hundred Fifty Thousand and One (1,750,001) newly-designated shares of Series B Convertible Preferred Stock (the “Series B Preferred Stock”) which are convertible into an aggregate of One Million Seven Hundred Fifty Thousand and One (1,750,001) shares of the Company's common stock, no par value per share (the transaction, the “Kairos Transaction”) to such shareholders. See Note 10 for further information about the Series B Preferred Stock. The 1,750,001 Series B Preferred Shares were valued at approximately $5.31 per share based upon the then value of the Company's common shares, discounted based upon restrictions associated with the preferred shares, for a total value of approximately $9,296,000. The shareholders of Kairos also will receive a royalty to be paid from cash flow generated from operations, as defined in the Agreement, which shall entitle such shareholders to receive 40% of the gross profits generated on a monthly basis until they have received a total of $1,000,000, at which point the royalty is extinguished. For financial reporting purposes the royalty liability will be recorded as the contingency is resolved and obligation determined. To date no royalty amounts have been achieved. Kairos owned certain computer equipment and other assets used for the mining of digital currency, specifically miners consisting of 700 AntMiner S9s and 500 AntMiner L3s, all manufactured by Bitmain. The acquisition of Kairos was accounted for as a business combination in accordance with the provisions of ASC 805. We have completed an allocation of the purchase consideration. The following is the allocation of the purchase consideration:
Cash
$
1,131,000
Equipment
10,333,000
Accounts payable and accrued expenses
(46,000
)
Deferred income tax liability
(2,122,000
)
Purchase price
$
9,296,000 Based upon the significant decline in the price of bitcoin during the year ended December 31, 2018 and the decline in projected cash flows over the life of the miners, the Company performed an undiscounted cash flow test to determine if the miners were impaired. The undiscounted cash flows were less than the carrying amount of the miners and therefore, the carrying amount of the assets were compared to the fair value of the miners, and the Company determined that there were impairment charges to be recorded on the miners purchased from Kairos. Impairment charges for the years ended December 31, 2018 and 2017, totaled approximately $3.0 million and $5.2 million, respectively.</t>
  </si>
  <si>
    <t>Digital Currencies</t>
  </si>
  <si>
    <t>Indefinite-lived Intangible Assets (Excluding Goodwill) [Abstract]</t>
  </si>
  <si>
    <t xml:space="preserve">Note 5. Digital Currencies: The following table presents additional information about digital currencies:
December 31, 2018
December 31, 2017
Beginning balance
$
200,164
$
-
Revenue recognized from digital currencies mined
7,748,634
200,164
Mining pool operating fees
(154,973
)
-
Purchase of digital currencies
5,624,832
-
Sale of digital currencies
(9,237,225
)
-
Impairment of digital currencies
(3,501,250
)
-
Realized gain on sale of digital currencies
26,443
-
Ending balance
$
706,625
$
200,164 </t>
  </si>
  <si>
    <t>Property and equipment</t>
  </si>
  <si>
    <t>Property, Plant and Equipment [Abstract]</t>
  </si>
  <si>
    <t xml:space="preserve">Note 6. Property and equipment: The breakdown of the impairment charges are as follows:
December 31, 2018
December 31, 2017
Prive miners
$
17,690,541
$
-
BMSS miners
6,701,971
-
Kairos miners
3,025,761
5,218,004
Leasehold improvements
1,819,446
-
Total impairment charge
$
29,237,719
$
5,218,004 Property and equipment consisted of the following as of December 31, 2018 and 2017:
December 31, 2018
December 31, 2017
Digital currency machines
$
-
$
4,700,575
Office and computer equipment
92,840
61,670
Total cost of property and equipment
92,840
4,762,245
Less accumulated depreciation
(66,571
)
(468,079
)
Property and equipment, net
$
26,269
$
4,294,166 Depreciation and amortization expense totaled approximately $5.2 million and $0.9 million, for the years ended December 31, 2018 and 2017, respectively. Depreciation is computed on the straight-line basis for the periods the assets are in service. </t>
  </si>
  <si>
    <t>Investment in Coinsquare</t>
  </si>
  <si>
    <t>Investments, All Other Investments [Abstract]</t>
  </si>
  <si>
    <t>Note 7. Investment in Coinsquare: In September 2017, the Company acquired a minority interest for $3.0 million in Coinsquare, which operates a digital crypto currency exchange platform in Canada. During February 2018, the Company invested an additional $6.4 million to acquire additional common stock of Coinsquare. The investment included an additional equity investment of $2.8 million that is part of an approximate $24 million financing by Coinsquare. Additionally, warrants acquired in the original investment were exercised in exchange of a cash payment of $3.6 million. These additional investments resulted in a current ownership in Coinsquare by the Company of approximately 12.9% ownership in Coinsquare based upon Coinsquare’s issued and outstanding shares. The Company has evaluated the guidance in ASU 2016-01, Recognition and Measurement of Financial Assets and Financial Liabilities, and elected to account for the investment using the measurement alternative as the equity securities are without a readily determinable fair value and do not give the Company significant influence over Coinsquare. The measurement alternative at . As of December 31, 2018 and 2017, the Company considered the cost of the investment to not exceed the fair value of the investment and did not observe price changes.</t>
  </si>
  <si>
    <t>Other long-term assets</t>
  </si>
  <si>
    <t>Goodwill and Intangible Assets Disclosure [Abstract]</t>
  </si>
  <si>
    <t>Note 8. Other long-term assets Intangible rights acquired totaling $700,000 and $754,000, as of December 31, 2018 and 2017, respectively, consisted of intangible rights associated with the Tess and Logical Brokerage acquisitions. Other long-term assets consisted of the following as of December 31, 2018 and December 31, 2017:
Cost:
December 31, 2018
December 31, 2017
Patents
$
1,119,428
$
1,059,832
Goodwill
-
1,186,496
Convertible note investment
200,000
200,000
Total
1,319,428
2,446,328
Accumulated amortization:
Patents
(612,086
)
(550,183
)
Total
(612,086
)
(550,183
)
Net other long-term assets
$
707,342
$
1,896,145 Patents The Company’s intangible assets with finite lives consist of its patents pertaining to its legacy animal health business, which have been out-licensed. For all periods presented, all of the Company’s identifiable intangible assets were subject to amortization. The carrying amounts related to acquired intangible assets as of December 31, 2018 and 2017 were as follows:
Patents at January 1, 2017, net
$
550,799
Additions
26,850
Less: amortization expense
68,000
Patents at December 31, 2017, net
509,649
Additions
59,597
Less: amortization expense
61,904
Patents at December 31, 2018, net
$
507,342 The following table represents the total estimated amortization of intangible assets for the five succeeding years and thereafter:
For the year ended December 31,
Estimated amortization expense
2019
$
58,000
2020
58,000
2021
58,000
2022
58,000
2023 and thereafter
275,342
Total
$
507,342 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Amortization expense totaled $62,000 and $68,000 for the years ended December 31, 2018 and 2017, respectively. The Company tests intangible assets with finite lives upon significant changes in the Company’s business environment. The testing resulted in no patent impairment charges during the years ended December 31, 2018 and 2017. Investment in Verady, LLC During November 2017, the Company made a $200,000 investment in a convertible note as part of a series of notes issued and being issued by Verady, LLC ("Verady"). The notes are unsecured, subordinated to other approved liabilities, mature December 31, 2022, bear interest at 6%, unless previously repaid or converted and contain other conditions and restrictions, all as defined under the subscription documents. The Verady convertible note is recorded at fair value (which approximates cost) as of December 31, 2018 and 2017. The conversion rate of the convertible note is defined based upon the possible occurrence of certain defined events which may or may not occur. If such a defined event successfully occurs, the Company currently estimates that its convertible note would result in a maximum ownership interest of approximately 12%. The Company has no other relationship or rights associated with Verady. Founded in 2016, Verady is privately held and recently launched VeraNet, a decentralized network of financial reporting and accounting tools targeted to the needs of the digital currency community. As of December 31, 2018 and 2017, the Company considered the cost of the investment to not exceed the fair value of the investment and did not observe price changes.</t>
  </si>
  <si>
    <t>Notes, warrants and other obligations</t>
  </si>
  <si>
    <t>Debt Disclosure [Abstract]</t>
  </si>
  <si>
    <t>Note 9. Notes, warrants and other obligations: In March 2017, the Company completed a 2% convertible note financing with certain accredited investors with gross proceeds totaling $4,750,000. The convertible note financing proceeds were held in escrow pending successful completion of defined release conditions. As of August 18, 2017, the lead investor in the convertible note financing, agreed to waive the release conditions and the cash proceeds and securities were released from escrow. Upon the successful completion of conditions specified in the offering documents, primarily approval by the Company's shareholders for authorization of preferred shares and approval of the Nasdaq Capital Market ("NASDAQ"), the notes automatically converted into shares of Series A Preferred Stock, convertible into shares of common stock at an initial equivalent conversion price of $2.50 per common share. The specified conditions were successfully completed as of September 20, 2017, resulting in the conversion of $4,750,000 in principal and accrued interest of $48,671 for a total of $4,798,671 worth of convertible notes, exchanged for 19,194.72 shares of Series A Preferred Stock, with a stated value of $250 per share, equaling rights to 1,919,472 shares of common stock. The convertible notes accrued interest at 2% per annum commencing with their execution and the Company recorded interest expense of $48,671 through the date of conversion of the notes. Warrants to purchase 1,900,000 shares of the Company's common stock at an initial exercise price of $3.56 per share and expiring March 15, 2020, were also issued with the convertible note financing. The warrants were determined to meet requirements for equity classification. Accordingly, the relative fair value computed for the warrants, totaling $2,325,151 has been allocated to equity. The fair value of the warrants was estimated using the Black-Scholes option-pricing model using the assumptions of a three-year term, expected price volatility of 108%, dividend yield of 0% and a risk-free interest rate of 1.47%. The convertible debt was also evaluated for beneficia conversion feature (“BCF”). Based upon the effective conversion price of the convertible notes after considering the stock price at the date of the escrow release and the allocation of value to the warrants, it was determined that the convertible notes contain a BCF. The value of the BCF was computed to be $2,424,849, which has been capped not to exceed the total proceeds from the convertible notes after deducting the value allocated to the warrants. The resulting discount on the convertible debt was being amortized to interest expense over the term of the convertible notes. Upon the September 20, 2017 conversion of the convertible notes into Series A Preferred Stock, the then remaining unamortized discount was recorded as additional interest, resulting in a total of $4,750,000 being recorded as interest expense in the year ended December 31, 2017. In connection with the March 2017 private placement, the Company also entered into a Registration Rights Agreement, with the investors. On December 21, 2017, investors holding a majority of the outstanding securities registrable pursuant to the agreement, agreed on behalf of all investors to waive the requirement for the filing of a registration statement and terminate the registration rights agreements. The investors further waived any and all damages, penalties and defaults related to the Company's not filing the registration statement by the filing date and any damages, penalties and defaults related to the Company not having a registration statement be declared effective by the specified date (as such terms are originally defined in the Unit Registration Rights Agreement). As of March 28, 2018, Tess, a subsidiary of the Company, entered into a note purchase agreement with a private investor under which a convertible promissory note issued by Tess in the principal amount CAD $2.2 million (the “Convertible Note”) and cash proceeds of CAD $2.2 million were placed into a third-party controlled escrow account. Upon the successful achievement of conditions defined under the escrow agreement relating to closing of a transaction between Tess and Cresval Capital Corp, (“Cresval”) whereby Tess and Cresval would merge as provided in the merger agreements and Tess would become publicly traded on the TSXV Venture Exchange, the then remaining cash and the Convertible Note would be issued to Tess and the investor, respectively. The Convertible Note is convertible at $0.10 per share of the merged entity, as defined, subject to certain adjustments. On February 15, 2019, Cresval terminated its definitive agreement with Tess due to Tess’s inability to complete one of the specified closing conditions in the agreement. The interim release consisted of CAD $1.0 million (USD $775,555) of cash released to Tess and an unsecured promissory note issued by Tess (“Promissory Note”) released to the investor. The Promissory Note bears interest at 5%, is unsecured and due in 2021. On August 23, 2018, the final release from escrow occurred. Tess received approximately USD $921,000, bringing the total Promissory Note balance to approximately $1,696,000. Notes and other obligations on the accompanying consolidated balance sheets also consisted of short-term installment obligations, arising from insurance premium financing programs bearing interest at approximately 4.5%, with outstanding balances of $0 and $135,574, as of December 31, 2018 and 2017, respectively.</t>
  </si>
  <si>
    <t>Equity [Abstract]</t>
  </si>
  <si>
    <t>Note 10. Stockholders' equity: Articles of Incorporation amendments: Effective September 19, 2017, the Company changed its state of incorporation from Colorado to Nevada (the "Reincorporation"). In connection with the Reincorporation and as approved by the Company's shareholders at a special meeting held August 21, 2017 Special Shareholders' Meeting, the Company's Articles of Incorporation were amended to increase the number of shares of common stock authorized for issuance to 170,000,000 from 60,000,000. Additionally, the Articles of Incorporation were amended to authorize 15,000,000 shares of "blank check" preferred stock. Preferred Stock: Series A – Preferred Stock On September 20, 2017, 2,000,000 shares of preferred stock were designated as "2% Series A Convertible Preferred Stock" in connection with the filing of a Certificate of Designation of Rights, Powers, Preferences, Privileges and Restrictions of 2% Series A Convertible Preferred Stock with the Secretary of State of the State of Nevada. The Series A Preferred Stock are convertible into shares of common stock based on a conversion calculation equal to the stated value ($250.00 per share) of such shares of Series A Preferred Stock, plus all accrued and unpaid dividends, if any, on such shares of Series A Preferred Stock, divided by the conversion price of $2.50, subject to adjustments. The shares of Series A Preferred Stock are subject to adjustment for stock splits, stock dividends, recapitalizations, combinations, subdivisions or other similar events. Shares of capital stock of the Company shall be junior in rank to all shares of Series A Preferred Stock with respect to the preferences as to dividends, distributions and payments upon the liquidation, dissolution and winding-up of the Company. Each holder of shares of Series A Preferred Stock shall be entitled to receive dividends, which dividends shall be paid by the Company out of funds legally available therefor, payable, subject to the conditions and other terms hereof, in shares of common stock or cash on the stated value of such shares of Series A Preferred Stock at the dividend rate of two percent (2%) per annum, which shall be cumulative and shall continue to accrue and compound monthly whether or not declared. Holders of shares of Series A Preferred Stock, shall be entitled to vote on any proposals voted on by the common shareholders. Series B – Preferred Stock On November 3, 2017, the Company designated 1,750,001 shares of preferred stock as "0% Series B Convertible Preferred Stock" in connection with the filing of the Certificate of Designation with the Secretary of State of the State of Nevada. The shares of Series B Preferred Stock are convertible into shares of common stock based on a conversion calculation equal to the stated value of the Series B Preferred Stock, plus all accrued and unpaid dividends, if any, on such Series B Preferred Stock, as of such date of determination, divided by the conversion price. The stated value of each share of Series B Preferred Stock is $6.80 and the initial conversion price is $6.80 per share, each subject to adjustment for stock splits, stock dividends, recapitalizations, combinations, subdivisions or other similar events. The holders of Series B Preferred Stock are entitled to receive dividends if and when declared by the Company's board of directors. The Series B Preferred Stock will participate on an "as converted" basis, with all dividends declared on the Company's common stock. Such dividends will be paid by the Company out of funds legally available therefor, payable, subject to the conditions and other terms hereof, in cash on the stated value of such Series B Preferred Stock. The Company is prohibited from effecting a conversion of the Series B Preferred Stock to the extent that, as a result of such conversion, the holder would beneficially own more than 4.99% percent of the number of shares of common stock outstanding immediately after giving effect to the issuance of shares of common stock upon conversion of the Series B Preferred Stock, which beneficial ownership limitation may be increased by the holder up to, but not exceeding, 9.99% percent. Each holder is entitled to vote on all matters submitted to stockholders of the Company, and will have the number of votes equal to the number of shares of common stock issuable upon conversion of such holder's Series B Preferred Stock. The Series B Preferred Stock contains a blocker pursuant to which, if the Company has not obtained the approval of its shareholders in accordance with NASDAQ Listing Rule 5635(d), then the Company may not issue upon conversion of the Series B Preferred Stock a number of shares of common stock, which, when aggregated with any other shares of common stock underlying the Series B Preferred Stock issued pursuant to the Agreement would exceed 19.99% of the shares of common stock issued and outstanding as of the date of the Agreement, subject to adjustment for reverse and forward stock splits, stock dividends, stock combinations and other similar transactions of the common stock that occur after the date of the Agreement. On December 21, 2017, the Company amended the Certificate of Designation of Rights, Powers, Preferences, Privileges and Restrictions of 0% Series B Convertible Preferred Stock (the "Amendment") in order to remove the voting rights of the Series B Preferred Stock. Subsequent to the November 3, 2017 issuance of the Series B Preferred Stock, holders of 292,000 Series B Preferred Shares elected to convert those shares for 292,000 shares of the Company's Common Stock as provided in the agreements. As of December 31, 2017, 1,458,001 shares of Series B Preferred Stock were outstanding. During the year ended December 31, 2018, holders of 1,353,505 Series B Preferred Shares elected to convert those shares to 1,353,505 shares of the Company’s common stock under their original terms. On November 30, 2018, the Company canceled 91,496 shares of its Series B Preferred Stock with a value at issuance of $5.31 per share, or $486,050. As of December 31, 2018, 13,000 shares of Series B Preferred Stock were outstanding. 2018 Transactions: Common Stock - On January 4, 2018, the Company issued 19,533 shares of common stock upon the exercise of an employee stock-option. On January 25, 2018, the Company issued 2,754 shares of common stock at fair value for consulting services at $7.26 per share. On February 14, 2018, the Company issued 100,000 shares of common stock for the exercise of 100,000 warrants issued in March 2017. The Company received $350,000 from the exercise of the warrants. On April 20, 2018, the Company issued 18,000 shares of the Company’s common stock for consulting services at an average fair value of $14.33 per share. During August 2018, the Company issued 50,000 shares of the Company’s common stock at an average fair value of $5.31 per share, as consideration for the Waiver under the BMSS Purchase Agreement. See Note 4. On December 18, 2018, the Company issued 22,523 shares of common stock at a fair value of $5.55 per share, related to a settlement fee for consulting services. During the year ended December 31, 2018, holders of 1,353,505 Series B preferred shares elected to convert those shares to 1,353,505 shares of the Company’s common stock under its original terms. During the year ended December 31, 2018, warrants to purchase 13,009 shares of common stock were exercised on a cashless basis for 3,215 shares of common stock. Common Stock issued in Asset Acquisition - On February 21, 2018, the Company issued 1,000,000 shares of common stock at fair value in connection with the Prive asset purchase agreement, with 200,000 of these shares deposited into an escrow account with Corporate Stock Transfer, Inc. Restricted Common Stock - During the years ended December 31, 2018 and 2017, 327,416 and 174,082, respectively, shares of common stock related to fully vested shares of restricted common stock were delivered for services performed. 2017 Transactions: Common Share Private Placement offering - In March 2017, the Company completed a common stock unit financing private placement totaling $2,250,000, with certain accredited investors. The purchase price was $2.50 per unit (the "Units"). Each Unit consisted of one share of the Company's common stock and a three-year warrant to purchase one share of the Company's common stock at an exercise price of $3.50 per share. The fair value of the 900,000 warrants was estimated to be approximately $2,114,000, using the Black-Scholes option-pricing model using the assumptions of a three-year term, expected price volatility of 114%, dividend yield of 0% and a risk-free interest rate of 1.66%. The Company sold 900,000 units consisting of an aggregate of 900,000 shares of common stock and 900,000 warrants, of which 400,000 units for $1,000,000 were released to the respective parties in March 2017, and the balance of 500,000 units for $1,250,000 were released in May 2017. The offering net of $336,491 of offering expenses, resulted in proceeds of $1,913,509 recorded as additional equity. In connection with the private placement, the Company also entered into a Registration Rights Agreement, with the investors. On December 21, 2017, investors holding a majority of the outstanding securities registrable pursuant to the agreement, agreed on behalf of all investors to waive the requirement for the filing of a registration statement and terminate the registration rights agreements. The investors further waived any and all damages, penalties and defaults related to the Company's not filing the registration statement by the filing date and any damages, penalties and defaults related to the Company not having a registration statement be declared effective by the specified date (as such terms are originally defined in the Unit Registration Rights Agreement). Common stock escrow forfeiture - During the year ended December 31, 2017, under an agreement between the Company and one of the selling shareholders from the Company's 2016 acquisition of BDI, rights to 32,801 common shares held in escrow on behalf of the selling shareholder were waived by the shareholder and returned to the Company where they were cancelled. Under the agreement each party mutually released each other from any and all claims that might relate to or arise from the acquisition of BDI. As a result of this cancellation, $134,812, which was the estimated fair market value of the 32,801 common shares, based upon $4.11 per share, was recorded as a gain in the BDI discontinued operations and a reduction in common stock. The Company considered ASC 805-20-25-27 accounting for indemnification assets at closing of the BDI acquisition and at subsequent reporting periods and determined that no value for the shares held in escrow was recordable, until the settlement agreement was agreed to. Equity rights termination redemptions - During the year ended December 31, 2017, the Company negotiated and executed agreements with holders of stock rights (stock options and restricted shares) to have such holders waive their rights to the stock rights in exchange for a one-time cash payment. The majority of the holders had previously terminated from the Company or the agreements were made as part of separation agreements upon the individuals' termination from the Company. Under the agreements, a total of 553,911 rights were forfeited, consisting of; 515,578 stock options under the Company's 2002 Stock Incentive Plan (the "2002 Plan"), 37,500 non-qualified options issued outside of the 2002 Plan and 833 restricted common shares. The total consideration under the agreements was $399,513. For financial reporting purposes the amounts paid to each holder was compared to the fair value of the stock rights forfeited using a Black-Scholes valuation and to the extent the amount paid exceeded the value of the stock rights forfeited, the payment amount was charged to stock-based compensation. For purposes of the Black-Scholes valuation, the Company assumed a dividend yield of 0%, expected price volatility of 49% to 99% risk free interest rates of 0.8% to 2.3% and expected terms based upon the remaining lives of the instruments. Of the total amount paid, $392,007 was charged to stockholders' equity and $7,506 was charged to compensation expense. Common Stock issued for Acquisition - On October 20, 2017, the Company issued 75,000 shares of Common Stock in connection with the majority acquisition of Tess. The issuance of the shares was completed as a private placement transaction. In connection with the transaction, the Company and Tess entered into a Registration Rights Agreement pursuant to which the Company agreed to file a registration statement within three months to register the resale of 25,000 shares (of 75,000 shares) of Common Stock issued to Tess. See Note 4. Cash Dividend - On October 2, 2017, the Company's Board of Directors approved a cash dividend pursuant to which the holders of the Company's common stock and Series A Preferred Stock, would receive $1.00 for each share of Common Stock held, including each share of Common Stock that would be issuable upon conversion of the Series A Preferred Stock, on an as converted basis. The cash dividend, accounted for as a return of capital, totaled approximately $9,562,000 with a record date of the close of business on October 13, 2017 and payment date of October 18, 2017. Temporary Reduction in Warrant Exercise Prices - On October 10, 2017, the Company's Board of Directors approved a temporary reduction in the exercise price of warrants issued in the March 2017 private offerings to $3.00 per share. The approval covered any of the 2,800,000 outstanding warrants which would be exercised by their holders from October 10, 2017 through October 20, 2017, for cash. During that period 620,000 warrants were exercised for cash, resulting in $1,860,000 in proceeds to the Company. Any such warrant holder who exercised such warrants for cash at the reduced price shall not be entitled to the benefit of any cashless exercise feature on such exercised warrants. The fair value of the temporary modification of the reducing the exercise price was recorded as an additional expense and a credit to capital in the period of exercise. The fair value was computed to be $173,867, based upon the increase in fair value of the warrants immediately before and immediately after the reduction in exercise price times the 620,000 warrants actually exercised. Cashless Exercise of Common Stock Purchase Warrants - During the year ended December 31, 2017, warrant holders of 2,244,147 common share rights elected to exercise their warrants on a net cashless basis and were issued a net of 1,335,408 shares of common stock in exchange for termination of the warrants. Warrants issued in the May 2013 private offering at an exercise price of $10.88 per common share for 184,147 share rights were surrendered for the issuance of 106,719 common shares. Warrants issued in the March 2017 private offering of common stock at an exercise price of $3.50 per common share for 360,000 share rights were surrendered for the issuance of 214,851 common shares. Warrants issued in the Mach 2017 private offering of convertible notes at an exercise price of $3.56 per common share for 1,700,000 share rights were surrendered for the issuance of 1,013,838 common shares. The Company evaluated the provisions of ASC 815 Derivatives and Hedging regarding the accounting for these cashless warrant exercises. Based upon the fact that no changes were made to the terms of the warrants following their issuance and the exceptions to derivative instruments under ASC 815-15-74 for contracts issued by the reporting entity that are indexed in the entity's own stock and classified in stockholders' equity, it was determined that no expense recognition is required. During the year ended December 31, 2018, no warrants were exercised on a net cashless basis. Restricted Common Stock Awards - During the year ended December 31, 2017, 863,000 restricted common stock awards were granted to directors and officers under the Company's equity incentive plans, of which 40,000 were terminated upon the individuals' separation from the Company. As of December 31, 2017, 326,848 restricted common shares had vested and 174,082 had been issued. During the year ended December 31, 2017, the Company issued 138,067 restricted common shares to consultants for services recorded at a value of approximately $1,178,200. Common Share Private Placement offering - On December 21, 2017, the Company closed on the sale of approximately $36,537,543 of units, net of approximately $500,000 in offering expenses of its securities and issued 1,646,113 shares of Common Stock and warrants to purchase up to 1,646,113 shares of Common Stock (the "Units") pursuant to separate purchase agreements (the "Securities Purchase Agreements") with accredited investors (the "Investors"), at a purchase price of $22.50 per Unit. Each Unit consists of one share (the "Shares") of the Company's common stock, no par value per share (the "Common Stock"), and a three-year warrant (the "Warrants") to purchase one share of Common Stock, at an exercise price of $40.00 per share (such sale and issuance, the "Private Placement"). The Warrants are exercisable, at any time on or after the sixth month anniversary of the closing date of the Private Placement, at a price of $40.00 per share, subject to adjustment, and expire three years therefrom. The holders may, subject to certain limitations, exercise the Warrants on a cashless basis. The Company is prohibited from effecting an exercise of any Warrant to the extent that, as a result of any such exercise, the holder would beneficially own more than 9.99% of the number of shares of Common Stock outstanding immediately after giving effect to the issuance of shares of Common Stock upon exercise of such Warrant. The Company entered into separate registration rights agreements (the "Registration Rights Agreement") with each of the Investors, pursuant to which the Company will undertake to file a registration statement to register the Common Stock issued as part of the Units and the Common Stock issuable upon exercise of the Warrants, within fourteen days following the closing, to cause such registration statement to be declared effective by the Securities and Exchange Commission within ninety days of the filing date and to maintain the effectiveness of the registration statement until all of such shares of Common Stock registered have been sold or are otherwise able to be sold pursuant to Rule 144. In the event the Company fails to file, or obtain effectiveness of, such registration statement with the given period of time, the Company will be obligated to pay liquidated damages to the Investors for every thirty-days during which such filing is not made and/or effectiveness obtained, such fee being subject to certain exceptions. The registration rights agreement required that the securities would be registered by March 5, 2018, the effectiveness date, and the registration statement was not declared effective by March 5, 2018. The Company accounted for registration rights agreements in accordance with ASC 825-20, “Registration Payment Arrangements.” ASC 825-20 addresses an issuer’s accounting for registration payment arrangements. This pronouncement specifies that the contingent obligation to make future payments or otherwise transfer consideration under a registration payment arrangement, whether issued as a separate agreement or included as a provision of a financial instrument, should be separately recognized and accounted for as a contingency in accordance with ASC 450-20 “Loss Contingencies”. The Company recorded approximately $1,358,000 for this contingency in other expenses for the year ended December 31, 2018. This contingency was recorded as a liability as a component of accrued expenses as of December 31, 2018.</t>
  </si>
  <si>
    <t>Stock options, warrants and restricted common stock</t>
  </si>
  <si>
    <t>Disclosure of Compensation Related Costs, Share-based Payments [Abstract]</t>
  </si>
  <si>
    <t>Note 11. Stock options, warrants and restricted common stock: The Company currently provides stock-based
compensation to employees, directors and consultants, both under the Company's 2017 Equity Incentive Plan, as approved by the
Company's shareholders on August 21, 2017 (the "Plan") and non-qualified options and warrants issued outside of the
Plan. The Company's previous 2002 Stock Incentive Plan, as amended was replaced by the 2017 Plan with the 2002 Stock
Incentive Plan continuing to govern outstanding grants and awards for 10,251 shares of restricted common stock, but no
additional grants are to be made. The 2017 Plan was approved reserving 895,000 common shares under the Plan. The Company
estimates the fair value of the share-based awards on the date of grant using the Black-Scholes option-pricing model (the
"Black-Scholes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 Stock-based Compensation: The Company’s stock-based compensation expenses recognized during the years ended December 31, 2018 and 2017, were attributable to selling, general and administrative expenses, which are included in the accompanying consolidated statements of operations. The Company recognized total stock-based compensation expense during the years ended December 31, 2018 and 2017, from the following categories:
Years Ended December 31,
2018
2017
Restricted stock awards under the Plan
$
3,971,916
$
1,714,116
Stock option awards under the Plan
688,490
875,696
Total stock-based compensation
$
4,660,406
$
2,589,812 Restricted common stock awards: A summary of the Company's restricted stock activity in the years ended December 31, 2018 and 2017 is as follows:
Number of Shares
Weighted Average Grant-Date Fair Value
Unvested at January 1, 2017
-
$
-
Granted
863,000
$
5.39
Vested
(326,848
)
$
4.87
Forfeited
(40,000
)
$
3.13
Unvested at December 31, 2017
496,152
$
5.97
Granted
431,000
$
10.46
Vested
(530,065
)
$
7.61
Forfeited
(301,148
)
$
7.68
Unvested at December 31, 2018
95,939
$
12.49 During the year ended December 31, 2018, a total of 431,000 shares of restricted common stock were granted, consisting of, 418,500 shares granted to officers, employees and non-employee directors of the Company, and 12,500 shares granted to a consultant for services. The total grant date fair value of restricted common stock granted during the year ended December 31, 2018 was approximately $4.5 million. During the year ended December 31, 2018, forfeitures of restricted common stock totaled 301,148, which consisted of 293,481 shares forfeited due to the termination of the Company’s employees and officers, and 7,667 shares forfeited due to the resignation of a member of the Company’s board of directors. The value of restricted common stock grants are measured based on their fair market value on the date of grant and amortized over their respective vesting periods. As of December 31, 2018, there was approximately $1,176,000 of unrecognized compensation cost related to unvested restricted common stock, which is expected to be recognized over a remaining weighted-average vesting period of approximately 1.0 year. During the year ended December 31, 2017, the Company granted 863,000 restricted shares to members of its Board of Directors, Advisory Board members and officers. As of December 31, 2017, of the 326,848 restricted shares which had vested, 174,082 had been issued with 152,766 vested rights remaining to be issued. Upon the separation of two Directors, 40,000 restricted shares were subsequently forfeited, including 833 restricted shares that were re-acquired by the Company as part of the equity rights terminations (see Note 10). The weighted-average grant date fair value of restricted shares granted during the year ended December 31, 2017 was $5.39 per share based upon the share price as of the date of grant. The total fair value of restricted stock granted, net of approximately $125,000 of forfeitures, during the year ended December 31, 2017 was approximately $4.7 million, including approximately $1.6 million which vested in the period. Stock incentive Plan options: The Company's determination of the estimated fair value of share-based payment awards on the date of grant under the Plan is affected by the following variables and assumptions:
•
The grant date exercise price – the closing market price of the Company's common stock on the date of the grant;
•
Expected option term – based on historical experience with existing option holders estimated at 3-5 years;
•
Estimated dividend rates – based on historical and anticipated dividends over the life of the option;
•
Legal term of the option – grants have legal lives of 10 years;
•
Risk-free interest rates – with maturities that approximate the expected life of the options granted;
•
Calculated stock price volatility – calculated over the expected life of the options granted, which is calculated based on the daily closing price of the Company's common stock over the period commencing in mid-2017 when the Company changed its strategic focus; and
•
Option exercise behaviors – based on actual and projected employee stock option exercises and forfeitures.
•
The Company accounts for forfeitures as they occur. The Company currently provides stock-based compensation to employees, directors and consultants under the Plan. The Company utilized assumptions in the estimation of fair value of stock-based compensation for the years ended December 31, 2018 and 2017, as follows:
Years Ended December 31,
2018
2017
Dividend yield
0%
0%
Expected price volatility
152% - 159%
15% - 95%
Risk free interest rate
2.49% - 2.96%
1.92-1.99%
Expected term
5 years
5 years A summary of stock option activity under the Plan for options to employees, officers, directors and consultants, for the years ended December 31, 2018 and 2017, is presented below:
Shares Underlying Options
Weighted Average Exercise Price
Weighted Average Remaining Contractual Term (Years)
Aggregate Intrinsic Value
Outstanding at January 1, 2017
566,747
$
20.46
Granted
120,000
$
9.00
Exercised
(50,800
)
$
2.94
Forfeited
(516,414
)
$
22.16
Outstanding at December 31, 2017
119,533
$
9.02
9.8
$
2,316,000
Granted
62,000
$
15.71
Exercised
(19,533
)
$
4.02
Forfeited
(100,000
)
$
10.00
Outstanding at December 31, 2018
62,000
$
15.71
9.2
$
-
Exercisable at December 31, 2018
57,836
$
15.51
9.2
$
- The aggregate intrinsic value in the table above represents the total intrinsic value (the difference between the Company's closing stock price on December 31, 2018 and 2017, and the exercise price, multiplied by the number of in-the-money options) that would have been received by the option holders, had all option holders been able to, and in fact had, exercised their options on December 31, 2018 and 2017, respectively. During the year ended December 31, 2018, the Company granted 62,000 stock options. Included in the 62,000 options granted were 50,000 stock options granted to an employee of the Company at an average exercise price of $18.50 per share, which vest monthly over a twelve month term, and 12,000 stock options granted to a consultant at an average exercise price of $4.09 per share, which vested at grant date. During the year ended December 31, 2017, 120,000 options were granted to directors and officers of the Company with a weighted average exercise price at grant date of $9.00 per option. Included in the 120,000 options issued, were 20,000 options at an average exercise price of $4.02 per share which vest monthly over a twenty-four-month period and 100,000 options at an exercise price of $10.00 per share which were vested at grant date. All options were granted under the Company's Plan and expire ten years from the grant date. During the year ended December 31, 2018, 19,533 vested options granted under the Plan were exercised for cash proceeds of $78,522. During the year ended December 31, 2017, 50,800 options outstanding under the Plan were exercised for cash proceeds of $149,136. The intrinsic value of the options exercised during the years ended December 31, 2018 and 2017, was approximately $51,000 and $171,000, respectively. During the year ended December 31, 2018, 100,000 vested stock options granted to an officer of the Company were forfeited. During the year December 31, 2017, a total of 516,414 options granted under the Plan were forfeited with 515,578 forfeited as part of the equity rights terminations as described in Note 10 and 836 options terminated at the end of their term. Of the total forfeited, 459,414 options were vested, exercisable at an average exercise price of $24.55 and 57,000 were unvested, exercisable at an average exercise price of $2.92. As of December 31, 2018, total stock-based compensation expense related to unvested options not yet recognized totaled approximately $58,000, which will be fully amortized in the first quarter of 2019.
Other common stock purchase warrants: As of December 31, 2018, the Company had outstanding 1,671,113 warrants issued in connection with offerings. The following is a summary of the change in outstanding warrants during the years ended December 31, 2018 and 2017:
Shares Underlying Options/Warrants
Weighted Average Exercise Price
Weighted Average Remaining Contractual Term (Years)
Aggregate Intrinsic Value
Outstanding at January 1, 2017
527,003
$
13.36
Granted
4,451,113
$
17.03
Exercised for cash
(620,000
)
$
3.00
Exercised on a cashless basis
(2,244,147
)
$
-
Forfeited
(169,074
)
$
18.62
Outstanding at December 31, 2017
1,944,895
$
35.06
2.7
$
6,135,000
Granted
-
$
-
Exercised
(113,009
)
$
3.50
Forfeited
(160,773
)
$
10.88
Outstanding at December 31, 2018
1,671,113
$
39.47
2.0
$
-
Exercisable at December 31, 2018
1,671,113
$
39.47
2.0
$
- During the year ended December 31, 2018, 13,009 of the warrants issued in the May 2013 private offering were exercised on a cashless basis for the issuance of 3,215 shares of common stock, 100,000 warrants issued in March 2018, were exercised for cash proceeds of $350,000 and 160,773 warrants were forfeited. The aggregate intrinsic value in the table above represents the total intrinsic value (the difference between the Company's closing stock price on December 31, 2018 and the exercise price, multiplied by the number of in-the-money options) that would have been received by the option holders, had all option holders been able to, and in fact had, exercised their options on December 31, 2018. During the year ended December 31, 2017, a total of 169,074 options and warrants that were granted outside of the Plan were forfeited. Of the total forfeited, 71,574 warrants expired under their terms and 60,000 options lapsed (15,000 vested and 45,000 unvested) due to the holders' terminations from the Company. The 60,000 options which lapsed were exercisable at an average of $3.78 per share. The remaining 37,500, which were forfeited resulted from negotiated payments made to each holder to waive their rights to the outstanding options.</t>
  </si>
  <si>
    <t>Animal Health License Agreements</t>
  </si>
  <si>
    <t>Animal Health License Agreements [Abstract]</t>
  </si>
  <si>
    <t>Note 12. Animal Health License Agreements: Ceva License Agreement In July 2012, the Company entered into an exclusive license agreement (the “License Agreement”) with Ceva Santé Animale S.A. (“Licensee”), under which the Company granted the Licensee an exclusive royalty-bearing license, until December 31, 2028, to the Company's intellectual property and other assets, including both (a) the Company’s patent rights and know-how, relating to recombinant single chain reproductive hormone technology for use in non-human mammals (the “Company's Animal Health Assets”) and (b) the technology licensed to the Company by Washington University in St. Louis (“WU”). The License Agreement contains termination provisions as defined in the License Agreement. 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 Under the License Agreement as of December 31, 2018, the Company would be entitled to receive future payments if Ceva achieves certain regulatory approvals as outlined in the License Agreement, summarized as follows:
●
Payments, totaling up to a potential of $1.1 million in the aggregate, based on the satisfactory conclusion of conditions as defined in the License Agreement;
●
Potential for payments of up to an additional $2 million for development and receipt of regulatory approval for additional licensed products; and
●
Royalties, at low double-digit rates, based on sales of licensed products.
The upfront license fees received from the License Agreement have been recorded as deferred revenue and are amortized over the term of the License Agreement. License fees revenue totaling a net of approximately $1,556,000 commenced being amortized in July 2012. As of December 31, 2018, deferred revenue of $96,698 has been classified as a current liability and $871,919 has been classified as a long-term liability. The current liability represents the next twelve months' portion of the license fees revenue. For each of the years ended December 31, 2018 and 2017, approximately $97,000, was recorded as the amortized license fee revenue. Washington University License Agreement During 2004 WU and Riot Blockchain entered into an exclusive license agreement which grants Riot Blockchain exclusive license and right to sublicense WU's technology (as defined under the WU License Agreement) for veterinary products worldwide, except where prohibited. The term of the WU License Agreement continues until the expiration of the last of WU's patents (as defined in the WU License Agreement) expire in 2019. Riot Blockchain has agreed to pay minimum annual royalties, creditable against future royalties and royalties payable to WU for covered product sales by Riot Blockchain carrying a mid-single digit royalty rate and for sublicense fees received by Riot Blockchain carrying a low double-digit royalty rate. No royalty payments were made during the years ended December 31, 2018 and 2017.</t>
  </si>
  <si>
    <t>Discontinued Operations</t>
  </si>
  <si>
    <t>Discontinued Operations and Disposal Groups [Abstract]</t>
  </si>
  <si>
    <t>Note 13. Discontinued Operations: During the quarter ended March 31, 2017, the Company made the decision to discontinue the operations of its wholly-owned subsidiary BDI. BDI had developed a proprietary Enhanced Surface Plasmon Resonance technology platform for the detection of molecular interactions.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The Company substantially disposed of the assets and operations during 2017 by selling the assets and licensing the intellectual property rights. The Company has recognized the exit of BDI in accordance with ASC 205-20, Discontinued Operations The Company's historical financial statements have been revised to present the operating results of the BDI business as a discontinued operation. Assets and liabilities related to the discontinued operations of BDI are approximately as follows as of December 31, 2018 and 2017:
Current Liabilities
December 31, 2018
December 31, 2017
Accounts payable
$
16,000
$
16,000
Accrued expenses
-
28,000
Deferred revenue
-
137,000
Total current liabilities
$
16,000
$
181,000 Summarized results of the discontinued operation are as follows for the years ended December 31, 2018 and 2017:
Years Ended December 31,
2018
2017
Revenue
$
137,000
$
37,000
Cost of revenue
41,000
6,000
Gross margin
96,000
31,000
Operating expenses
-
955,000
Operating income (loss)
96,000
(924,000
)
Escrow forfeiture gain
-
135,000
Impairment loss
-
(2,754,000
)
Income (loss) from discontinued operations, net of tax
$
96,000
$
(3,543,000
) Included in the impairment loss recognized for the year ended December 31, 2017 on the discontinuance of BDI are impairment losses recognized on inventories of $453,000, equipment and furnishings of $29,000, identifiable intangible assets of $1,833,000, goodwill of $430,000, and a $9,000, net expense from all other items, all associated with the assets and operations of BDI. Additional costs associated with the exit of operations of the Company's subsidiary BDI may be incurred as final wrap-up of BDI's operations are completed. In December 2017, BDI entered an asset purchase agreement with a privately held third party (the "Buyer"), pursuant to which BDI sold its rights to its intellectual property, technology rights and know-how associated with the business to the Buyer in exchange for future payments when and if the technology generates cash flow. Should the Buyer decide to pursue development of the acquired rights and if they successfully commercialize a product using the acquired rights, BDI would be entitled to receive future earn-out payments based upon a low single digit percentage of such defined sales. Such earn-out payments are subject to certain per product sale limitations and a cumulative payment ceiling (not to exceed total payments of low single-digit millions of dollars). Based upon the Company's assessment of the current low likelihood receiving future payments under this agreement, no revenue has been recognized.</t>
  </si>
  <si>
    <t>Income taxes</t>
  </si>
  <si>
    <t>Income Tax Disclosure [Abstract]</t>
  </si>
  <si>
    <t>Note 14. Income taxes:
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4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Changes in tax rates and tax laws are accounted for in the period of enactment. The Tax Act reduces the corporate tax rate to 21 percent, effective January 1, 2018. Consequently, we have recorded a decrease of approximately $14.0 million, related to deferred tax assets, exclusive of the corresponding change in the valuation allowance, for the year ended December 31, 2017. Due to the full valuation allowance on the deferred tax assets, there is no net adjustment to deferred tax expense or benefit due to the reduction of the corporate tax rate. A transition tax is based on total post-1986 earnings and profits which were previously deferred from U.S. income taxes. At December 31, 2018 and 2017,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The components of the loss from continuing operations before income taxes for the years ended December 31, 2018 and 2017 are as follows:
For the years ended December 31,
2018
2017
Domestic
$
(56,452,693
)
$
(17,682,428
)
Foreign
(4,554,967
)
(354,540
)
Loss from Continuing Operations before Income Taxes
$
(61,007,660
)
$
(18,036,968
) The components of income tax expense (benefit) are as follows:
As of December 31,
2018
2017
Current
US Federal
$
-
$
-
US State
-
-
Foreign
- -
Total current benefit
-
-
Deferred
US Federal
495,221
1,312,704
US State
111,779
296,296
Foreign
92,000
-
Total deferred benefit
699,000
1,609,000
Total benefit for income taxes
$
699,000
$
1,609,000 The tax effects of temporary differences and tax loss and credit carry forwards that give rise to significant portions of deferred tax assets and liabilities at December 31, 2018 and 2017 are comprised of the following:
As of December 31,
2018
2017
Deferred income tax assets:
Net operating loss carryforwards
$
30,745,000
$
25,837,000
Research and development credit carryforwards
989,000
989,000
Stock option expense
1,384,000
252,000
Impairment of mining related assets and other
8,779,000
14,000
Total deferred tax assets
41,897,000
27,092,000
Valuation allowance
(41,897,000
)
(27,092,000
)
Net deferred tax assets
-
-
Deferred income tax liabilities:
Indefinite life intangible assets
(142,709
)
(699,000
)
Net deferred tax liabilities
$
(142,709
)
$
(699,000
) The Company has approximately $117.4 million of federal and state tax Net Operating Losses (“NOL”s) that may be available to offset future taxable income, if any. The federal net operating loss carryforwards of $100.3 million, if not utilized, will expire in 2037. The federal and state net operating loss carryforwards of $19.1 million generated in 2018 are subject to an 80% limitation on taxable income, do not expire and will carry forward indefinitely. The foreign NOLs available are $2.0 million and begin to expire in 2037. Furthermore, as a result of changes in the ownership of our common stock and changes in our business operations, our ability to use our federal NOLs may be limited under Internal Revenue Code Section 382 and 383. State NOLs are subject to similar limitations in many cases. As a result, our substantial NOLs may not have any value to us. The federal and state tax returns beginning with the year ended December 31, 2006 are currently open for examination under the applicable federal and state income tax statues of limitations. The foreign tax returns for the years ended December 31, 2017 and 2018 are open for examin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8. The valuation allowance increased by approximately $14.8 million as of December 31, 2018.
The expected tax expense (benefit) based on the U.S. federal statutory rate is reconciled with actual tax expense (benefit) as follows:
For the years ended December 31,
2018
2017
Statutory federal income tax expense (benefit)
$
(12,791,000
)
$
(7,307,000
)
State taxes, net of federal tax expense (benefit)
(2,887,000
)
(647,000
)
Federal tax rate change
-
13,617,000
Stock compensation and other non-deductible expenses
174,000
3,118,000
Change in valuation allowance
14,805,000
(10,390,000
)
Income taxes benefit
$
(699,000
)
$
(1,609,000
) The Company has not identified any uncertain tax positions requiring a reserve as of December 31, 2018 and 2017. The Company’s policy is to recognize interest and penalties that would be assessed in relation to the settlement value of unrecognized tax benefits as a component of income tax expense. The Company did not accrue either interest or penalties for the years ended December 31, 2018 and 2017. The Company’s major tax jurisdictions are the United States, Oklahoma and Canada. The Company has not been under tax examination in any jurisdiction for the years ended December 31, 2018 and 2017.</t>
  </si>
  <si>
    <t>Commitments and contingencies</t>
  </si>
  <si>
    <t>Commitments and Contingencies Disclosure [Abstract]</t>
  </si>
  <si>
    <t>Note 15. Commitments and contingencies: Commitments: Oklahoma Lease Agreement. On February 27, 2018, Kairos entered into a lease agreement (the “Lease”) with 7725 Reno #1, LLC (the “Landlord”), pursuant to which Kairos leases an approximately 107,600 square foot warehouse located in Oklahoma City, Oklahoma, including improvements thereon. Pursuant to the terms of the Lease, the initial term of one year terminates on February 15, 2019, unless terminated earlier pursuant to the terms of the Lease, subject to Kairos’ options to renew the Lease. Kairos has the right to operate from the premises on a 24 hour/seven day a week basis. At least three months, but no more than six months, prior to the expiration of the initial Lease term or renewal term, as applicable, Kairos shall give Landlord written notice of its intent to exercise the applicable renewal option, which also includes incremental payment for additional electric capacity delivery. If Kairos does not elect to exercise a renewal option, all remaining renewal options, if any, shall terminate. Base rent for the premises during the period from inception to the first amendment is equal to $55.95/kW per month for a total of 4 Megawatts (MW) of available electrical power, or $223,800 per month. On March 26, 2018, Kairos entered into a first amendment to the above lease, whereby the Landlord agreed to increase the electrical power available for Kairos’s use from 6MW to 12MW, and the base rent under the lease was increased to approximately $665,760 per month, effective as of the date when such additional power is available. Effective November 29, 2018, Kairos entered into the second amendment to the lease which provides the following:
·
extends the initial term of the lease through August 19, 2019;
·
monthly base rent of $235,000 for December 2018, $230,000 for January and $190,000 per month thereafter for the duration of the lease, including any renewals,
·
changes the monthly electricity usage charges and
·
Kairos shall have the option to renew the lease for up to two, three month periods after expiration of the initial term. Corporate Lease Agreement On April 9, 2018, the Company entered into a commercial lease covering 1,694 rentable square feet of office space in Fort Lauderdale, Florida, with a third-party. The lease is for an initial term of thirty-nine months, with one five-year option to renew. The lease requires initial monthly rent of approximately $7,000, including base rent and associated operating expenses. Ingenium International LLC Consulting Agreement On February 21, 2018, the Company entered into a Consulting Agreement with Ingenium International LLC (the “Consultant”) to provide consulting services related to the Company’s business for a twelve-month period. Pursuant to the Consulting Agreement, Consultant’s services are defined as follows: complete the installation and deployment of 8,000+ ASIC digital currency miners, which included the Prive Equipment and the BMSS Equipment; assist in managing and monitoring the operation of the 8,000+ digital currency miners on an ongoing basis; promptly responding to and troubleshooting any issues as they arise in the management and monitoring of the operations; continuing the buildout of up to 40 Megawatts of energy capacity, with the ultimate goal to secure the power and build the location for up to 80 Megawatts of energy capacity; and to make strategic introductions to other digital currency business opportunities and contacts in the sector. In connection with the Consulting Agreement the Company made a lump sum payment of $4,000,000 to the Consultant. The Company recorded the $4,000,000 as a prepaid expense on February 21, 2018 and was amortizing the total cost over the one-year life of the agreement. However, the Company determined that as of December 31, 2018, the Consultants had provided substantially all the agreed upon services under the Consulting Agreement and therefore, recorded any remaining prepaid balance to selling, general and administrative expense on the accompanying statement of operations. The controlling principals of Ingenium International LLC. are shareholders in the Company by virtue of the previous acquisitions of Kairos and Prive. Synapse Financial Technologies, Inc. Agreement On October 23, 2018, the Company, through its wholly-owned subsidiary, Logical Brokerage entered into an agreement (the “SynapseFi Agreement”) with Synapse Financial Technologies, Inc. (“SynapseFi”) to secure Synapse’s services to support the launch of the Company’s planned branded digital currency exchange, in the United States. SynapseFi is an industry leader in the provision of Application Program Interfaces (“API”) to the financial services industry. SynapseFi’s APIs provide a secure and stable means of communication between users and financial institutions, while providing security and compliance assurances to the financial institutions themselves, which are of paramount importance to the Company and the users of its planned digital currency exchange. Under the terms of the SynapseFi Agreement, SynapseFi will engage Evolve Bancorp, Inc., through its subsidiary, Evolve Bank &amp; Trust (collectively, “Evolve”), or any successor financial institution designated by SynapseFi, to provide Logical Brokerage with all bank services directly. SynapseFi API will allow Logical to easily communicate user requests to Evolve, while assisting Evolve with managed risks and compliance concerns associated with the exchange of digital currencies. Pursuant to the terms of the SynapseFi Agreement, Logical Brokerage has also agreed to submit to periodic security, compliance and risk reviews and audits performed by SynapseFi on behalf of Evolve as a means of ensuring continued compliance and reliability for Evolve, SynapseFi, the Company, and its end users. The SynapseFi Agreement is effective, unless otherwise terminated by the parties according to the rules and procedures laid out in the Agreement, for an initial term running from January 1, 2019, through December 31, 2019, and shall automatically renew for successive twelve (12) month periods until such a time as the SynapseFi Agreement is not renewed by the parties. For the year ended December 31, 2018, there were no material expenses incurred related to the SynapseFi Agreement. Shift Markets, Ltd. Agreement On November 21, 2018, RiotX Holdings Inc (“RiotX”), entered into an agreement with Shift Markets, Ltd. (“Shift”) to provide RiotX with its crypto exchange platform. The agreement will enable RiotX to execute its plan to launch a U.S. focused digital currency exchange and offer a robust trading interface for real time trading of crypto assets.
Logical Brokerage Regulatory Compliance Logical Brokerage is presently registered as an Introducing Broker ("IB"), is a member of the National Futures Association ("NFA"), and is registered with the Commodity Futures Trading Commission ("CFTC"). Logical Brokerage is subject to NFA's regulatory oversight and examinations. Logical Brokerage has no customers and has done no business since the Company acquired it on March 23, 2018 though the date these consolidated financial statements have been issued. As a registered IB, Logical Brokerage is subject to the CFTC's Minimum Capital Requirement's Regulation 1.17, which requires the adjusted net capital, as defined, to be equal to or in excess of $45,000. As of December 31, 2018, Logical Brokerage's adjusted net capital was in excess of CFTC's regulatory requirements.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Paid expenses related to the defense of such claims are recorded by the Company as incurred and pai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On February 17, 2018, Creighton Takata filed an action asserting putative class action claims on behalf of the Company's shareholders in the United District Court for the District of New Jersey, Takata v. Riot Blockchain Inc., et al. Two additional, nearly identical complaints were subsequently filed by Richard Roys and Bruce Greenawalt in the United District States Court for the Southern District of Florida ( Roys v. Riot Blockchain Inc., et al. Greenawalt v. Riot Blockchain Inc., et al. On April 18, 2018, Joseph J. Klapper, Jr., filed a complaint against Riot Blockchain, Inc., and certain of its officers and directors in the United District Court for the District of New Jersey ( Klapper v. Riot Blockchain Inc., et al. Lead Plaintiff filed a consolidated complaint on January 15, 2019. Defendants filed motions to dismiss on March 18, 2019. The briefing on the motions to dismiss will be completed in June 2019. Subject to the outcome of the pending motions, defendants intend to continue to vigorously contest Lead Plaintiff’s allegations. Because this litigation is still at this early stage, we cannot reasonably estimate the likelihood of an unfavorable outcome or the magnitude of such an outcome, if any.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On September 24, 2018, the court entered an order consolidating the Gaft Kish In re Riot BlockChain, Inc. Shareholder Derivative Litigation On October 9, 2018, another shareholder derivative complaint was filed on behalf of the Company in the United District Court for the Eastern District of New York ( Rotkowitz v. O'Rourke, et al. On October 22, 2018, a fifth shareholder derivative complaint was filed on behalf of the Company in the United District Court for the Southern District of New York ( Finitz v. O'Rourke, et al.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 SEC Subpoena During 2018 the Company received several comment letters (the “Comment Letters”) from the Division of Corporation Finance and the Division of Investment Management of the Securities and Exchange Commission (“SEC”). The Comment Letters have been issued on the Company’s periodic reports on Form 10-Q for the quarter ended March 31, 2018, Annual Report on Form 10-K for the fiscal year ended December 31, 2017, amendment to Annual Report on Form 10-K/A for the fiscal year ended December 31, 2017 and current report on Form 8-K filed October 4, 2017. The comments raise matters related to, among other things, the unsettled nature of accounting treatment for the Company’s digital currency mining and the fair value method selected by the Company (as opposed to intangible accounting methods proposed by some experts) and applicability to the Company of the Investment Company Act of 1940, particularly as relates to the Company’s minority interest in goNumerical, Inc. a/k/a Coinsquare. The Company continues to engage in conversations with the staff of the Division of Enforcement, Division of Investment Management, Division of Corporation Finance, and Office of the Chief Accountant regarding the issues raised in the comment letters. On July 30, 2018, the Company received a letter from the SEC (the “Letter”) that the Commission has issued an Order Directing Examination and Designating Officers Pursuant to Section 8(e) of the Securities Act of 1933 with respect to the following registration statements: (1) a Form S-8 filed on July 19, 2017 (File No. 333-219357); (2) a Form S-3 initially filed January 5, 2018 and subsequently amended on February 7, 2018 (File No. 333-222450); and (3) a Form S-3 filed on July 10, 2018 (File No. 333-226111). The Letter stated, “while the Section 8(e) examination is pending, the Division of Corporation Finance will not take any further action on the Registration Statements, and all communications with regard to the Registration Statements and the Section 8(e) examination should be made to the Commission’s Division of Enforcement.” On October 12, 2018, the Company filed for withdrawal of the Form S-3 registration statement initially filed on January 5, 2018 and amended on February 7, 2018 (File No. 333-222450); and terminated the Form S-8 registration statement filed on July 19, 2017 (File No. 333-219357). On October 22, 2018, the Company was notified by SEC staff that the SEC had terminated the Section 8(e) examination with respect to the above-referenced registration statements. The previously disclosed SEC investigation associated with the subpoena received by the Company on April 9, 2018 is still ongoing. The SEC has continued to request information from the Company and the Company has been fully cooperating with the SEC in that investigation. Beneficial Ownership Pursuant to the rules of the Securities and Exchange Commission (the “SEC”), the Company has consistently reported its beneficial ownership positions in its proxy and other filings where beneficial ownership disclosures are presented, for certain beneficial owners with respect to any person (including any “group” as that term is used in section 13(d)(3) of the Securities and Exchange Act of 1934 (the “Exchange Act”) who is known to the Company to be the beneficial owner of more than 5% of the Company’s common stock. The Company has relied on each person who has reported to the SEC beneficial ownership of more than 5% of our common stock to provide complete and accurate information regarding their ownership, based on the reports filed by these persons. On September 7, 2018, a complaint was filed by the SEC (Case 1:18-cv-08175) (the “Complaint”) against, among others, a number of individuals and entities some of whom the Company has previously disclosed as its beneficial owners, as well as, Mr. John O’Rourke III, the Company’s former chairman of the board of directors and chief executive officer who resigned from the Company on September 8, 2018, as disclosed in the Current Periodic Report on Form 8-K filed September 10, 2018. Other persons named in the Complaint have previously reported that they were beneficial owners of the Company’s common stock, however, the Company has no basis to determine whether any such persons may have operated as a control group, collectively beneficially owning more than 5% of the Company’s common stock. Other Actions/Investigation On May 31, 2018, M. Reese Everson filed a direct action against the Company in the United District Court for the District of Columbia ( Everson v. Riot Blockchain Inc. On April 9, 2018, the Company received a subpoena requesting document from the U.S. Securities and Exchange Commission. We have and intend to fully cooperate with the SEC inquiry.</t>
  </si>
  <si>
    <t>Other Related Party Transactions</t>
  </si>
  <si>
    <t>Related Party Transactions [Abstract]</t>
  </si>
  <si>
    <t>Note 16. Other Related Party Transactions Each of Barry Honig (together with other group members) and Catherine Johanna DeFrancesco during a portion of 2017 beneficially owned greater than 10% of the dispositive and voting power of the Company’s common stock. Mr. Honig reported beneficial ownership of approximately 11.2% of the Company’s common stock as of January 5, 2017 and Ms. DeFrancesco reported beneficial ownership of approximately 11.45% of the Company’s common stock as of January 10, 2017. Mr. Honig invested $1,750,000 in the Company’s March 2017 Convertible Note Private Placement. GRQ Consultants, Inc., a related party of Mr. Honig, received a cash payment of $50,000 for diligence services in connection with the Company’s September 2017 investment in Coinsquare. Each of Mr. Honig and Ms. DeFrancesco was a shareholder of Kairos at the time of its acquisition by the Company, with Mr. Honig having owned approximately 8.6% of Kairos and Ms. DeFrancesco having owned approximately 6.3% of Kairos. Each of Mr. Honig and Ms. DeFrancesco invested in the December 2017 Common Share Private Placement, with Mr. Honig investing $500,000 and Ms. DeFrancesco investing $360,000.</t>
  </si>
  <si>
    <t>Subsequent Events</t>
  </si>
  <si>
    <t>Subsequent Events [Abstract]</t>
  </si>
  <si>
    <t>Note 17. Subsequent Events Senior Secured Convertible Promissory Notes On January 28, 2019, the Company issued a series of Senior Secured Convertible Promissory Notes (the “Notes”), to investors for an aggregate principal amount of $3,358,333.34 and an equal value of warrants for the purchase of shares of the Company’s common stock. The Notes are convertible into shares of the Company’s common stock at any time after the issuance date, provided that at no time, the Company will be required to issue shares in excess of the aggregate number of shares of its commons stock outstanding. The Notes mature twelve months from date of issuance and accrue interest at a rate of 8% per annum, with twelve months of interest guaranteed. The notes are subject to prepayment penalties, default conditions and other terms and conditions, as further defined in the agreements. As additional consideration for the investment, the Company issued a total of 150,000 restricted common shares to the three investors. In connection with the Notes, the Company entered into registration rights agreement with the investors. The Company has agreed to file with the SEC a registration statement covering the equity rights and any other shares issuable in connection with the Notes on or before March 14, 2019 and use its best efforts to have the registration statement become effective on or before April 29, 2019.
Sale of Digital Currencies In January 2019, the Company sold 240 bitcoin and 3,110 litecoin generating total cash proceeds of approximately $1,004,000. Termination of Arrangement On February 15, 2019, Cresval Capital Corp., terminated its definitive agreement with Tess due to Tess’s inability to complete one of the closing conditions of the agreement. The Company owns greater than 50% of Tess. Issuance of Restricted Common Stock Subsequent to December 31, 2018, 93,751 shares of restricted common stock related to fully vested shares of restricted stock were issued to certain of the Company’s former directors and officers.</t>
  </si>
  <si>
    <t>Basis of presentation, summary of significant accounting policies and recent accounting pronouncements (Policies)</t>
  </si>
  <si>
    <t>Principles of consolidation</t>
  </si>
  <si>
    <t>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Company's consolidated subsidiaries and (percentage owned at December 31, 2018) consisted of; Kairos Global Technology, Inc., (100%) Digital Green Energy Corp., Inc. (100%), Logical Brokerage Corp. (92.5%), RiotX Holdings Inc., (100%), 1172767 B.C. Ltd. (50.2%) and BiOptix Diagnostics, Inc., (100%, see Note 13).</t>
  </si>
  <si>
    <t>Use of estimates</t>
  </si>
  <si>
    <t>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the useful lives and recoverability of long-lived assets, impairment analysis of intangibles and goodwill, stock-based compensation, and the valuation allowance associated with the Company’s deferred tax assets.</t>
  </si>
  <si>
    <t>Long-term investments: As described in Note 7 to these consolidated financial statements, effective January 1, 2018,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As of December 31, 2018, the Company’s long-term investments consist of its investments in goNumerical, Ltd., (d/b/a: “Coinsquare”).</t>
  </si>
  <si>
    <t>Cash, cash equivalents and short-term investments</t>
  </si>
  <si>
    <t>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has historically invested excess
cash from time to time in highly-liquid debt and equity investments of highly-rated entities, which are classified as
trading securiti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During 2018
the Company’s investment account was terminated and no cash equivalents or short term investments are held. As
of December 31, 2017, 100% of the investment portfolio was in cash and cash equivalents, with $32,428,000 in money market
funds. For the years ended December 31, 2018 and 2017, there were approximately $7,000 and $16,000, respectively, in
management fee expenses.</t>
  </si>
  <si>
    <t>Fair value of financial instruments</t>
  </si>
  <si>
    <t>Fair value of financial instruments: The Company accounts for financial instruments under Financial Accounting Standards Board (“FASB”)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December 31, 2018 and 2017, there were no financial assets or liabilities measured at fair value. The carrying amounts of the Company’s financial assets and liabilities, such as cash and cash equivalents, and accounts payable, approximate fair value due to the short-term nature of these instruments. The carrying amounts of our notes payable obligations approximate fair value because the effective yield on these obligations, which include contractual interest rates, are comparable to rates of returns for instruments of similar credit risk.</t>
  </si>
  <si>
    <t>Digital Currencies: Digital currencies, (including bitcoin and litecoin) are included in current assets in the accompanying consolidated balance sheets. Digital currencies purchased are recorded at cost and digital currencies awarded to the Company through its mining activities are accounted for in connection with the Company’s revenue recognition policy disclosed below.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currencies by the Company are included within investing activities in the accompanying consolidated statements of cash flows, while digital currencies awarded to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t>
  </si>
  <si>
    <t>Deferred Revenue</t>
  </si>
  <si>
    <t>Deferred Revenue: The Company recognized upfront license fees from Ceva Santé Animale S.A. (“Licensee”)</t>
  </si>
  <si>
    <t>Property and equipment: Property and equipment is stated at cost and depreciated using the straight-line method over the estimated useful lives of the assets, generally two years for digital currency mining equipment and three years for computer related assets. Estimated useful lives for leasehold improvements are typically the lesser of the estimated useful life of the asset or the life of the term of the lease.</t>
  </si>
  <si>
    <t>Patents and other intangible assets</t>
  </si>
  <si>
    <t>Patents and other intangible assets The Company accounts for intangible assets under ASC 350-30. Patents costs consisting of filing and legal fees incurred are initially recorded at cost. Patents are amortized over the legal life of the patent or their estimated useful lives, using the straight-line method. Certain patents are in the legal application process and therefore are not currently being amortized.</t>
  </si>
  <si>
    <t>Goodwill: The Company performs a goodwill impairment analysis on December 31 of each year.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evaluations, that the goodwill related to the Tess Investment and the goodwill related to the Company’s animal health business was impaired during the year ended December 31, 2018. The goodwill associated with the BDI acquisition was impaired during the year ended December 31, 2017, included as part of the discontinued operations impairment loss.</t>
  </si>
  <si>
    <t>Impairment of long-lived assets</t>
  </si>
  <si>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s, management determined that its digital currency mining equipment and related improvements were impaired by a total of $29.2 million based upon an assessment as of December 31, 2018, including consideration of the decline in bitcoin values which occurred commencing in late December 2017 and continued through December 31, 2018. Intangible assets acquired in the Tess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During the year ended December 31, 2018, management determined that its intangible assets related to the Tess Investment were impaired and recorded an impairment charge of $1.3 million.</t>
  </si>
  <si>
    <t>Deferred tax liability</t>
  </si>
  <si>
    <t>Deferred tax liability: Due to certain acquisitions, temporary differences between the book fair value and the tax basis of the indefinite life intangible assets and depreciable property and equipment were recorded. The Company recognized a $0.1 million deferred tax liability related to the Logical Brokerage acquisition during the year ended December 31, 2018. The Company recognized a $0.7 million deferred tax liability, for the year ended December 31, 2017 related to the acquisition of Kairos. Subsequently, due to the impairment and depreciation of the Kairos property and equipment, the Company recorded a $0.7 and $1.6 million income tax benefit during the years ended December 31, 2018 and 2017, respectively, from the reduction of its existing deferred tax liability related to its acquisitions. The following is a rollforward of the Company’s deferred tax liability from January 1, 2017 to December 31, 2018:
December 31, 2018
December 31, 2017
Beginning Balance
$
699,000
$
-
Deferred tax liability recorded on the Tess acquisition
-
186,000
Deferred tax liability recorded on the Kairos acquisition
-
2,122,000
Deferred tax liability recorded on the Logical Brokerage acquisition
142,709
-
Impairment and depreciation on the Kairos acquisition
(699,000
)
(1,609,000
)
Ending Balance
$
142,709
$
699,000</t>
  </si>
  <si>
    <t>Revenue recognition</t>
  </si>
  <si>
    <t>Revenue recognition Digital currency mining: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currency award the mining pool operator receives (less digital asset transaction fees to the mining pool operator which are recorded as a component of cost of revenues), for successfully adding a block to the blockchain. The Company’s f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quoted price of the related digital currency at the time of receipt.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si>
  <si>
    <t>Cost of revenue</t>
  </si>
  <si>
    <t xml:space="preserve">Cost of revenue The Company's cost of revenue consists primarily of direct production costs related to mining operations, including mining pool fees, rent and utilities, but excluding depreciation and amortization, which are separately stated </t>
  </si>
  <si>
    <t>Business Combinations</t>
  </si>
  <si>
    <t>Business combinations: The Company applies the provisions of ASC 805 in the accounting for acquisitions. ASC 805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si>
  <si>
    <t>Stock-based compensation: ASC 718, Share-Based Payment</t>
  </si>
  <si>
    <t>Loss per share</t>
  </si>
  <si>
    <t xml:space="preserve">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Since the Company has only incurred losses, basic and diluted net loss per share is the same. Securities that could potentially dilute loss per share in the future that were not included in the computation of diluted loss per share at December 31, 2018 and 2017 because their inclusion would be anti-dilutive are as follows:
December 31,
2018
2017
Warrants to purchase common stock
1,671,113
1,944,895
Options to purchase common stock
62,000
119,533
Unvested restricted stock awards
95,939
342,070
Escrow shares of common stock
200,000
-
Convertible Series B preferred shares
13,000
1,458,001
2,042,052
3,864,499 </t>
  </si>
  <si>
    <t>Segment Reporting</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digital currency mining operation.</t>
  </si>
  <si>
    <t>Reclassification</t>
  </si>
  <si>
    <t>Reclassifications Certain prior period amounts reported in the consolidated statement of operations have been reclassified to conform to the presentations currently used. The reclassifications did not have a material impact on the Company's consolidated financial statements and related disclosures. Research and development expenses during the year ended December 31, 2017, were immaterial and have been included in selling, general and administrative expenses in the Company’s consolidated statements of operations.</t>
  </si>
  <si>
    <t>Subsequent events</t>
  </si>
  <si>
    <t>Subsequent events The Company has evaluated all events that occurred after the balance sheet date through the date when the financial statements were issued. See Note 17.</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ASB issued Accounting Standards Update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2016-01, Recognition and Measurement of Financial Assets and Financial Liabilities In August 2016, the FASB issued ASU 2016-15, Statement of Cash Flow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January 1, 2018. See Note 4 - Acquisitions In May 2017, the FASB issued ASU 2017-09, Compensation-Stock Compensation (Topic 718): Scope of Modification Accounting In February 2016, the FASB issued ASU 2016-02, Leases (Topic 842) Leases (Topic 842): Targeted Improvements In January 2017, the FASB issued ASU 2017-04, Intangibles - Goodwill and Other (Topic 350): Simplifying the Accounting for Goodwill Impairment In June 2018, the FASB issued ASU 2018-07, Improvements to Nonemployee Share-Based Payment Accounting In August 2018, the FASB issued ASU 2018-13, Fair Value Measurement (Topic 820),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ASU 2018-15”).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is still evaluating the prospective impact of this guidance on its future consolidated financial statements and related disclosures.</t>
  </si>
  <si>
    <t>Basis of presentation, summary of significant accounting policies and recent accounting pronouncements (Tables)</t>
  </si>
  <si>
    <t>Schedule of Changes in Deferred Tax Liability</t>
  </si>
  <si>
    <t xml:space="preserve">The following is a rollforward of the Company’s deferred tax liability from January 1, 2017 to December 31, 2018:
December 31, 2018
December 31, 2017
Beginning Balance
$
699,000
$
-
Deferred tax liability recorded on the Tess acquisition
-
186,000
Deferred tax liability recorded on the Kairos acquisition
-
2,122,000
Deferred tax liability recorded on the Logical Brokerage acquisition
142,709
-
Impairment and depreciation on the Kairos acquisition
(699,000
)
(1,609,000
)
Ending Balance
$
142,709
$
699,000 </t>
  </si>
  <si>
    <t>Schedule of Antidilutive Securities</t>
  </si>
  <si>
    <t xml:space="preserve">Securities that could potentially dilute loss per share in the future that were not included in the computation of diluted loss per share at December 31, 2018 and 2017 because their inclusion would be anti-dilutive are as follows:
December 31,
2018
2017
Warrants to purchase common stock
1,671,113
1,944,895
Options to purchase common stock
62,000
119,533
Unvested restricted stock awards
95,939
342,070
Escrow shares of common stock
200,000
-
Convertible Series B preferred shares
13,000
1,458,001
2,042,052
3,864,499 </t>
  </si>
  <si>
    <t>Acquisitions (Tables)</t>
  </si>
  <si>
    <t>Prive Technologies, Inc. [Member]</t>
  </si>
  <si>
    <t>Business Acquisition [Line Items]</t>
  </si>
  <si>
    <t>Schedule of Assets and Liabilities Acquired</t>
  </si>
  <si>
    <t xml:space="preserve">The purchase price for the miners was recorded as follow:
Cash consideration
$
11,000,000
Fair value of common stock
8,480,000
Other expenses
2,000
$
19,482,000 </t>
  </si>
  <si>
    <t>Logical Brokerage Corp [Member]</t>
  </si>
  <si>
    <t xml:space="preserve">On March 26, 2018, the CFTC license was recorded as follows:
Cash, net of cash acquired
$
500,000
Deferred tax liability
142,709
Non-controlling interest
40,541
Legal costs
16,917
Intangible rights acquired
$
700,167 </t>
  </si>
  <si>
    <t>Tess, Inc [Member]</t>
  </si>
  <si>
    <t xml:space="preserve">The following is the allocation of the assets and liabilities acquired:
Cash
$
198,000
Accounts receivable and prepaid expenses
9,000
In-process research and development
720,000
Goodwill
799,000
Accounts payable
(21,000
)
Deferred income tax liability
(186,000
)
Non-controlling interest
(883,000
)
Purchase price
$
636,000 </t>
  </si>
  <si>
    <t>Schedule of Tess Related Party Transactions</t>
  </si>
  <si>
    <t xml:space="preserve">The following table provides the total amount of transactions that have been entered into with Tess related parties and outstanding balances with Tess related parties as of and for the years ended December 31, 2018 and 2017:
Services to Tess provided by
December 31, 2018
December 31, 2017
Powercases Inc.
$
655,236
$
99,671
JLM Strategic Marketing
$
227,589
$
11,766
1038088 Ontario Limited
$
187,136
$
36,030
Cryptocash Inc.
$
-
$
2,252
2227470 Ontario Inc.
$
-
$
-
(Payable) Receivable from
Powercases Inc.
$
(37,250
)
$
-
JLM Strategic Marketing
$
(9,483
) $
-
1038088 Ontario Limited
$
(52,053
) $
(36,030
)
Cryptocash Inc.
$
- $
(2,252
)
2227470 Ontario Inc.
$
- $
7,971 </t>
  </si>
  <si>
    <t>Kairos Global Technology, Inc [Member]</t>
  </si>
  <si>
    <t xml:space="preserve">The following is the allocation of the purchase consideration:
Cash
$
1,131,000
Equipment
10,333,000
Accounts payable and accrued expenses
(46,000
)
Deferred income tax liability
(2,122,000
)
Purchase price
$
9,296,000 </t>
  </si>
  <si>
    <t>Digital Currencies (Tables)</t>
  </si>
  <si>
    <t>Summary of Additional Information About Digital Currencies</t>
  </si>
  <si>
    <t xml:space="preserve">The following table presents additional information about digital currencies:
December 31, 2018
December 31, 2017
Beginning balance
$
200,164
$
-
Revenue recognized from digital currencies mined
7,748,634
200,164
Mining pool operating fees
(154,973
)
-
Purchase of digital currencies
5,624,832
-
Sale of digital currencies
(9,237,225
)
-
Impairment of digital currencies
(3,501,250
)
-
Realized gain on sale of digital currencies
26,443
-
Ending balance
$
706,625
$
200,164 </t>
  </si>
  <si>
    <t>Property and equipment (Tables)</t>
  </si>
  <si>
    <t>Schedule of Impairment Charges</t>
  </si>
  <si>
    <t xml:space="preserve">The breakdown of the impairment charges are as follows:
December 31, 2018
December 31, 2017
Prive miners
$
17,690,541
$
-
BMSS miners
6,701,971
-
Kairos miners
3,025,761
5,218,004
Leasehold improvements
1,819,446
-
Total impairment charge
$
29,237,719
$
5,218,004 </t>
  </si>
  <si>
    <t>Schedule of Property and Equipment</t>
  </si>
  <si>
    <t>Property and equipment consisted of the following as of December 31, 2018 and 2017:
December 31, 2018
December 31, 2017
Digital currency machines
$
-
$
4,700,575
Office and computer equipment
92,840
61,670
Total cost of property and equipment
92,840
4,762,245
Less accumulated depreciation
(66,571
)
(468,079
)
Property and equipment, net
$
26,269
$
4,294,166</t>
  </si>
  <si>
    <t>Other long-term assets (Tables)</t>
  </si>
  <si>
    <t>Schedule of Other Long-Term Assets</t>
  </si>
  <si>
    <t xml:space="preserve">Other long-term assets consisted of the following as of December 31, 2018 and December 31, 2017:
Cost:
December 31, 2018
December 31, 2017
Patents
$
1,119,428
$
1,059,832
Goodwill
-
1,186,496
Convertible note investment
200,000
200,000
Total
1,319,428
2,446,328
Accumulated amortization:
Patents
(612,086
)
(550,183
)
Total
(612,086
)
(550,183
)
Net other long-term assets
$
707,342
$
1,896,145 </t>
  </si>
  <si>
    <t>Schedule of Carrying Amounts Related to Acquired Intangible Assets</t>
  </si>
  <si>
    <t xml:space="preserve">The carrying amounts related to acquired intangible assets as of December 31, 2018 and 2017 were as follows:
Patents at January 1, 2017, net
$
550,799
Additions
26,850
Less: amortization expense
68,000
Patents at December 31, 2017, net
509,649
Additions
59,597
Less: amortization expense
61,904
Patents at December 31, 2018, net
$
507,342 </t>
  </si>
  <si>
    <t>Schedule of Total Estimated Amortization of Intangible Assets</t>
  </si>
  <si>
    <t xml:space="preserve">The following table represents the total estimated amortization of intangible assets for the five succeeding years and thereafter:
For the year ended December 31,
Estimated amortization expense
2019
$
58,000
2020
58,000
2021
58,000
2022
58,000
2023 and thereafter
275,342
Total
$
507,342 </t>
  </si>
  <si>
    <t>Stock options, warrants and restricted common stock (Tables)</t>
  </si>
  <si>
    <t>Schedule of Recognized Stock-based Compensation</t>
  </si>
  <si>
    <t xml:space="preserve">The Company recognized total stock-based compensation expense during the years ended December 31, 2018 and 2017, from the following categories:
Years Ended December 31,
2018
2017
Restricted stock awards under the Plan
$
3,971,916
$
1,714,116
Stock option awards under the Plan
688,490
875,696
Total stock-based compensation
$
4,660,406
$
2,589,812 </t>
  </si>
  <si>
    <t>Summary of Restricted Stock Activity</t>
  </si>
  <si>
    <t xml:space="preserve">A summary of the Company's restricted stock activity in the years ended December 31, 2018 and 2017 is as follows:
Number of Shares
Weighted Average Grant-Date Fair Value
Unvested at January 1, 2017
-
$
-
Granted
863,000
$
5.39
Vested
(326,848
)
$
4.87
Forfeited
(40,000
)
$
3.13
Unvested at December 31, 2017
496,152
$
5.97
Granted
431,000
$
10.46
Vested
(530,065
)
$
7.61
Forfeited
(301,148
)
$
7.68
Unvested at December 31, 2018
95,939
$
12.49 </t>
  </si>
  <si>
    <t>Schedule of Fair Value Assumptions Used to Estimate Stock-based Compensation</t>
  </si>
  <si>
    <t>The Company currently provides stock-based compensation to employees, directors and consultants under the Plan. The Company utilized assumptions in the estimation of fair value of stock-based compensation for the years ended December 31, 2018 and 2017, as follows:
Years Ended December 31,
2018
2017
Dividend yield
0%
0%
Expected price volatility
152% - 159%
15% - 95%
Risk free interest rate
2.49% - 2.96%
1.92-1.99%
Expected term
5 years
5 years</t>
  </si>
  <si>
    <t>Summary of Stock Incentive Plan Activity</t>
  </si>
  <si>
    <t xml:space="preserve">A summary of stock option activity under the Plan for options to employees, officers, directors and consultants, for the years ended December 31, 2018 and 2017, is presented below:
Shares Underlying Options
Weighted Average Exercise Price
Weighted Average Remaining Contractual Term (Years)
Aggregate Intrinsic Value
Outstanding at January 1, 2017
566,747
$
20.46
Granted
120,000
$
9.00
Exercised
(50,800
)
$
2.94
Forfeited
(516,414
)
$
22.16
Outstanding at December 31, 2017
119,533
$
9.02
9.8
$
2,316,000
Granted
62,000
$
15.71
Exercised
(19,533
)
$
4.02
Forfeited
(100,000
)
$
10.00
Outstanding at December 31, 2018
62,000
$
15.71
9.2
$
-
Exercisable at December 31, 2018
57,836
$
15.51
9.2
$
- </t>
  </si>
  <si>
    <t>Schedule of Changes in Outstanding Warrants</t>
  </si>
  <si>
    <t>The following is a summary of the change in outstanding warrants during the years ended December 31, 2018 and 2017:
Shares Underlying Options/Warrants
Weighted Average Exercise Price
Weighted Average Remaining Contractual Term (Years)
Aggregate Intrinsic Value
Outstanding at January 1, 2017
527,003
$
13.36
Granted
4,451,113
$
17.03
Exercised for cash
(620,000
)
$
3.00
Exercised on a cashless basis
(2,244,147
)
$
-
Forfeited
(169,074
)
$
18.62
Outstanding at December 31, 2017
1,944,895
$
35.06
2.7
$
6,135,000
Granted
-
$
-
Exercised
(113,009
)
$
3.50
Forfeited
(160,773
)
$
10.88
Outstanding at December 31, 2018
1,671,113
$
39.47
2.0
$
-
Exercisable at December 31, 2018
1,671,113
$
39.47
2.0
$</t>
  </si>
  <si>
    <t>Discontinued Operations (Tables)</t>
  </si>
  <si>
    <t>Schedule of Operation and Assets and Liabilities Related to Discontinued Operations</t>
  </si>
  <si>
    <t>Assets and liabilities related to the discontinued operations of BDI are approximately as follows as of December 31, 2018 and 2017:
Current Liabilities
December 31, 2018
December 31, 2017
Accounts payable
$
16,000
$
16,000
Accrued expenses
-
28,000
Deferred revenue
-
137,000
Total current liabilities
$
16,000
$
181,000 Summarized results of the discontinued operation are as follows for the years ended December 31, 2018 and 2017:
Years Ended December 31,
2018
2017
Revenue
$
137,000
$
37,000
Cost of revenue
41,000
6,000
Gross margin
96,000
31,000
Operating expenses
-
955,000
Operating income (loss)
96,000
(924,000
)
Escrow forfeiture gain
-
135,000
Impairment loss
-
(2,754,000
)
Income (loss) from discontinued operations, net of tax
$
96,000
$
(3,543,000
)</t>
  </si>
  <si>
    <t>Income taxes (Tables)</t>
  </si>
  <si>
    <t>Schedule of Components of Loss From Continuing Operations by Domestic and Foreign Jurisdictions</t>
  </si>
  <si>
    <t>The components of the loss from continuing operations before income taxes for the years ended December 31, 2018 and 2017 are as follows:
For the years ended December 31,
2018
2017
Domestic
$
(56,452,693
)
$
(17,682,428
)
Foreign
(4,554,967
)
(354,540
)
Loss from Continuing Operations before Income Taxes
$
(61,007,660
)
$
(18,036,968
)</t>
  </si>
  <si>
    <t>Schedule of Expected Tax Expense</t>
  </si>
  <si>
    <t xml:space="preserve">The components of income tax expense (benefit) are as follows:
As of December 31,
2018
2017
Current
US Federal
$
-
$
-
US State
-
-
Foreign
- -
Total current benefit
-
-
Deferred
US Federal
495,221
1,312,704
US State
111,779
296,296
Foreign
92,000
-
Total deferred benefit
699,000
1,609,000
Total benefit for income taxes
$
699,000
$
1,609,000 </t>
  </si>
  <si>
    <t>Schedule of Deferred Tax Assets and (Liabilities)</t>
  </si>
  <si>
    <t>The tax effects of temporary differences and tax loss and credit carry forwards that give rise to significant portions of deferred tax assets and liabilities at December 31, 2018 and 2017 are comprised of the following:
As of December 31,
2018
2017
Deferred income tax assets:
Net operating loss carryforwards
$
30,745,000
$
25,837,000
Research and development credit carryforwards
989,000
989,000
Stock option expense
1,384,000
252,000
Impairment of mining related assets and other
8,779,000
14,000
Total deferred tax assets
41,897,000
27,092,000
Valuation allowance
(41,897,000
)
(27,092,000
)
Net deferred tax assets
-
-
Deferred income tax liabilities:
Indefinite life intangible assets
(142,709
)
(699,000
)
Net deferred tax liabilities
$
(142,709
)
$
(699,000
)</t>
  </si>
  <si>
    <t>Schedule of Federal Statutory Rate Reconcilition Tax Expense (Benefit)</t>
  </si>
  <si>
    <t>The expected tax expense (benefit) based on the U.S. federal statutory rate is reconciled with actual tax expense (benefit) as follows:
For the years ended December 31,
2018
2017
Statutory federal income tax expense (benefit)
$
(12,791,000
)
$
(7,307,000
)
State taxes, net of federal tax expense (benefit)
(2,887,000
)
(647,000
)
Federal tax rate change
-
13,617,000
Stock compensation and other non-deductible expenses
174,000
3,118,000
Change in valuation allowance
14,805,000
(10,390,000
)
Income taxes benefit
$
(699,000
)
$
(1,609,000
)</t>
  </si>
  <si>
    <t>Organization (Details)</t>
  </si>
  <si>
    <t>Mar. 26, 2018</t>
  </si>
  <si>
    <t>Percentage of interest acquired</t>
  </si>
  <si>
    <t>48.00%</t>
  </si>
  <si>
    <t>92.50%</t>
  </si>
  <si>
    <t>Number of computers acquired</t>
  </si>
  <si>
    <t>100.00%</t>
  </si>
  <si>
    <t>Liquidity, Financial Condition, and Going Concern (Details) - USD ($)</t>
  </si>
  <si>
    <t>Dec. 31, 2016</t>
  </si>
  <si>
    <t>Working capital</t>
  </si>
  <si>
    <t>Investors [Member] | Senior Secured Convertible Promissory Notes [Member]</t>
  </si>
  <si>
    <t>Debt instrument face amount</t>
  </si>
  <si>
    <t>Basis of presentation, summary of significant accounting policies and recent accounting pronouncements (Details) - USD ($)</t>
  </si>
  <si>
    <t>Nov. 03, 2017</t>
  </si>
  <si>
    <t>Ownership percentage</t>
  </si>
  <si>
    <t>Income tax benefit</t>
  </si>
  <si>
    <t>Management fees</t>
  </si>
  <si>
    <t>Impairment charge</t>
  </si>
  <si>
    <t>Impairment of intangible assets</t>
  </si>
  <si>
    <t>Amortization of license fees and milestone revenue</t>
  </si>
  <si>
    <t>Deferred revenue</t>
  </si>
  <si>
    <t>Money market funds</t>
  </si>
  <si>
    <t>Revenue</t>
  </si>
  <si>
    <t>Expected operating liabilities to be recorded from adoption of FASB ASU 2016-02</t>
  </si>
  <si>
    <t>Digital currency machine [Member]</t>
  </si>
  <si>
    <t>Estimated useful life</t>
  </si>
  <si>
    <t>2 years</t>
  </si>
  <si>
    <t>Computer related assets [Member]</t>
  </si>
  <si>
    <t>3 years</t>
  </si>
  <si>
    <t>Digital Green Energy Corp., Inc. [Member]</t>
  </si>
  <si>
    <t>RiotX Holdings Inc [Member]</t>
  </si>
  <si>
    <t>1172767 B.C. Ltd. [Member]</t>
  </si>
  <si>
    <t>52.00%</t>
  </si>
  <si>
    <t>BDI [Member]</t>
  </si>
  <si>
    <t>Tess Investment [Member]</t>
  </si>
  <si>
    <t>Basis of presentation, summary of significant accounting policies (Schedule of Changes in Deferred Tax Liability) (Details) - USD ($)</t>
  </si>
  <si>
    <t>Beginning Balance</t>
  </si>
  <si>
    <t>Deferred tax liability recorded on the Tess acquisition</t>
  </si>
  <si>
    <t>Deferred tax liability recorded on the Kairos acquisition</t>
  </si>
  <si>
    <t>Deferred tax liability recorded on the Logical Brokerage acquisition</t>
  </si>
  <si>
    <t>Impairment and depreciation on the Kairos acquisition</t>
  </si>
  <si>
    <t>Ending Balance</t>
  </si>
  <si>
    <t>Basis of presentation, summary of significant accounting policies (Schedule of Antidilutive Securities) (Details) - shares</t>
  </si>
  <si>
    <t>Antidilutive Securities Excluded from Computation of Earnings Per Share [Line Items]</t>
  </si>
  <si>
    <t>Shares not included in the computation of EPS</t>
  </si>
  <si>
    <t>Warrants to purchase common stock [Member]</t>
  </si>
  <si>
    <t>Option to purchase common stock [Member]</t>
  </si>
  <si>
    <t>Unvested restricted stock awards [Member]</t>
  </si>
  <si>
    <t>Escrow shares of common stock [Member]</t>
  </si>
  <si>
    <t>Convertible Preferred Stock Series B [Member]</t>
  </si>
  <si>
    <t>Acquisition (Narrative) (Details) - USD ($)</t>
  </si>
  <si>
    <t>Feb. 14, 2018</t>
  </si>
  <si>
    <t>Sep. 12, 2016</t>
  </si>
  <si>
    <t>Aug. 31, 2018</t>
  </si>
  <si>
    <t>Aug. 21, 2018</t>
  </si>
  <si>
    <t>Mar. 31, 2018</t>
  </si>
  <si>
    <t>Feb. 21, 2018</t>
  </si>
  <si>
    <t>Oct. 20, 2017</t>
  </si>
  <si>
    <t>Percentage of voting interests acquired</t>
  </si>
  <si>
    <t>Equity consideration issued for acquisition, number of shares</t>
  </si>
  <si>
    <t>Aggregate cash consideration</t>
  </si>
  <si>
    <t>Value of equity consideration issued for acquisition</t>
  </si>
  <si>
    <t>Loss attributable non-controlling interest amount</t>
  </si>
  <si>
    <t>Impairment recognized</t>
  </si>
  <si>
    <t>Equipment depreciation</t>
  </si>
  <si>
    <t>Payments to acquire entity</t>
  </si>
  <si>
    <t>Cash proceeds from exchange of shares</t>
  </si>
  <si>
    <t>Stock issued during period</t>
  </si>
  <si>
    <t>Cresval [Member]</t>
  </si>
  <si>
    <t>Shareholders [Member]</t>
  </si>
  <si>
    <t>Investment amount</t>
  </si>
  <si>
    <t>Proportionate share of noncontrolling interest held by minority shareholders</t>
  </si>
  <si>
    <t>Balance of non-controlling interest amount</t>
  </si>
  <si>
    <t>Purchase of consideration</t>
  </si>
  <si>
    <t>Percentage of discounted cash flows at a present value</t>
  </si>
  <si>
    <t>60.00%</t>
  </si>
  <si>
    <t>In-process research and development</t>
  </si>
  <si>
    <t>Services from related parties</t>
  </si>
  <si>
    <t>Tess, Inc [Member] | Restricted Common Stock [Member]</t>
  </si>
  <si>
    <t>Tess, Inc [Member] | Common Stock [Member]</t>
  </si>
  <si>
    <t>Shares of subsidiary's common stock exchanged for company's restricted common stock</t>
  </si>
  <si>
    <t>Number of common stock shares registered for resale through registration statement</t>
  </si>
  <si>
    <t>Royalty percentage</t>
  </si>
  <si>
    <t>40.00%</t>
  </si>
  <si>
    <t>Royalty amount</t>
  </si>
  <si>
    <t>Estimated average lives equipment</t>
  </si>
  <si>
    <t>Kairos Global Technology, Inc [Member] | Common Stock [Member]</t>
  </si>
  <si>
    <t>Number of shares of common stock issuable upon conversion</t>
  </si>
  <si>
    <t>Kairos Global Technology, Inc [Member] | Series B Convertible Preferred Stock [Member]</t>
  </si>
  <si>
    <t>Stock issued for purchase of assets</t>
  </si>
  <si>
    <t>Business acquisition share price</t>
  </si>
  <si>
    <t>Common stock shares held in escrow</t>
  </si>
  <si>
    <t>Common stock escrow value</t>
  </si>
  <si>
    <t>Net purchase price</t>
  </si>
  <si>
    <t>Prive Technologies, Inc. [Member] | Common Stock [Member]</t>
  </si>
  <si>
    <t>BMSS [Member]</t>
  </si>
  <si>
    <t>Purchase price on closing</t>
  </si>
  <si>
    <t>Remainder of purchase price</t>
  </si>
  <si>
    <t>Accrued and unpaid interest rate</t>
  </si>
  <si>
    <t>10.00%</t>
  </si>
  <si>
    <t>Loss on modification of entity</t>
  </si>
  <si>
    <t>BMSS [Member] | Common Stock [Member]</t>
  </si>
  <si>
    <t>Purchased price</t>
  </si>
  <si>
    <t>Proceeds from sale of stock</t>
  </si>
  <si>
    <t>Internal technology platform cost</t>
  </si>
  <si>
    <t>1172767 B.C. Ltd. [Member] | Minimum [Member]</t>
  </si>
  <si>
    <t>50.20%</t>
  </si>
  <si>
    <t>1172767 B.C. Ltd. [Member] | Maximum [Member]</t>
  </si>
  <si>
    <t>52.01%</t>
  </si>
  <si>
    <t>Acquisitions (Schedule of Purchase Price for the Miners) (Details) - Prive Technologies, Inc. [Member]</t>
  </si>
  <si>
    <t>Dec. 31, 2018USD ($)</t>
  </si>
  <si>
    <t>Cash consideration</t>
  </si>
  <si>
    <t>Fair value of common stock</t>
  </si>
  <si>
    <t>Other expenses</t>
  </si>
  <si>
    <t>Purchase price</t>
  </si>
  <si>
    <t>Acquisitions (Schedule of CFTC License) (Details) - Logical Brokerage Corp [Member]</t>
  </si>
  <si>
    <t>Cash, net of cash acquired</t>
  </si>
  <si>
    <t>Legal costs</t>
  </si>
  <si>
    <t>Acquisition (Schedule of Assets and Liabilities Acquired) (Details) - USD ($)</t>
  </si>
  <si>
    <t>Cash</t>
  </si>
  <si>
    <t>Accounts receivable and prepaid expenses</t>
  </si>
  <si>
    <t>Accounts payable and accrued expenses</t>
  </si>
  <si>
    <t>Equipment</t>
  </si>
  <si>
    <t>Acquisitions (Schedule of Tess Related Party Transactions) (Details) - USD ($)</t>
  </si>
  <si>
    <t>Powercase Inc [Member]</t>
  </si>
  <si>
    <t>Related Party Transaction [Line Items]</t>
  </si>
  <si>
    <t>Services provided toTess</t>
  </si>
  <si>
    <t>(Payable) Receivable</t>
  </si>
  <si>
    <t>JLM Strategic Marketing [Member]</t>
  </si>
  <si>
    <t>1038088 Ontario Limited [Member]</t>
  </si>
  <si>
    <t>Cryptocash Inc [Member]</t>
  </si>
  <si>
    <t>2227470 Ontario Limited [Member]</t>
  </si>
  <si>
    <t>Digital Currencies (Summary of Additional Information About Digital Currencies) (Details) - USD ($)</t>
  </si>
  <si>
    <t>Digital currencies, beginning balance</t>
  </si>
  <si>
    <t>Revenue recognized from digital currencies mined</t>
  </si>
  <si>
    <t>Mining pool operating fees</t>
  </si>
  <si>
    <t>Sale of digital currencies</t>
  </si>
  <si>
    <t>Digital currencies, ending balance</t>
  </si>
  <si>
    <t>Property and equipment (Schedule of Impairment Charges) (Details) - USD ($)</t>
  </si>
  <si>
    <t>Property, Plant and Equipment [Line Items]</t>
  </si>
  <si>
    <t>Prive Miners [Member]</t>
  </si>
  <si>
    <t>BMSS Miners [Member]</t>
  </si>
  <si>
    <t>Kairos Miners [Member]</t>
  </si>
  <si>
    <t>Leasehold Improvements [Member]</t>
  </si>
  <si>
    <t>Property and equipment (Schedule of Property and Equipment) (Details) - USD ($)</t>
  </si>
  <si>
    <t>Less accumulated depreciation</t>
  </si>
  <si>
    <t>Total property and equipment, net</t>
  </si>
  <si>
    <t>Depreciation expense</t>
  </si>
  <si>
    <t>Office and computer equipment [Member]</t>
  </si>
  <si>
    <t>Investment in Coinsquare (Details) - Coinsquare [Member] - USD ($)</t>
  </si>
  <si>
    <t>Feb. 28, 2018</t>
  </si>
  <si>
    <t>Minority interest</t>
  </si>
  <si>
    <t>Minority interest ownership percentage</t>
  </si>
  <si>
    <t>14.70%</t>
  </si>
  <si>
    <t>Amount of Investment</t>
  </si>
  <si>
    <t>Equity investment</t>
  </si>
  <si>
    <t>Financing amount</t>
  </si>
  <si>
    <t>Warrant acquired cash payment</t>
  </si>
  <si>
    <t>Percentage of owned</t>
  </si>
  <si>
    <t>12.90%</t>
  </si>
  <si>
    <t>Warrant [Member]</t>
  </si>
  <si>
    <t>Maturity date</t>
  </si>
  <si>
    <t>May 30,
		2018</t>
  </si>
  <si>
    <t>Other long-term assets (Schedule of Other Long-Term Assets) (Details) - USD ($)</t>
  </si>
  <si>
    <t>Patents:</t>
  </si>
  <si>
    <t>Accumulated amortization</t>
  </si>
  <si>
    <t>Goodwill:</t>
  </si>
  <si>
    <t>Convertible Note Investment:</t>
  </si>
  <si>
    <t>Convertible note investment</t>
  </si>
  <si>
    <t>Total other long-term assets gross</t>
  </si>
  <si>
    <t>Net other long-term assets</t>
  </si>
  <si>
    <t>Patents [Member]</t>
  </si>
  <si>
    <t>Cost</t>
  </si>
  <si>
    <t>Other long-term assets (Schedule of Carrying Amounts Related to Acquired Intangible Assets) (Details) - USD ($)</t>
  </si>
  <si>
    <t>Other Long-term Assets Schedule Of Carrying Amounts Related To Acquired Intangible Assets</t>
  </si>
  <si>
    <t>Patents at beginning, net</t>
  </si>
  <si>
    <t>Additions</t>
  </si>
  <si>
    <t>Less: amortization expense</t>
  </si>
  <si>
    <t>Patents at ending, net</t>
  </si>
  <si>
    <t>Other long-term assets (Schedule of Total Estimated Amortization of Intangible Assets) (Details) - USD ($)</t>
  </si>
  <si>
    <t>1 Months Ended</t>
  </si>
  <si>
    <t>Nov. 30, 2017</t>
  </si>
  <si>
    <t>Future amortization</t>
  </si>
  <si>
    <t>2019</t>
  </si>
  <si>
    <t>2020</t>
  </si>
  <si>
    <t>2021</t>
  </si>
  <si>
    <t>2022</t>
  </si>
  <si>
    <t>2023</t>
  </si>
  <si>
    <t>Amortization expense of intangible assets</t>
  </si>
  <si>
    <t>Intangible assets acquired in business acquisition</t>
  </si>
  <si>
    <t>Verady, LLC [Member]</t>
  </si>
  <si>
    <t>Dec. 31,
		2022</t>
  </si>
  <si>
    <t>Interest rate</t>
  </si>
  <si>
    <t>6.00%</t>
  </si>
  <si>
    <t>Notes, warrants and other obligations (Details)</t>
  </si>
  <si>
    <t>9 Months Ended</t>
  </si>
  <si>
    <t>Aug. 23, 2018USD ($)</t>
  </si>
  <si>
    <t>Mar. 28, 2018CAD ($)</t>
  </si>
  <si>
    <t>Mar. 31, 2017USD ($)$ / sharesshares</t>
  </si>
  <si>
    <t>Sep. 30, 2017USD ($)</t>
  </si>
  <si>
    <t>Dec. 31, 2018USD ($)$ / sharesshares</t>
  </si>
  <si>
    <t>Dec. 31, 2018CAD ($)</t>
  </si>
  <si>
    <t>Dec. 31, 2017USD ($)$ / sharesshares</t>
  </si>
  <si>
    <t>Mar. 28, 2018$ / shares</t>
  </si>
  <si>
    <t>Debt Instrument [Line Items]</t>
  </si>
  <si>
    <t>Notes Payable</t>
  </si>
  <si>
    <t>Fixed interest rate</t>
  </si>
  <si>
    <t>4.50%</t>
  </si>
  <si>
    <t>Third party [Member] | Convertible Note [Member] | Canada, Dollars [Member]</t>
  </si>
  <si>
    <t>Proceeds from convertible debt held in escrow</t>
  </si>
  <si>
    <t>Private Placement [Member]</t>
  </si>
  <si>
    <t>Mar. 30,
		2020</t>
  </si>
  <si>
    <t>Private Placement [Member] | Promissory Note [Member]</t>
  </si>
  <si>
    <t>5.00%</t>
  </si>
  <si>
    <t>Conversion price | $ / shares</t>
  </si>
  <si>
    <t>Cash released</t>
  </si>
  <si>
    <t>Private Placement [Member] | Promissory Note [Member] | Canada, Dollars [Member]</t>
  </si>
  <si>
    <t>Private Placement [Member] | Warrant [Member]</t>
  </si>
  <si>
    <t>Warrants to purchase common stock | shares</t>
  </si>
  <si>
    <t>Exercise price | $ / shares</t>
  </si>
  <si>
    <t>Mar. 15,
		2020</t>
  </si>
  <si>
    <t>Expected price volatility</t>
  </si>
  <si>
    <t>114.00%</t>
  </si>
  <si>
    <t>108.00%</t>
  </si>
  <si>
    <t>Dividend yield</t>
  </si>
  <si>
    <t>0.00%</t>
  </si>
  <si>
    <t>Risk-free interest rate</t>
  </si>
  <si>
    <t>1.66%</t>
  </si>
  <si>
    <t>1.47%</t>
  </si>
  <si>
    <t>Expected term</t>
  </si>
  <si>
    <t>Fair value computed for warrants</t>
  </si>
  <si>
    <t>Conversion feature</t>
  </si>
  <si>
    <t>2.00%</t>
  </si>
  <si>
    <t>Principal amount</t>
  </si>
  <si>
    <t>Accrued interest</t>
  </si>
  <si>
    <t>Series A Preferred Stock [Member]</t>
  </si>
  <si>
    <t>Stockholders' equity (Narrative) (Details) - USD ($)</t>
  </si>
  <si>
    <t>Dec. 18, 2018</t>
  </si>
  <si>
    <t>Apr. 20, 2018</t>
  </si>
  <si>
    <t>Jan. 25, 2018</t>
  </si>
  <si>
    <t>Jan. 04, 2018</t>
  </si>
  <si>
    <t>Oct. 10, 2017</t>
  </si>
  <si>
    <t>Oct. 18, 2017</t>
  </si>
  <si>
    <t>Mar. 31, 2017</t>
  </si>
  <si>
    <t>Sep. 30, 2017</t>
  </si>
  <si>
    <t>Oct. 02, 2017</t>
  </si>
  <si>
    <t>Aug. 21, 2017</t>
  </si>
  <si>
    <t>Aug. 20, 2017</t>
  </si>
  <si>
    <t>Class of Stock [Line Items]</t>
  </si>
  <si>
    <t>Restricted common shares issued for services, value</t>
  </si>
  <si>
    <t>Proceeds from issuance of common stock</t>
  </si>
  <si>
    <t>Discount on Convertible Debt arising from values of beneficial conversion feature</t>
  </si>
  <si>
    <t>Discount on Convertible Debt arising from values of warrants</t>
  </si>
  <si>
    <t>Interest rate percentage</t>
  </si>
  <si>
    <t>Cash dividend</t>
  </si>
  <si>
    <t>Dividends paid, price per share</t>
  </si>
  <si>
    <t>Proceeds from warrant exercise</t>
  </si>
  <si>
    <t>Loss contingency accrual</t>
  </si>
  <si>
    <t>2002 Stock Incentive Plan [Member]</t>
  </si>
  <si>
    <t>Rights forfeited</t>
  </si>
  <si>
    <t>Nonqualified [Member]</t>
  </si>
  <si>
    <t>Number of common shares hold by warrant holders</t>
  </si>
  <si>
    <t>Shares issued of common stock in exchange for termination of warrants</t>
  </si>
  <si>
    <t>Stock Incentive Plan [Member]</t>
  </si>
  <si>
    <t>Common shares vested</t>
  </si>
  <si>
    <t>5 years</t>
  </si>
  <si>
    <t>Expected price volatility, minimum</t>
  </si>
  <si>
    <t>152.00%</t>
  </si>
  <si>
    <t>15.00%</t>
  </si>
  <si>
    <t>Expected price volatility, maximum</t>
  </si>
  <si>
    <t>159.00%</t>
  </si>
  <si>
    <t>95.00%</t>
  </si>
  <si>
    <t>Risk free interest rates, minimum</t>
  </si>
  <si>
    <t>2.49%</t>
  </si>
  <si>
    <t>1.92%</t>
  </si>
  <si>
    <t>Risk free interest rates, maximum</t>
  </si>
  <si>
    <t>2.96%</t>
  </si>
  <si>
    <t>1.99%</t>
  </si>
  <si>
    <t>Restricted common shares issued for services</t>
  </si>
  <si>
    <t>Preferred Stock issued upon Notes payable conversion, shares</t>
  </si>
  <si>
    <t>Total amount of financing from common stock units</t>
  </si>
  <si>
    <t>Issuance of common stock</t>
  </si>
  <si>
    <t>Offering expenses incurred from private placement stock issuance</t>
  </si>
  <si>
    <t>Proceeds from common stock and warrants released</t>
  </si>
  <si>
    <t>Conversion of notes payable and accrued interest to preferred stock</t>
  </si>
  <si>
    <t>Number of warrants issued</t>
  </si>
  <si>
    <t>Exercise price</t>
  </si>
  <si>
    <t>Warrants to purchase common stock</t>
  </si>
  <si>
    <t>Warrant to purchase term</t>
  </si>
  <si>
    <t>Total consideration under the agreements forfeited during period</t>
  </si>
  <si>
    <t>Total consideration under the agreements forfeited during period charged to equity</t>
  </si>
  <si>
    <t>Total consideration under the agreements forfeited during period recorded as compensation</t>
  </si>
  <si>
    <t>Fair value of warrants</t>
  </si>
  <si>
    <t>Risk free interest rate</t>
  </si>
  <si>
    <t>49.00%</t>
  </si>
  <si>
    <t>99.00%</t>
  </si>
  <si>
    <t>0.80%</t>
  </si>
  <si>
    <t>2.30%</t>
  </si>
  <si>
    <t>Private Placement [Member] | Common Stock [Member]</t>
  </si>
  <si>
    <t>May 2013 private offering [Member] | Nonqualified [Member]</t>
  </si>
  <si>
    <t>Shares surrendered for issuance of common stock</t>
  </si>
  <si>
    <t>March 2017 private offering [Member] | Nonqualified [Member]</t>
  </si>
  <si>
    <t>March 2017 private offering of convertible notes [Member] | Nonqualified [Member]</t>
  </si>
  <si>
    <t>March 2017 private offering of convertible notes [Member] | Stock Incentive Plan [Member]</t>
  </si>
  <si>
    <t>Stock Options [Member]</t>
  </si>
  <si>
    <t>10 years</t>
  </si>
  <si>
    <t>Restricted common stock [Member]</t>
  </si>
  <si>
    <t>Restricted common stock [Member] | Consultant [Member]</t>
  </si>
  <si>
    <t>Restricted common stock [Member] | Directors and Officers [Member]</t>
  </si>
  <si>
    <t>Award of restricted shares</t>
  </si>
  <si>
    <t>Shares terminated</t>
  </si>
  <si>
    <t>Non-qualified stock option awards [Member]</t>
  </si>
  <si>
    <t>Temporary Reduction in Warrant Exercise Price [Member]</t>
  </si>
  <si>
    <t>Amended exercise price of warrants</t>
  </si>
  <si>
    <t>Total warrants covered by amended exercise price</t>
  </si>
  <si>
    <t>Total warrants exercised for cash during amendment period</t>
  </si>
  <si>
    <t>Offering expense</t>
  </si>
  <si>
    <t>Additional Equity [Member] | Private Placement [Member]</t>
  </si>
  <si>
    <t>Conversion price</t>
  </si>
  <si>
    <t>Preferred stock stated value per share</t>
  </si>
  <si>
    <t>Preferred stock outstanding</t>
  </si>
  <si>
    <t>Number of common shares previously held in escrow, cancelled during period</t>
  </si>
  <si>
    <t>Estimated value of common shares recoded resulting in a reduction in impairment loss</t>
  </si>
  <si>
    <t>Share price</t>
  </si>
  <si>
    <t>Resale of shares</t>
  </si>
  <si>
    <t>Common Stock [Member] | Consulting Services [Member]</t>
  </si>
  <si>
    <t>Common Stock [Member] | Stock Options [Member]</t>
  </si>
  <si>
    <t>Common Stock [Member] | BMSS [Member]</t>
  </si>
  <si>
    <t>Common Stock [Member] | Prive Technologies, Inc. [Member]</t>
  </si>
  <si>
    <t>Common Stock [Member] | Corporate Stock Transfer, Inc [Member]</t>
  </si>
  <si>
    <t>Series B Preferred Stock [Member]</t>
  </si>
  <si>
    <t>Conversion of stock shares converted into common stock</t>
  </si>
  <si>
    <t>Series A Preferred Stock [Member] | Private Placement [Member]</t>
  </si>
  <si>
    <t>Number of common share preferred holders have rights to</t>
  </si>
  <si>
    <t>Designated as 2% Series A Convertible Stock [Member]</t>
  </si>
  <si>
    <t>Stock options, warrants and restricted common stock (Stock Incentive Plan Options) (Narrative) (Details) - USD ($)</t>
  </si>
  <si>
    <t>Jan. 31, 2018</t>
  </si>
  <si>
    <t>Share-based Compensation Arrangement by Share-based Payment Award [Line Items]</t>
  </si>
  <si>
    <t>Number of shares reserved under the Plan</t>
  </si>
  <si>
    <t>Fair value of options vested</t>
  </si>
  <si>
    <t>Proceeds from options exercised</t>
  </si>
  <si>
    <t>Net proceeds from exercise of stock options</t>
  </si>
  <si>
    <t>Total stock-based compensation</t>
  </si>
  <si>
    <t>Minimum [Member]</t>
  </si>
  <si>
    <t>Expiration period</t>
  </si>
  <si>
    <t>Maximum [Member]</t>
  </si>
  <si>
    <t>Options granted</t>
  </si>
  <si>
    <t>Options grant date fair value</t>
  </si>
  <si>
    <t>Options forfeited</t>
  </si>
  <si>
    <t>Expected to vest</t>
  </si>
  <si>
    <t>Unrecognized compensation cost</t>
  </si>
  <si>
    <t>Unrecognized compensation cost, period for recognition</t>
  </si>
  <si>
    <t>1 year</t>
  </si>
  <si>
    <t>Vested rights remaining to be issued</t>
  </si>
  <si>
    <t>Restricted common stock [Member] | Vested in Period [Member]</t>
  </si>
  <si>
    <t>Restricted common stock [Member] | Certain board members and officers [Member]</t>
  </si>
  <si>
    <t>Restricted common stock [Member] | Board of Directors [Member]</t>
  </si>
  <si>
    <t>Vesting period</t>
  </si>
  <si>
    <t>1 month 6 days</t>
  </si>
  <si>
    <t>Restricted common stock [Member] | Advisory Board member [Member]</t>
  </si>
  <si>
    <t>Restricted common stock [Member] | Employees and officers [Member]</t>
  </si>
  <si>
    <t>Other Options [Member]</t>
  </si>
  <si>
    <t>Vested Options [Member]</t>
  </si>
  <si>
    <t>Shares issued in options exercised</t>
  </si>
  <si>
    <t>2017 Equity Incentive Plan [Member] | Restricted common stock [Member]</t>
  </si>
  <si>
    <t>Options granted, exercise price</t>
  </si>
  <si>
    <t>Options exercised</t>
  </si>
  <si>
    <t>Options forfeited, exercise price</t>
  </si>
  <si>
    <t>Options forfeited, unvested, exercise price</t>
  </si>
  <si>
    <t>Total intrinsic value when exercised</t>
  </si>
  <si>
    <t>Stock Incentive Plan [Member] | Directors and Officers [Member]</t>
  </si>
  <si>
    <t>Stock Incentive Plan [Member] | Directors and Officers [Member] | Vesting in Period One [Member]</t>
  </si>
  <si>
    <t>24 months</t>
  </si>
  <si>
    <t>Stock Incentive Plan [Member] | Directors and Officers [Member] | Vesting in Period Two [Member]</t>
  </si>
  <si>
    <t>Stock Incentive Plan [Member] | Equity rights terminations [Member]</t>
  </si>
  <si>
    <t>Stock Incentive Plan [Member] | Options terminated [Member]</t>
  </si>
  <si>
    <t>Stock Incentive Plan [Member] | Vested Options [Member]</t>
  </si>
  <si>
    <t>Stock Incentive Plan [Member] | Unvested Options [Member]</t>
  </si>
  <si>
    <t>May 2013 private offering [Member]</t>
  </si>
  <si>
    <t>Warrants issued for surrendered for issuance of common stock</t>
  </si>
  <si>
    <t>Warrants issued</t>
  </si>
  <si>
    <t>Warrant forfeited</t>
  </si>
  <si>
    <t>Stock options, warrants and restricted common stock (Other Common Stock Purchase Warrants) (Narrative) (Details) - USD ($)</t>
  </si>
  <si>
    <t>Share-based compensation, operating expense</t>
  </si>
  <si>
    <t>Proceeds from warrants exercised</t>
  </si>
  <si>
    <t>Common shares issued</t>
  </si>
  <si>
    <t>Number of warrants exercised</t>
  </si>
  <si>
    <t>Expiration date</t>
  </si>
  <si>
    <t>Dec. 31,
		2020</t>
  </si>
  <si>
    <t>Awards outstanding</t>
  </si>
  <si>
    <t>Lapsed shares</t>
  </si>
  <si>
    <t>Number of lapsed options vested</t>
  </si>
  <si>
    <t>Number of lapsed options unvested</t>
  </si>
  <si>
    <t>Expired options</t>
  </si>
  <si>
    <t>Remaining forfeited options</t>
  </si>
  <si>
    <t>Warrants issued price per share</t>
  </si>
  <si>
    <t>Nonqualified [Member] | May 2013 private offering [Member]</t>
  </si>
  <si>
    <t>Nonqualified [Member] | March 2017 private offering [Member]</t>
  </si>
  <si>
    <t>Nonqualified [Member] | March 2017 private offering of convertible notes [Member]</t>
  </si>
  <si>
    <t>Nonqualified [Member] | Compensatory Arrangements [Member]</t>
  </si>
  <si>
    <t>Stock Incentive Plan [Member] | March 2017 private offering of convertible notes [Member]</t>
  </si>
  <si>
    <t>Stock options, warrants and restricted common stock (Schedule of Stock-based Compensation) (Details) - USD ($)</t>
  </si>
  <si>
    <t>Share-based Compensation Arrangement by Share-based Payment Award, Compensation Cost [Line Items]</t>
  </si>
  <si>
    <t>Restricted stock awards under Plan [Member]</t>
  </si>
  <si>
    <t>Stock option awards under Plan [Member]</t>
  </si>
  <si>
    <t>Stock options, warrants and restricted common stock (Schedule of Restricted Stock Activity) (Details) - Restricted common stock [Member] - $ / shares</t>
  </si>
  <si>
    <t>Number of shares</t>
  </si>
  <si>
    <t>Beginning balance</t>
  </si>
  <si>
    <t>Granted</t>
  </si>
  <si>
    <t>Vested</t>
  </si>
  <si>
    <t>Forfeited</t>
  </si>
  <si>
    <t>Ending balance</t>
  </si>
  <si>
    <t>Weighted Average Grant Date Fair value</t>
  </si>
  <si>
    <t>Stock options, warrants and restricted common stock (Schedule of Fair Value Assumptions) (Details) - Stock Incentive Plan [Member]</t>
  </si>
  <si>
    <t>Risk free interest rate, minimum</t>
  </si>
  <si>
    <t>Risk free interest rate, maximum</t>
  </si>
  <si>
    <t>Stock options, warrants and restricted common stock (Schedule of Award Activity) (Details) - USD ($)</t>
  </si>
  <si>
    <t>Shares Underlying Options</t>
  </si>
  <si>
    <t>Outstanding, beginning</t>
  </si>
  <si>
    <t>Exercised for cash</t>
  </si>
  <si>
    <t>Outstanding, ending</t>
  </si>
  <si>
    <t>Exercisable</t>
  </si>
  <si>
    <t>Weighted Average Exercise Price</t>
  </si>
  <si>
    <t>Weighted Average Remaining Contractual Term</t>
  </si>
  <si>
    <t>Outstanding</t>
  </si>
  <si>
    <t>9 years 2 months 12 days</t>
  </si>
  <si>
    <t>9 years 9 months 18 days</t>
  </si>
  <si>
    <t>Aggregate Intrinsic Value</t>
  </si>
  <si>
    <t>Exercised on a cashless basis</t>
  </si>
  <si>
    <t>2 years 8 months 12 days</t>
  </si>
  <si>
    <t>Animal Health License Agreements (Narrative) (Details) - USD ($)</t>
  </si>
  <si>
    <t>Annual royalty commitment</t>
  </si>
  <si>
    <t>Obligation for minimum license fees</t>
  </si>
  <si>
    <t>Portion of license fees and royalties received from sublicensing agreements, owed to Washington University</t>
  </si>
  <si>
    <t>Prior written notice period for termination of license agreement by the licensee</t>
  </si>
  <si>
    <t>180 days</t>
  </si>
  <si>
    <t>Aggregate milestone payments, maximum</t>
  </si>
  <si>
    <t>Additional milestone payments, maximum</t>
  </si>
  <si>
    <t>Original amount of deferred revenue</t>
  </si>
  <si>
    <t>Deferred revenue, noncurrent</t>
  </si>
  <si>
    <t>Recognition of license fee revenue</t>
  </si>
  <si>
    <t>Discontinued Operations (Narrative) (Details) - USD ($)</t>
  </si>
  <si>
    <t>Impairment loss on Inventory</t>
  </si>
  <si>
    <t>Impairment loss of Equipment and furnishings</t>
  </si>
  <si>
    <t>Impairment loss of Intangible Assests</t>
  </si>
  <si>
    <t>Impairment loss on other items</t>
  </si>
  <si>
    <t>Discontinued Operations (Schedule of Assets and Liabilities Acquired) (Details) - USD ($)</t>
  </si>
  <si>
    <t>Current liabilities:</t>
  </si>
  <si>
    <t>Discontinued Operations (Schedule of Operation and Assets and Liabilities Related to Discontinued Operations) (Details) - USD ($)</t>
  </si>
  <si>
    <t>Income Statement, Balance Sheet and Additional Disclosures by Disposal Groups, Including Discontinued Operations [Line Items]</t>
  </si>
  <si>
    <t>Gross margin</t>
  </si>
  <si>
    <t>Operating expenses</t>
  </si>
  <si>
    <t>Operating income (loss)</t>
  </si>
  <si>
    <t>Income (loss) from discontinued operations, net of tax</t>
  </si>
  <si>
    <t>Income taxes (Narrative) (Details) - USD ($)</t>
  </si>
  <si>
    <t>Operating Loss Carryforwards [Line Items]</t>
  </si>
  <si>
    <t>Corporate tax rate</t>
  </si>
  <si>
    <t>21.00%</t>
  </si>
  <si>
    <t>Net operating loss carry forwards</t>
  </si>
  <si>
    <t>Portion of federal and state net operating loss carryforwards subject to an 80% limitation on taxable income, that do not expire and will carry forward indefinitely</t>
  </si>
  <si>
    <t>Increase (decrease) in deferred tax asset valuation allowance</t>
  </si>
  <si>
    <t>Federal [Member]</t>
  </si>
  <si>
    <t>Foreign [Member]</t>
  </si>
  <si>
    <t>Minimum [Member] | Foreign [Member]</t>
  </si>
  <si>
    <t>Net operating loss carry forwards, expiration date</t>
  </si>
  <si>
    <t>Dec. 31,
		2037</t>
  </si>
  <si>
    <t>34.00%</t>
  </si>
  <si>
    <t>Maximum [Member] | Federal [Member]</t>
  </si>
  <si>
    <t>Income taxes (Schedule of Components of Loss From Continuing Operations by Domestic and Foreign Jurisdictions) (Details) - USD ($)</t>
  </si>
  <si>
    <t>Domestic</t>
  </si>
  <si>
    <t>Foreign</t>
  </si>
  <si>
    <t>Income taxes (Schedule of Components of Income Tax Expense Benefit) (Details) - USD ($)</t>
  </si>
  <si>
    <t>Current:</t>
  </si>
  <si>
    <t>US Federal</t>
  </si>
  <si>
    <t>US State</t>
  </si>
  <si>
    <t>Total current benefit</t>
  </si>
  <si>
    <t>Deferred:</t>
  </si>
  <si>
    <t>Total deferred benefit</t>
  </si>
  <si>
    <t>Total benefit for income taxes</t>
  </si>
  <si>
    <t>Income taxes (Schedule of Deferred Tax Assets and (Liabilities)) (Details) - USD ($)</t>
  </si>
  <si>
    <t>Deferred tax assets (liabilities):</t>
  </si>
  <si>
    <t>Net operating loss carryforwards</t>
  </si>
  <si>
    <t>Research and development credit carryforwards</t>
  </si>
  <si>
    <t>Stock option expense</t>
  </si>
  <si>
    <t>Impairment of mining related assets and other</t>
  </si>
  <si>
    <t>Total deferred tax assets</t>
  </si>
  <si>
    <t>Valuation allowance</t>
  </si>
  <si>
    <t>Net deferred tax assets</t>
  </si>
  <si>
    <t>Deferred income tax liabilities:</t>
  </si>
  <si>
    <t>Indefinite life intangible assets</t>
  </si>
  <si>
    <t>Net deferred tax liabilities</t>
  </si>
  <si>
    <t>Income taxes (Reconciliation of Income Taxes) (Details) - USD ($)</t>
  </si>
  <si>
    <t>Statutory federal income tax expense (benefit)</t>
  </si>
  <si>
    <t>State taxes, net of federal tax expense (benefit)</t>
  </si>
  <si>
    <t>Federal tax rate change</t>
  </si>
  <si>
    <t>Stock compensation and other non-deductible expenses</t>
  </si>
  <si>
    <t>Change in valuation allowance</t>
  </si>
  <si>
    <t>Income taxes provision</t>
  </si>
  <si>
    <t>Commitments and contingencies (Lease Agreements) (Details)</t>
  </si>
  <si>
    <t>Nov. 29, 2018</t>
  </si>
  <si>
    <t>Apr. 09, 2018USD ($)ft²</t>
  </si>
  <si>
    <t>Mar. 26, 2018USD ($)</t>
  </si>
  <si>
    <t>Feb. 27, 2018USD ($)ft²</t>
  </si>
  <si>
    <t>Operating Leased Assets [Line Items]</t>
  </si>
  <si>
    <t>Area of lease | ft²</t>
  </si>
  <si>
    <t>Base rent per month</t>
  </si>
  <si>
    <t>Monthly base rent owed for January 2019</t>
  </si>
  <si>
    <t>Monthly base rent owed for all remaining periods thereafter for the duration of the lease, including any renewals</t>
  </si>
  <si>
    <t>Lease term</t>
  </si>
  <si>
    <t>Aug. 19,
		2019</t>
  </si>
  <si>
    <t>Office Space - Fort Lauderdale, Florida [Member]</t>
  </si>
  <si>
    <t>39 months</t>
  </si>
  <si>
    <t>Lease renewal term</t>
  </si>
  <si>
    <t>Commitments and contingencies (Ingenium International LLC Consulting Agreement) (Details)</t>
  </si>
  <si>
    <t>Lump sum payment made to consultant for services relating to the Company's business</t>
  </si>
  <si>
    <t>Other Related Party Transactions (Details) - USD ($)</t>
  </si>
  <si>
    <t>Two shareholders [Member]</t>
  </si>
  <si>
    <t>Ownership Percentage</t>
  </si>
  <si>
    <t>Barry Honig [Member]</t>
  </si>
  <si>
    <t>11.20%</t>
  </si>
  <si>
    <t>Proceeds from Private Placement offering</t>
  </si>
  <si>
    <t>Ms. DeFrancesco [Member]</t>
  </si>
  <si>
    <t>11.45%</t>
  </si>
  <si>
    <t>GRQ Consultants, Inc [Member]</t>
  </si>
  <si>
    <t>Cash payment received by Mr. Honig</t>
  </si>
  <si>
    <t>Percentage share of Kairos owned by Mr. Honig [Member]</t>
  </si>
  <si>
    <t>8.60%</t>
  </si>
  <si>
    <t>Percentage share of Kairos owned by Ms. DeFrancesco [Member]</t>
  </si>
  <si>
    <t>6.30%</t>
  </si>
  <si>
    <t>Subsequent Events (Details)</t>
  </si>
  <si>
    <t>Jan. 31, 2019USD ($)Units</t>
  </si>
  <si>
    <t>Dec. 31, 2018USD ($)shares</t>
  </si>
  <si>
    <t>Feb. 15, 2019</t>
  </si>
  <si>
    <t>Jan. 28, 2019USD ($)</t>
  </si>
  <si>
    <t>Subsequent Event [Line Items]</t>
  </si>
  <si>
    <t>Debt instrument interest rate</t>
  </si>
  <si>
    <t>Issuance of Common Stock | shares</t>
  </si>
  <si>
    <t>Subsequent Event [Member]</t>
  </si>
  <si>
    <t>Subsequent Event [Member] | Bitcoin [Member]</t>
  </si>
  <si>
    <t>Number of digital currencies sold | Units</t>
  </si>
  <si>
    <t>Subsequent Event [Member] | Litecoin [Member]</t>
  </si>
  <si>
    <t>Subsequent Event [Member] | Cresval [Member]</t>
  </si>
  <si>
    <t>50.00%</t>
  </si>
  <si>
    <t>Subsequent Event [Member] | Investors [Member] | Senior Secured Convertible Promissory Notes [Member]</t>
  </si>
  <si>
    <t>8.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13</v>
      </c>
    </row>
    <row r="16" spans="1:4">
      <c r="A16" s="4" t="s">
        <v>28</v>
      </c>
      <c r="B16" s="4" t="s">
        <v>29</v>
      </c>
    </row>
    <row r="17" spans="1:4">
      <c r="A17" s="4" t="s">
        <v>30</v>
      </c>
      <c r="B17" s="4" t="s">
        <v>29</v>
      </c>
    </row>
    <row r="18" spans="1:4">
      <c r="A18" s="4" t="s">
        <v>31</v>
      </c>
      <c r="B18" s="4" t="s">
        <v>32</v>
      </c>
    </row>
    <row r="19" spans="1:4">
      <c r="A19" s="4" t="s">
        <v>33</v>
      </c>
      <c r="C19" s="5" t="n">
        <v>14762809</v>
      </c>
    </row>
    <row r="20" spans="1:4">
      <c r="A20" s="4" t="s">
        <v>34</v>
      </c>
      <c r="D20" s="6" t="n">
        <v>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2</v>
      </c>
    </row>
    <row r="3" spans="1:2">
      <c r="A3" s="3" t="s">
        <v>268</v>
      </c>
    </row>
    <row r="4" spans="1:2">
      <c r="A4" s="4" t="s">
        <v>66</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5390</v>
      </c>
      <c r="C3" s="6" t="n">
        <v>41651965</v>
      </c>
    </row>
    <row r="4" spans="1:3">
      <c r="A4" s="4" t="s">
        <v>39</v>
      </c>
      <c r="B4" s="5" t="n">
        <v>1378534</v>
      </c>
      <c r="C4" s="5" t="n">
        <v>538812</v>
      </c>
    </row>
    <row r="5" spans="1:3">
      <c r="A5" s="4" t="s">
        <v>40</v>
      </c>
      <c r="B5" s="5" t="n">
        <v>706625</v>
      </c>
      <c r="C5" s="5" t="n">
        <v>200164</v>
      </c>
    </row>
    <row r="6" spans="1:3">
      <c r="A6" s="4" t="s">
        <v>41</v>
      </c>
      <c r="B6" s="4" t="s">
        <v>42</v>
      </c>
      <c r="C6" s="5" t="n">
        <v>44</v>
      </c>
    </row>
    <row r="7" spans="1:3">
      <c r="A7" s="4" t="s">
        <v>43</v>
      </c>
      <c r="B7" s="5" t="n">
        <v>2310549</v>
      </c>
      <c r="C7" s="5" t="n">
        <v>42390985</v>
      </c>
    </row>
    <row r="8" spans="1:3">
      <c r="A8" s="4" t="s">
        <v>44</v>
      </c>
      <c r="B8" s="5" t="n">
        <v>26269</v>
      </c>
      <c r="C8" s="5" t="n">
        <v>4294166</v>
      </c>
    </row>
    <row r="9" spans="1:3">
      <c r="A9" s="4" t="s">
        <v>45</v>
      </c>
      <c r="B9" s="5" t="n">
        <v>700167</v>
      </c>
      <c r="C9" s="5" t="n">
        <v>754244</v>
      </c>
    </row>
    <row r="10" spans="1:3">
      <c r="A10" s="4" t="s">
        <v>46</v>
      </c>
      <c r="B10" s="5" t="n">
        <v>9412726</v>
      </c>
      <c r="C10" s="5" t="n">
        <v>3000000</v>
      </c>
    </row>
    <row r="11" spans="1:3">
      <c r="A11" s="4" t="s">
        <v>47</v>
      </c>
      <c r="B11" s="5" t="n">
        <v>703275</v>
      </c>
      <c r="C11" s="4" t="s">
        <v>42</v>
      </c>
    </row>
    <row r="12" spans="1:3">
      <c r="A12" s="3" t="s">
        <v>48</v>
      </c>
    </row>
    <row r="13" spans="1:3">
      <c r="A13" s="4" t="s">
        <v>49</v>
      </c>
      <c r="B13" s="5" t="n">
        <v>507342</v>
      </c>
      <c r="C13" s="5" t="n">
        <v>509649</v>
      </c>
    </row>
    <row r="14" spans="1:3">
      <c r="A14" s="4" t="s">
        <v>50</v>
      </c>
      <c r="B14" s="4" t="s">
        <v>42</v>
      </c>
      <c r="C14" s="5" t="n">
        <v>1186496</v>
      </c>
    </row>
    <row r="15" spans="1:3">
      <c r="A15" s="4" t="s">
        <v>51</v>
      </c>
      <c r="B15" s="5" t="n">
        <v>200000</v>
      </c>
      <c r="C15" s="5" t="n">
        <v>200000</v>
      </c>
    </row>
    <row r="16" spans="1:3">
      <c r="A16" s="4" t="s">
        <v>52</v>
      </c>
      <c r="B16" s="5" t="n">
        <v>13860328</v>
      </c>
      <c r="C16" s="5" t="n">
        <v>52335540</v>
      </c>
    </row>
    <row r="17" spans="1:3">
      <c r="A17" s="3" t="s">
        <v>53</v>
      </c>
    </row>
    <row r="18" spans="1:3">
      <c r="A18" s="4" t="s">
        <v>54</v>
      </c>
      <c r="B18" s="5" t="n">
        <v>3829315</v>
      </c>
      <c r="C18" s="5" t="n">
        <v>410029</v>
      </c>
    </row>
    <row r="19" spans="1:3">
      <c r="A19" s="4" t="s">
        <v>55</v>
      </c>
      <c r="B19" s="5" t="n">
        <v>1516252</v>
      </c>
      <c r="C19" s="5" t="n">
        <v>216883</v>
      </c>
    </row>
    <row r="20" spans="1:3">
      <c r="A20" s="4" t="s">
        <v>56</v>
      </c>
      <c r="B20" s="5" t="n">
        <v>1200000</v>
      </c>
      <c r="C20" s="4" t="s">
        <v>42</v>
      </c>
    </row>
    <row r="21" spans="1:3">
      <c r="A21" s="4" t="s">
        <v>57</v>
      </c>
      <c r="B21" s="4" t="s">
        <v>42</v>
      </c>
      <c r="C21" s="5" t="n">
        <v>135574</v>
      </c>
    </row>
    <row r="22" spans="1:3">
      <c r="A22" s="4" t="s">
        <v>58</v>
      </c>
      <c r="B22" s="5" t="n">
        <v>96698</v>
      </c>
      <c r="C22" s="5" t="n">
        <v>96698</v>
      </c>
    </row>
    <row r="23" spans="1:3">
      <c r="A23" s="4" t="s">
        <v>59</v>
      </c>
      <c r="B23" s="5" t="n">
        <v>16340</v>
      </c>
      <c r="C23" s="5" t="n">
        <v>181340</v>
      </c>
    </row>
    <row r="24" spans="1:3">
      <c r="A24" s="4" t="s">
        <v>60</v>
      </c>
      <c r="B24" s="5" t="n">
        <v>6658605</v>
      </c>
      <c r="C24" s="5" t="n">
        <v>1040524</v>
      </c>
    </row>
    <row r="25" spans="1:3">
      <c r="A25" s="4" t="s">
        <v>61</v>
      </c>
      <c r="B25" s="5" t="n">
        <v>1696083</v>
      </c>
      <c r="C25" s="4" t="s">
        <v>42</v>
      </c>
    </row>
    <row r="26" spans="1:3">
      <c r="A26" s="4" t="s">
        <v>62</v>
      </c>
      <c r="B26" s="5" t="n">
        <v>871919</v>
      </c>
      <c r="C26" s="5" t="n">
        <v>968617</v>
      </c>
    </row>
    <row r="27" spans="1:3">
      <c r="A27" s="4" t="s">
        <v>63</v>
      </c>
      <c r="B27" s="5" t="n">
        <v>142709</v>
      </c>
      <c r="C27" s="5" t="n">
        <v>699000</v>
      </c>
    </row>
    <row r="28" spans="1:3">
      <c r="A28" s="4" t="s">
        <v>64</v>
      </c>
      <c r="B28" s="5" t="n">
        <v>9369316</v>
      </c>
      <c r="C28" s="5" t="n">
        <v>2708141</v>
      </c>
    </row>
    <row r="29" spans="1:3">
      <c r="A29" s="4" t="s">
        <v>65</v>
      </c>
      <c r="B29" s="4" t="s">
        <v>42</v>
      </c>
      <c r="C29" s="4" t="s">
        <v>42</v>
      </c>
    </row>
    <row r="30" spans="1:3">
      <c r="A30" s="3" t="s">
        <v>66</v>
      </c>
    </row>
    <row r="31" spans="1:3">
      <c r="A31" s="4" t="s">
        <v>67</v>
      </c>
      <c r="B31" s="5" t="n">
        <v>202917443</v>
      </c>
      <c r="C31" s="5" t="n">
        <v>180387518</v>
      </c>
    </row>
    <row r="32" spans="1:3">
      <c r="A32" s="4" t="s">
        <v>68</v>
      </c>
      <c r="B32" s="5" t="n">
        <v>-197199197</v>
      </c>
      <c r="C32" s="5" t="n">
        <v>-139263480</v>
      </c>
    </row>
    <row r="33" spans="1:3">
      <c r="A33" s="4" t="s">
        <v>69</v>
      </c>
      <c r="B33" s="5" t="n">
        <v>5787305</v>
      </c>
      <c r="C33" s="5" t="n">
        <v>48869304</v>
      </c>
    </row>
    <row r="34" spans="1:3">
      <c r="A34" s="4" t="s">
        <v>70</v>
      </c>
      <c r="B34" s="5" t="n">
        <v>-1296293</v>
      </c>
      <c r="C34" s="5" t="n">
        <v>758095</v>
      </c>
    </row>
    <row r="35" spans="1:3">
      <c r="A35" s="4" t="s">
        <v>71</v>
      </c>
      <c r="B35" s="5" t="n">
        <v>4491012</v>
      </c>
      <c r="C35" s="5" t="n">
        <v>49627399</v>
      </c>
    </row>
    <row r="36" spans="1:3">
      <c r="A36" s="4" t="s">
        <v>72</v>
      </c>
      <c r="B36" s="5" t="n">
        <v>13860328</v>
      </c>
      <c r="C36" s="5" t="n">
        <v>52335540</v>
      </c>
    </row>
    <row r="37" spans="1:3">
      <c r="A37" s="4" t="s">
        <v>73</v>
      </c>
    </row>
    <row r="38" spans="1:3">
      <c r="A38" s="3" t="s">
        <v>66</v>
      </c>
    </row>
    <row r="39" spans="1:3">
      <c r="A39" s="4" t="s">
        <v>74</v>
      </c>
      <c r="B39" s="4" t="s">
        <v>42</v>
      </c>
      <c r="C39" s="4" t="s">
        <v>42</v>
      </c>
    </row>
    <row r="40" spans="1:3">
      <c r="A40" s="4" t="s">
        <v>75</v>
      </c>
    </row>
    <row r="41" spans="1:3">
      <c r="A41" s="3" t="s">
        <v>66</v>
      </c>
    </row>
    <row r="42" spans="1:3">
      <c r="A42" s="4" t="s">
        <v>74</v>
      </c>
      <c r="B42" s="6" t="n">
        <v>69059</v>
      </c>
      <c r="C42" s="6" t="n">
        <v>7745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3</v>
      </c>
    </row>
    <row r="4" spans="1:2">
      <c r="A4" s="4" t="s">
        <v>292</v>
      </c>
      <c r="B4" s="4" t="s">
        <v>293</v>
      </c>
    </row>
    <row r="5" spans="1:2">
      <c r="A5" s="4" t="s">
        <v>294</v>
      </c>
      <c r="B5" s="4" t="s">
        <v>295</v>
      </c>
    </row>
    <row r="6" spans="1:2">
      <c r="A6" s="4" t="s">
        <v>46</v>
      </c>
      <c r="B6" s="4" t="s">
        <v>296</v>
      </c>
    </row>
    <row r="7" spans="1:2">
      <c r="A7" s="4" t="s">
        <v>297</v>
      </c>
      <c r="B7" s="4" t="s">
        <v>298</v>
      </c>
    </row>
    <row r="8" spans="1:2">
      <c r="A8" s="4" t="s">
        <v>299</v>
      </c>
      <c r="B8" s="4" t="s">
        <v>300</v>
      </c>
    </row>
    <row r="9" spans="1:2">
      <c r="A9" s="4" t="s">
        <v>253</v>
      </c>
      <c r="B9" s="4" t="s">
        <v>301</v>
      </c>
    </row>
    <row r="10" spans="1:2">
      <c r="A10" s="4" t="s">
        <v>302</v>
      </c>
      <c r="B10" s="4" t="s">
        <v>303</v>
      </c>
    </row>
    <row r="11" spans="1:2">
      <c r="A11" s="4" t="s">
        <v>256</v>
      </c>
      <c r="B11" s="4" t="s">
        <v>304</v>
      </c>
    </row>
    <row r="12" spans="1:2">
      <c r="A12" s="4" t="s">
        <v>305</v>
      </c>
      <c r="B12" s="4" t="s">
        <v>306</v>
      </c>
    </row>
    <row r="13" spans="1:2">
      <c r="A13" s="4" t="s">
        <v>50</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279</v>
      </c>
      <c r="B19" s="4" t="s">
        <v>318</v>
      </c>
    </row>
    <row r="20" spans="1:2">
      <c r="A20" s="4" t="s">
        <v>159</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c r="B12" s="4" t="s">
        <v>345</v>
      </c>
    </row>
    <row r="13" spans="1:2">
      <c r="A13" s="4" t="s">
        <v>346</v>
      </c>
    </row>
    <row r="14" spans="1:2">
      <c r="A14" s="3" t="s">
        <v>337</v>
      </c>
    </row>
    <row r="15" spans="1:2">
      <c r="A15" s="4" t="s">
        <v>338</v>
      </c>
      <c r="B15"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54</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5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6</v>
      </c>
    </row>
    <row r="2" spans="1:3">
      <c r="A2" s="4" t="s">
        <v>77</v>
      </c>
      <c r="B2" s="4" t="s">
        <v>42</v>
      </c>
      <c r="C2" s="4" t="s">
        <v>42</v>
      </c>
    </row>
    <row r="3" spans="1:3">
      <c r="A3" s="4" t="s">
        <v>78</v>
      </c>
      <c r="B3" s="5" t="n">
        <v>15000000</v>
      </c>
      <c r="C3" s="5" t="n">
        <v>15000000</v>
      </c>
    </row>
    <row r="4" spans="1:3">
      <c r="A4" s="4" t="s">
        <v>79</v>
      </c>
      <c r="B4" s="4" t="s">
        <v>42</v>
      </c>
      <c r="C4" s="4" t="s">
        <v>42</v>
      </c>
    </row>
    <row r="5" spans="1:3">
      <c r="A5" s="4" t="s">
        <v>80</v>
      </c>
      <c r="B5" s="5" t="n">
        <v>170000000</v>
      </c>
      <c r="C5" s="5" t="n">
        <v>170000000</v>
      </c>
    </row>
    <row r="6" spans="1:3">
      <c r="A6" s="4" t="s">
        <v>81</v>
      </c>
      <c r="B6" s="5" t="n">
        <v>14519058</v>
      </c>
      <c r="C6" s="5" t="n">
        <v>11622112</v>
      </c>
    </row>
    <row r="7" spans="1:3">
      <c r="A7" s="4" t="s">
        <v>82</v>
      </c>
      <c r="B7" s="5" t="n">
        <v>14519058</v>
      </c>
      <c r="C7" s="5" t="n">
        <v>11622112</v>
      </c>
    </row>
    <row r="8" spans="1:3">
      <c r="A8" s="4" t="s">
        <v>73</v>
      </c>
    </row>
    <row r="9" spans="1:3">
      <c r="A9" s="4" t="s">
        <v>78</v>
      </c>
      <c r="B9" s="5" t="n">
        <v>2000000</v>
      </c>
      <c r="C9" s="5" t="n">
        <v>2000000</v>
      </c>
    </row>
    <row r="10" spans="1:3">
      <c r="A10" s="4" t="s">
        <v>83</v>
      </c>
      <c r="B10" s="5" t="n">
        <v>0</v>
      </c>
      <c r="C10" s="5" t="n">
        <v>0</v>
      </c>
    </row>
    <row r="11" spans="1:3">
      <c r="A11" s="4" t="s">
        <v>84</v>
      </c>
      <c r="B11" s="5" t="n">
        <v>0</v>
      </c>
      <c r="C11" s="5" t="n">
        <v>0</v>
      </c>
    </row>
    <row r="12" spans="1:3">
      <c r="A12" s="4" t="s">
        <v>75</v>
      </c>
    </row>
    <row r="13" spans="1:3">
      <c r="A13" s="4" t="s">
        <v>78</v>
      </c>
      <c r="B13" s="5" t="n">
        <v>1750001</v>
      </c>
      <c r="C13" s="5" t="n">
        <v>1750001</v>
      </c>
    </row>
    <row r="14" spans="1:3">
      <c r="A14" s="4" t="s">
        <v>83</v>
      </c>
      <c r="B14" s="5" t="n">
        <v>13000</v>
      </c>
      <c r="C14" s="5" t="n">
        <v>1458001</v>
      </c>
    </row>
    <row r="15" spans="1:3">
      <c r="A15" s="4" t="s">
        <v>84</v>
      </c>
      <c r="B15" s="5" t="n">
        <v>13000</v>
      </c>
      <c r="C15" s="5" t="n">
        <v>1458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6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7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7</v>
      </c>
    </row>
    <row r="4" spans="1:2">
      <c r="A4" s="4" t="s">
        <v>375</v>
      </c>
      <c r="B4"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0</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86</v>
      </c>
      <c r="B1" s="2" t="s">
        <v>2</v>
      </c>
      <c r="C1" s="2" t="s">
        <v>387</v>
      </c>
    </row>
    <row r="2" spans="1:3">
      <c r="A2" s="4" t="s">
        <v>388</v>
      </c>
      <c r="B2" s="4" t="s">
        <v>389</v>
      </c>
    </row>
    <row r="3" spans="1:3">
      <c r="A3" s="4" t="s">
        <v>340</v>
      </c>
    </row>
    <row r="4" spans="1:3">
      <c r="A4" s="4" t="s">
        <v>388</v>
      </c>
      <c r="B4" s="4" t="s">
        <v>390</v>
      </c>
      <c r="C4" s="4" t="s">
        <v>390</v>
      </c>
    </row>
    <row r="5" spans="1:3">
      <c r="A5" s="4" t="s">
        <v>346</v>
      </c>
    </row>
    <row r="6" spans="1:3">
      <c r="A6" s="4" t="s">
        <v>391</v>
      </c>
      <c r="B6" s="5" t="n">
        <v>8000</v>
      </c>
    </row>
    <row r="7" spans="1:3">
      <c r="A7" s="4" t="s">
        <v>388</v>
      </c>
      <c r="B7" s="4" t="s">
        <v>3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93</v>
      </c>
      <c r="B1" s="2" t="s">
        <v>2</v>
      </c>
      <c r="C1" s="2" t="s">
        <v>36</v>
      </c>
      <c r="D1" s="2" t="s">
        <v>394</v>
      </c>
    </row>
    <row r="2" spans="1:4">
      <c r="A2" s="4" t="s">
        <v>38</v>
      </c>
      <c r="B2" s="6" t="n">
        <v>225390</v>
      </c>
      <c r="C2" s="6" t="n">
        <v>41651965</v>
      </c>
      <c r="D2" s="6" t="n">
        <v>5529848</v>
      </c>
    </row>
    <row r="3" spans="1:4">
      <c r="A3" s="4" t="s">
        <v>395</v>
      </c>
      <c r="B3" s="5" t="n">
        <v>4348000</v>
      </c>
    </row>
    <row r="4" spans="1:4">
      <c r="A4" s="4" t="s">
        <v>66</v>
      </c>
      <c r="B4" s="5" t="n">
        <v>4491012</v>
      </c>
      <c r="C4" s="5" t="n">
        <v>49627399</v>
      </c>
      <c r="D4" s="6" t="n">
        <v>14920359</v>
      </c>
    </row>
    <row r="5" spans="1:4">
      <c r="A5" s="4" t="s">
        <v>68</v>
      </c>
      <c r="B5" s="5" t="n">
        <v>197199197</v>
      </c>
      <c r="C5" s="6" t="n">
        <v>139263480</v>
      </c>
    </row>
    <row r="6" spans="1:4">
      <c r="A6" s="4" t="s">
        <v>396</v>
      </c>
    </row>
    <row r="7" spans="1:4">
      <c r="A7" s="4" t="s">
        <v>397</v>
      </c>
      <c r="B7" s="6" t="n">
        <v>3358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99</v>
      </c>
      <c r="C1" s="2" t="s">
        <v>2</v>
      </c>
      <c r="D1" s="2" t="s">
        <v>36</v>
      </c>
      <c r="E1" s="2" t="s">
        <v>387</v>
      </c>
      <c r="F1" s="2" t="s">
        <v>394</v>
      </c>
    </row>
    <row r="2" spans="1:6">
      <c r="A2" s="4" t="s">
        <v>400</v>
      </c>
      <c r="C2" s="4" t="s">
        <v>389</v>
      </c>
    </row>
    <row r="3" spans="1:6">
      <c r="A3" s="4" t="s">
        <v>310</v>
      </c>
      <c r="C3" s="6" t="n">
        <v>142709</v>
      </c>
      <c r="D3" s="6" t="n">
        <v>699000</v>
      </c>
      <c r="F3" s="4" t="s">
        <v>42</v>
      </c>
    </row>
    <row r="4" spans="1:6">
      <c r="A4" s="4" t="s">
        <v>401</v>
      </c>
      <c r="C4" s="5" t="n">
        <v>699000</v>
      </c>
      <c r="D4" s="5" t="n">
        <v>1609000</v>
      </c>
    </row>
    <row r="5" spans="1:6">
      <c r="A5" s="4" t="s">
        <v>402</v>
      </c>
      <c r="C5" s="5" t="n">
        <v>7000</v>
      </c>
      <c r="D5" s="5" t="n">
        <v>16000</v>
      </c>
    </row>
    <row r="6" spans="1:6">
      <c r="A6" s="4" t="s">
        <v>93</v>
      </c>
      <c r="C6" s="5" t="n">
        <v>1186496</v>
      </c>
      <c r="D6" s="4" t="s">
        <v>42</v>
      </c>
    </row>
    <row r="7" spans="1:6">
      <c r="A7" s="4" t="s">
        <v>403</v>
      </c>
      <c r="C7" s="5" t="n">
        <v>29237719</v>
      </c>
      <c r="D7" s="5" t="n">
        <v>5218004</v>
      </c>
    </row>
    <row r="8" spans="1:6">
      <c r="A8" s="4" t="s">
        <v>404</v>
      </c>
      <c r="C8" s="5" t="n">
        <v>1341013</v>
      </c>
      <c r="D8" s="4" t="s">
        <v>42</v>
      </c>
    </row>
    <row r="9" spans="1:6">
      <c r="A9" s="4" t="s">
        <v>405</v>
      </c>
      <c r="C9" s="5" t="n">
        <v>1556000</v>
      </c>
    </row>
    <row r="10" spans="1:6">
      <c r="A10" s="4" t="s">
        <v>406</v>
      </c>
      <c r="C10" s="5" t="n">
        <v>96698</v>
      </c>
      <c r="D10" s="5" t="n">
        <v>96698</v>
      </c>
    </row>
    <row r="11" spans="1:6">
      <c r="A11" s="4" t="s">
        <v>62</v>
      </c>
      <c r="C11" s="5" t="n">
        <v>871919</v>
      </c>
      <c r="D11" s="5" t="n">
        <v>968617</v>
      </c>
    </row>
    <row r="12" spans="1:6">
      <c r="A12" s="4" t="s">
        <v>407</v>
      </c>
      <c r="C12" s="5" t="n">
        <v>32428000</v>
      </c>
    </row>
    <row r="13" spans="1:6">
      <c r="A13" s="4" t="s">
        <v>408</v>
      </c>
      <c r="C13" s="5" t="n">
        <v>7845332</v>
      </c>
      <c r="D13" s="5" t="n">
        <v>269657</v>
      </c>
    </row>
    <row r="14" spans="1:6">
      <c r="A14" s="4" t="s">
        <v>409</v>
      </c>
      <c r="C14" s="5" t="n">
        <v>1400000</v>
      </c>
    </row>
    <row r="15" spans="1:6">
      <c r="A15" s="4" t="s">
        <v>124</v>
      </c>
    </row>
    <row r="16" spans="1:6">
      <c r="A16" s="4" t="s">
        <v>408</v>
      </c>
      <c r="C16" s="6" t="n">
        <v>96698</v>
      </c>
      <c r="D16" s="5" t="n">
        <v>96698</v>
      </c>
    </row>
    <row r="17" spans="1:6">
      <c r="A17" s="4" t="s">
        <v>410</v>
      </c>
    </row>
    <row r="18" spans="1:6">
      <c r="A18" s="4" t="s">
        <v>411</v>
      </c>
      <c r="C18" s="4" t="s">
        <v>412</v>
      </c>
    </row>
    <row r="19" spans="1:6">
      <c r="A19" s="4" t="s">
        <v>413</v>
      </c>
    </row>
    <row r="20" spans="1:6">
      <c r="A20" s="4" t="s">
        <v>411</v>
      </c>
      <c r="C20" s="4" t="s">
        <v>414</v>
      </c>
    </row>
    <row r="21" spans="1:6">
      <c r="A21" s="4" t="s">
        <v>346</v>
      </c>
    </row>
    <row r="22" spans="1:6">
      <c r="A22" s="4" t="s">
        <v>400</v>
      </c>
      <c r="C22" s="4" t="s">
        <v>392</v>
      </c>
    </row>
    <row r="23" spans="1:6">
      <c r="A23" s="4" t="s">
        <v>310</v>
      </c>
      <c r="C23" s="6" t="n">
        <v>0</v>
      </c>
      <c r="D23" s="5" t="n">
        <v>700000</v>
      </c>
    </row>
    <row r="24" spans="1:6">
      <c r="A24" s="4" t="s">
        <v>411</v>
      </c>
      <c r="B24" s="4" t="s">
        <v>412</v>
      </c>
    </row>
    <row r="25" spans="1:6">
      <c r="A25" s="4" t="s">
        <v>403</v>
      </c>
      <c r="C25" s="6" t="n">
        <v>300000</v>
      </c>
      <c r="D25" s="5" t="n">
        <v>5200000</v>
      </c>
    </row>
    <row r="26" spans="1:6">
      <c r="A26" s="4" t="s">
        <v>415</v>
      </c>
    </row>
    <row r="27" spans="1:6">
      <c r="A27" s="4" t="s">
        <v>400</v>
      </c>
      <c r="C27" s="4" t="s">
        <v>392</v>
      </c>
    </row>
    <row r="28" spans="1:6">
      <c r="A28" s="4" t="s">
        <v>340</v>
      </c>
    </row>
    <row r="29" spans="1:6">
      <c r="A29" s="4" t="s">
        <v>400</v>
      </c>
      <c r="C29" s="4" t="s">
        <v>390</v>
      </c>
      <c r="E29" s="4" t="s">
        <v>390</v>
      </c>
    </row>
    <row r="30" spans="1:6">
      <c r="A30" s="4" t="s">
        <v>310</v>
      </c>
      <c r="C30" s="6" t="n">
        <v>100000</v>
      </c>
    </row>
    <row r="31" spans="1:6">
      <c r="A31" s="4" t="s">
        <v>416</v>
      </c>
    </row>
    <row r="32" spans="1:6">
      <c r="A32" s="4" t="s">
        <v>400</v>
      </c>
      <c r="C32" s="4" t="s">
        <v>392</v>
      </c>
    </row>
    <row r="33" spans="1:6">
      <c r="A33" s="4" t="s">
        <v>417</v>
      </c>
    </row>
    <row r="34" spans="1:6">
      <c r="A34" s="4" t="s">
        <v>400</v>
      </c>
      <c r="C34" s="4" t="s">
        <v>418</v>
      </c>
    </row>
    <row r="35" spans="1:6">
      <c r="A35" s="4" t="s">
        <v>93</v>
      </c>
      <c r="C35" s="6" t="n">
        <v>2100000</v>
      </c>
    </row>
    <row r="36" spans="1:6">
      <c r="A36" s="4" t="s">
        <v>419</v>
      </c>
    </row>
    <row r="37" spans="1:6">
      <c r="A37" s="4" t="s">
        <v>400</v>
      </c>
      <c r="C37" s="4" t="s">
        <v>392</v>
      </c>
    </row>
    <row r="38" spans="1:6">
      <c r="A38" s="4" t="s">
        <v>93</v>
      </c>
      <c r="D38" s="5" t="n">
        <v>430000</v>
      </c>
    </row>
    <row r="39" spans="1:6">
      <c r="A39" s="4" t="s">
        <v>420</v>
      </c>
    </row>
    <row r="40" spans="1:6">
      <c r="A40" s="4" t="s">
        <v>401</v>
      </c>
      <c r="D40" s="6" t="n">
        <v>1600000</v>
      </c>
    </row>
    <row r="41" spans="1:6">
      <c r="A41" s="4" t="s">
        <v>404</v>
      </c>
      <c r="C41" s="6" t="n">
        <v>1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6</v>
      </c>
    </row>
    <row r="3" spans="1:3">
      <c r="A3" s="3" t="s">
        <v>243</v>
      </c>
    </row>
    <row r="4" spans="1:3">
      <c r="A4" s="4" t="s">
        <v>422</v>
      </c>
      <c r="B4" s="6" t="n">
        <v>699000</v>
      </c>
      <c r="C4" s="4" t="s">
        <v>42</v>
      </c>
    </row>
    <row r="5" spans="1:3">
      <c r="A5" s="4" t="s">
        <v>423</v>
      </c>
      <c r="B5" s="4" t="s">
        <v>42</v>
      </c>
      <c r="C5" s="5" t="n">
        <v>186000</v>
      </c>
    </row>
    <row r="6" spans="1:3">
      <c r="A6" s="4" t="s">
        <v>424</v>
      </c>
      <c r="B6" s="4" t="s">
        <v>42</v>
      </c>
      <c r="C6" s="5" t="n">
        <v>2122000</v>
      </c>
    </row>
    <row r="7" spans="1:3">
      <c r="A7" s="4" t="s">
        <v>425</v>
      </c>
      <c r="B7" s="5" t="n">
        <v>142709</v>
      </c>
      <c r="C7" s="4" t="s">
        <v>42</v>
      </c>
    </row>
    <row r="8" spans="1:3">
      <c r="A8" s="4" t="s">
        <v>426</v>
      </c>
      <c r="B8" s="5" t="n">
        <v>-699000</v>
      </c>
      <c r="C8" s="5" t="n">
        <v>-1609000</v>
      </c>
    </row>
    <row r="9" spans="1:3">
      <c r="A9" s="4" t="s">
        <v>427</v>
      </c>
      <c r="B9" s="6" t="n">
        <v>142709</v>
      </c>
      <c r="C9" s="6" t="n">
        <v>69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6</v>
      </c>
    </row>
    <row r="3" spans="1:3">
      <c r="A3" s="3" t="s">
        <v>429</v>
      </c>
    </row>
    <row r="4" spans="1:3">
      <c r="A4" s="4" t="s">
        <v>430</v>
      </c>
      <c r="B4" s="5" t="n">
        <v>2042052</v>
      </c>
      <c r="C4" s="5" t="n">
        <v>3864499</v>
      </c>
    </row>
    <row r="5" spans="1:3">
      <c r="A5" s="4" t="s">
        <v>431</v>
      </c>
    </row>
    <row r="6" spans="1:3">
      <c r="A6" s="3" t="s">
        <v>429</v>
      </c>
    </row>
    <row r="7" spans="1:3">
      <c r="A7" s="4" t="s">
        <v>430</v>
      </c>
      <c r="B7" s="5" t="n">
        <v>1671113</v>
      </c>
      <c r="C7" s="5" t="n">
        <v>1944895</v>
      </c>
    </row>
    <row r="8" spans="1:3">
      <c r="A8" s="4" t="s">
        <v>432</v>
      </c>
    </row>
    <row r="9" spans="1:3">
      <c r="A9" s="3" t="s">
        <v>429</v>
      </c>
    </row>
    <row r="10" spans="1:3">
      <c r="A10" s="4" t="s">
        <v>430</v>
      </c>
      <c r="B10" s="5" t="n">
        <v>62000</v>
      </c>
      <c r="C10" s="5" t="n">
        <v>119533</v>
      </c>
    </row>
    <row r="11" spans="1:3">
      <c r="A11" s="4" t="s">
        <v>433</v>
      </c>
    </row>
    <row r="12" spans="1:3">
      <c r="A12" s="3" t="s">
        <v>429</v>
      </c>
    </row>
    <row r="13" spans="1:3">
      <c r="A13" s="4" t="s">
        <v>430</v>
      </c>
      <c r="B13" s="5" t="n">
        <v>95939</v>
      </c>
      <c r="C13" s="5" t="n">
        <v>342070</v>
      </c>
    </row>
    <row r="14" spans="1:3">
      <c r="A14" s="4" t="s">
        <v>434</v>
      </c>
    </row>
    <row r="15" spans="1:3">
      <c r="A15" s="3" t="s">
        <v>429</v>
      </c>
    </row>
    <row r="16" spans="1:3">
      <c r="A16" s="4" t="s">
        <v>430</v>
      </c>
      <c r="B16" s="5" t="n">
        <v>200000</v>
      </c>
      <c r="C16" s="4" t="s">
        <v>42</v>
      </c>
    </row>
    <row r="17" spans="1:3">
      <c r="A17" s="4" t="s">
        <v>435</v>
      </c>
    </row>
    <row r="18" spans="1:3">
      <c r="A18" s="3" t="s">
        <v>429</v>
      </c>
    </row>
    <row r="19" spans="1:3">
      <c r="A19" s="4" t="s">
        <v>430</v>
      </c>
      <c r="B19" s="5" t="n">
        <v>13000</v>
      </c>
      <c r="C19" s="5" t="n">
        <v>1458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6</v>
      </c>
      <c r="B1" s="2" t="s">
        <v>437</v>
      </c>
      <c r="C1" s="2" t="s">
        <v>399</v>
      </c>
      <c r="D1" s="2" t="s">
        <v>438</v>
      </c>
      <c r="E1" s="2" t="s">
        <v>439</v>
      </c>
      <c r="F1" s="2" t="s">
        <v>440</v>
      </c>
      <c r="G1" s="2" t="s">
        <v>441</v>
      </c>
      <c r="H1" s="2" t="s">
        <v>387</v>
      </c>
      <c r="I1" s="2" t="s">
        <v>442</v>
      </c>
      <c r="J1" s="2" t="s">
        <v>443</v>
      </c>
      <c r="K1" s="2" t="s">
        <v>2</v>
      </c>
      <c r="L1" s="2" t="s">
        <v>36</v>
      </c>
    </row>
    <row r="2" spans="1:12">
      <c r="A2" s="3" t="s">
        <v>337</v>
      </c>
    </row>
    <row r="3" spans="1:12">
      <c r="A3" s="4" t="s">
        <v>444</v>
      </c>
      <c r="K3" s="4" t="s">
        <v>389</v>
      </c>
    </row>
    <row r="4" spans="1:12">
      <c r="A4" s="4" t="s">
        <v>445</v>
      </c>
      <c r="D4" s="5" t="n">
        <v>627010</v>
      </c>
    </row>
    <row r="5" spans="1:12">
      <c r="A5" s="4" t="s">
        <v>446</v>
      </c>
      <c r="K5" s="6" t="n">
        <v>516917</v>
      </c>
      <c r="L5" s="4" t="s">
        <v>42</v>
      </c>
    </row>
    <row r="6" spans="1:12">
      <c r="A6" s="4" t="s">
        <v>447</v>
      </c>
      <c r="L6" s="5" t="n">
        <v>636750</v>
      </c>
    </row>
    <row r="7" spans="1:12">
      <c r="A7" s="4" t="s">
        <v>448</v>
      </c>
      <c r="K7" s="5" t="n">
        <v>-2204755</v>
      </c>
      <c r="L7" s="5" t="n">
        <v>-125059</v>
      </c>
    </row>
    <row r="8" spans="1:12">
      <c r="A8" s="4" t="s">
        <v>449</v>
      </c>
      <c r="K8" s="5" t="n">
        <v>29237719</v>
      </c>
      <c r="L8" s="5" t="n">
        <v>5218004</v>
      </c>
    </row>
    <row r="9" spans="1:12">
      <c r="A9" s="4" t="s">
        <v>450</v>
      </c>
      <c r="K9" s="5" t="n">
        <v>5200000</v>
      </c>
      <c r="L9" s="5" t="n">
        <v>900000</v>
      </c>
    </row>
    <row r="10" spans="1:12">
      <c r="A10" s="4" t="s">
        <v>403</v>
      </c>
      <c r="K10" s="5" t="n">
        <v>29237719</v>
      </c>
      <c r="L10" s="5" t="n">
        <v>5218004</v>
      </c>
    </row>
    <row r="11" spans="1:12">
      <c r="A11" s="4" t="s">
        <v>451</v>
      </c>
      <c r="K11" s="4" t="s">
        <v>42</v>
      </c>
      <c r="L11" s="4" t="s">
        <v>42</v>
      </c>
    </row>
    <row r="12" spans="1:12">
      <c r="A12" s="4" t="s">
        <v>217</v>
      </c>
      <c r="K12" s="5" t="n">
        <v>300000</v>
      </c>
      <c r="L12" s="4" t="s">
        <v>42</v>
      </c>
    </row>
    <row r="13" spans="1:12">
      <c r="A13" s="4" t="s">
        <v>452</v>
      </c>
      <c r="K13" s="4" t="s">
        <v>42</v>
      </c>
      <c r="L13" s="5" t="n">
        <v>38451052</v>
      </c>
    </row>
    <row r="14" spans="1:12">
      <c r="A14" s="4" t="s">
        <v>113</v>
      </c>
      <c r="K14" s="5" t="n">
        <v>1186496</v>
      </c>
      <c r="L14" s="4" t="s">
        <v>42</v>
      </c>
    </row>
    <row r="15" spans="1:12">
      <c r="A15" s="4" t="s">
        <v>50</v>
      </c>
      <c r="K15" s="4" t="s">
        <v>42</v>
      </c>
      <c r="L15" s="6" t="n">
        <v>1186496</v>
      </c>
    </row>
    <row r="16" spans="1:12">
      <c r="A16" s="4" t="s">
        <v>127</v>
      </c>
    </row>
    <row r="17" spans="1:12">
      <c r="A17" s="3" t="s">
        <v>337</v>
      </c>
    </row>
    <row r="18" spans="1:12">
      <c r="A18" s="4" t="s">
        <v>453</v>
      </c>
      <c r="B18" s="5" t="n">
        <v>100000</v>
      </c>
      <c r="G18" s="5" t="n">
        <v>100000</v>
      </c>
      <c r="K18" s="5" t="n">
        <v>3215</v>
      </c>
    </row>
    <row r="19" spans="1:12">
      <c r="A19" s="4" t="s">
        <v>127</v>
      </c>
    </row>
    <row r="20" spans="1:12">
      <c r="A20" s="3" t="s">
        <v>337</v>
      </c>
    </row>
    <row r="21" spans="1:12">
      <c r="A21" s="4" t="s">
        <v>445</v>
      </c>
      <c r="L21" s="5" t="n">
        <v>75000</v>
      </c>
    </row>
    <row r="22" spans="1:12">
      <c r="A22" s="4" t="s">
        <v>447</v>
      </c>
      <c r="L22" s="6" t="n">
        <v>636750</v>
      </c>
    </row>
    <row r="23" spans="1:12">
      <c r="A23" s="4" t="s">
        <v>448</v>
      </c>
      <c r="K23" s="4" t="s">
        <v>42</v>
      </c>
      <c r="L23" s="4" t="s">
        <v>42</v>
      </c>
    </row>
    <row r="24" spans="1:12">
      <c r="A24" s="4" t="s">
        <v>454</v>
      </c>
    </row>
    <row r="25" spans="1:12">
      <c r="A25" s="3" t="s">
        <v>337</v>
      </c>
    </row>
    <row r="26" spans="1:12">
      <c r="A26" s="4" t="s">
        <v>445</v>
      </c>
      <c r="K26" s="5" t="n">
        <v>80000000</v>
      </c>
    </row>
    <row r="27" spans="1:12">
      <c r="A27" s="4" t="s">
        <v>455</v>
      </c>
    </row>
    <row r="28" spans="1:12">
      <c r="A28" s="3" t="s">
        <v>337</v>
      </c>
    </row>
    <row r="29" spans="1:12">
      <c r="A29" s="4" t="s">
        <v>445</v>
      </c>
      <c r="K29" s="5" t="n">
        <v>8400000</v>
      </c>
    </row>
    <row r="30" spans="1:12">
      <c r="A30" s="4" t="s">
        <v>342</v>
      </c>
    </row>
    <row r="31" spans="1:12">
      <c r="A31" s="3" t="s">
        <v>337</v>
      </c>
    </row>
    <row r="32" spans="1:12">
      <c r="A32" s="4" t="s">
        <v>444</v>
      </c>
      <c r="J32" s="4" t="s">
        <v>418</v>
      </c>
      <c r="K32" s="4" t="s">
        <v>418</v>
      </c>
    </row>
    <row r="33" spans="1:12">
      <c r="A33" s="4" t="s">
        <v>445</v>
      </c>
      <c r="K33" s="5" t="n">
        <v>41600000</v>
      </c>
    </row>
    <row r="34" spans="1:12">
      <c r="A34" s="4" t="s">
        <v>456</v>
      </c>
      <c r="J34" s="6" t="n">
        <v>320000</v>
      </c>
    </row>
    <row r="35" spans="1:12">
      <c r="A35" s="4" t="s">
        <v>453</v>
      </c>
      <c r="J35" s="5" t="n">
        <v>75000</v>
      </c>
    </row>
    <row r="36" spans="1:12">
      <c r="A36" s="4" t="s">
        <v>79</v>
      </c>
      <c r="J36" s="7" t="n">
        <v>8.49</v>
      </c>
    </row>
    <row r="37" spans="1:12">
      <c r="A37" s="4" t="s">
        <v>447</v>
      </c>
      <c r="J37" s="6" t="n">
        <v>636750</v>
      </c>
    </row>
    <row r="38" spans="1:12">
      <c r="A38" s="4" t="s">
        <v>457</v>
      </c>
      <c r="L38" s="4" t="s">
        <v>389</v>
      </c>
    </row>
    <row r="39" spans="1:12">
      <c r="A39" s="4" t="s">
        <v>448</v>
      </c>
      <c r="J39" s="5" t="n">
        <v>170000</v>
      </c>
      <c r="L39" s="6" t="n">
        <v>125000</v>
      </c>
    </row>
    <row r="40" spans="1:12">
      <c r="A40" s="4" t="s">
        <v>458</v>
      </c>
      <c r="J40" s="6" t="n">
        <v>713000</v>
      </c>
      <c r="L40" s="5" t="n">
        <v>758000</v>
      </c>
    </row>
    <row r="41" spans="1:12">
      <c r="A41" s="4" t="s">
        <v>459</v>
      </c>
      <c r="K41" s="6" t="n">
        <v>720000</v>
      </c>
    </row>
    <row r="42" spans="1:12">
      <c r="A42" s="4" t="s">
        <v>460</v>
      </c>
      <c r="K42" s="4" t="s">
        <v>461</v>
      </c>
    </row>
    <row r="43" spans="1:12">
      <c r="A43" s="4" t="s">
        <v>462</v>
      </c>
      <c r="K43" s="6" t="n">
        <v>587000</v>
      </c>
    </row>
    <row r="44" spans="1:12">
      <c r="A44" s="4" t="s">
        <v>463</v>
      </c>
      <c r="K44" s="6" t="n">
        <v>726926</v>
      </c>
      <c r="L44" s="5" t="n">
        <v>173905</v>
      </c>
    </row>
    <row r="45" spans="1:12">
      <c r="A45" s="4" t="s">
        <v>464</v>
      </c>
    </row>
    <row r="46" spans="1:12">
      <c r="A46" s="3" t="s">
        <v>337</v>
      </c>
    </row>
    <row r="47" spans="1:12">
      <c r="A47" s="4" t="s">
        <v>453</v>
      </c>
      <c r="J47" s="5" t="n">
        <v>75000</v>
      </c>
    </row>
    <row r="48" spans="1:12">
      <c r="A48" s="4" t="s">
        <v>465</v>
      </c>
    </row>
    <row r="49" spans="1:12">
      <c r="A49" s="3" t="s">
        <v>337</v>
      </c>
    </row>
    <row r="50" spans="1:12">
      <c r="A50" s="4" t="s">
        <v>466</v>
      </c>
      <c r="J50" s="5" t="n">
        <v>2708333</v>
      </c>
    </row>
    <row r="51" spans="1:12">
      <c r="A51" s="4" t="s">
        <v>467</v>
      </c>
      <c r="J51" s="5" t="n">
        <v>25000</v>
      </c>
    </row>
    <row r="52" spans="1:12">
      <c r="A52" s="4" t="s">
        <v>346</v>
      </c>
    </row>
    <row r="53" spans="1:12">
      <c r="A53" s="3" t="s">
        <v>337</v>
      </c>
    </row>
    <row r="54" spans="1:12">
      <c r="A54" s="4" t="s">
        <v>444</v>
      </c>
      <c r="K54" s="4" t="s">
        <v>392</v>
      </c>
    </row>
    <row r="55" spans="1:12">
      <c r="A55" s="4" t="s">
        <v>449</v>
      </c>
      <c r="K55" s="4" t="s">
        <v>42</v>
      </c>
    </row>
    <row r="56" spans="1:12">
      <c r="A56" s="4" t="s">
        <v>468</v>
      </c>
      <c r="C56" s="4" t="s">
        <v>469</v>
      </c>
    </row>
    <row r="57" spans="1:12">
      <c r="A57" s="4" t="s">
        <v>470</v>
      </c>
      <c r="C57" s="6" t="n">
        <v>1000000</v>
      </c>
    </row>
    <row r="58" spans="1:12">
      <c r="A58" s="4" t="s">
        <v>471</v>
      </c>
      <c r="C58" s="4" t="s">
        <v>412</v>
      </c>
    </row>
    <row r="59" spans="1:12">
      <c r="A59" s="4" t="s">
        <v>450</v>
      </c>
      <c r="C59" s="6" t="n">
        <v>2350000</v>
      </c>
    </row>
    <row r="60" spans="1:12">
      <c r="A60" s="4" t="s">
        <v>403</v>
      </c>
      <c r="K60" s="5" t="n">
        <v>300000</v>
      </c>
      <c r="L60" s="6" t="n">
        <v>5200000</v>
      </c>
    </row>
    <row r="61" spans="1:12">
      <c r="A61" s="4" t="s">
        <v>472</v>
      </c>
    </row>
    <row r="62" spans="1:12">
      <c r="A62" s="3" t="s">
        <v>337</v>
      </c>
    </row>
    <row r="63" spans="1:12">
      <c r="A63" s="4" t="s">
        <v>473</v>
      </c>
      <c r="C63" s="5" t="n">
        <v>1750001</v>
      </c>
    </row>
    <row r="64" spans="1:12">
      <c r="A64" s="4" t="s">
        <v>474</v>
      </c>
    </row>
    <row r="65" spans="1:12">
      <c r="A65" s="3" t="s">
        <v>337</v>
      </c>
    </row>
    <row r="66" spans="1:12">
      <c r="A66" s="4" t="s">
        <v>79</v>
      </c>
      <c r="C66" s="7" t="n">
        <v>5.31</v>
      </c>
    </row>
    <row r="67" spans="1:12">
      <c r="A67" s="4" t="s">
        <v>447</v>
      </c>
      <c r="C67" s="6" t="n">
        <v>9296000</v>
      </c>
    </row>
    <row r="68" spans="1:12">
      <c r="A68" s="4" t="s">
        <v>475</v>
      </c>
      <c r="C68" s="5" t="n">
        <v>1750001</v>
      </c>
    </row>
    <row r="69" spans="1:12">
      <c r="A69" s="4" t="s">
        <v>473</v>
      </c>
      <c r="C69" s="5" t="n">
        <v>292000</v>
      </c>
    </row>
    <row r="70" spans="1:12">
      <c r="A70" s="4" t="s">
        <v>336</v>
      </c>
    </row>
    <row r="71" spans="1:12">
      <c r="A71" s="3" t="s">
        <v>337</v>
      </c>
    </row>
    <row r="72" spans="1:12">
      <c r="A72" s="4" t="s">
        <v>445</v>
      </c>
      <c r="I72" s="5" t="n">
        <v>1000000</v>
      </c>
    </row>
    <row r="73" spans="1:12">
      <c r="A73" s="4" t="s">
        <v>446</v>
      </c>
      <c r="I73" s="6" t="n">
        <v>11000000</v>
      </c>
    </row>
    <row r="74" spans="1:12">
      <c r="A74" s="4" t="s">
        <v>476</v>
      </c>
      <c r="I74" s="7" t="n">
        <v>10.6</v>
      </c>
    </row>
    <row r="75" spans="1:12">
      <c r="A75" s="4" t="s">
        <v>477</v>
      </c>
      <c r="I75" s="5" t="n">
        <v>200000</v>
      </c>
    </row>
    <row r="76" spans="1:12">
      <c r="A76" s="4" t="s">
        <v>478</v>
      </c>
      <c r="K76" s="5" t="n">
        <v>10000000</v>
      </c>
    </row>
    <row r="77" spans="1:12">
      <c r="A77" s="4" t="s">
        <v>479</v>
      </c>
      <c r="I77" s="6" t="n">
        <v>19482000</v>
      </c>
    </row>
    <row r="78" spans="1:12">
      <c r="A78" s="4" t="s">
        <v>403</v>
      </c>
      <c r="K78" s="5" t="n">
        <v>17700000</v>
      </c>
    </row>
    <row r="79" spans="1:12">
      <c r="A79" s="4" t="s">
        <v>480</v>
      </c>
    </row>
    <row r="80" spans="1:12">
      <c r="A80" s="3" t="s">
        <v>337</v>
      </c>
    </row>
    <row r="81" spans="1:12">
      <c r="A81" s="4" t="s">
        <v>453</v>
      </c>
      <c r="I81" s="5" t="n">
        <v>1000000</v>
      </c>
    </row>
    <row r="82" spans="1:12">
      <c r="A82" s="4" t="s">
        <v>336</v>
      </c>
    </row>
    <row r="83" spans="1:12">
      <c r="A83" s="3" t="s">
        <v>337</v>
      </c>
    </row>
    <row r="84" spans="1:12">
      <c r="A84" s="4" t="s">
        <v>445</v>
      </c>
      <c r="I84" s="5" t="n">
        <v>800000</v>
      </c>
    </row>
    <row r="85" spans="1:12">
      <c r="A85" s="4" t="s">
        <v>446</v>
      </c>
      <c r="I85" s="6" t="n">
        <v>11000000</v>
      </c>
    </row>
    <row r="86" spans="1:12">
      <c r="A86" s="4" t="s">
        <v>481</v>
      </c>
    </row>
    <row r="87" spans="1:12">
      <c r="A87" s="3" t="s">
        <v>337</v>
      </c>
    </row>
    <row r="88" spans="1:12">
      <c r="A88" s="4" t="s">
        <v>446</v>
      </c>
      <c r="I88" s="5" t="n">
        <v>8500000</v>
      </c>
    </row>
    <row r="89" spans="1:12">
      <c r="A89" s="4" t="s">
        <v>403</v>
      </c>
      <c r="K89" s="5" t="n">
        <v>6700000</v>
      </c>
    </row>
    <row r="90" spans="1:12">
      <c r="A90" s="4" t="s">
        <v>482</v>
      </c>
      <c r="I90" s="5" t="n">
        <v>7000000</v>
      </c>
    </row>
    <row r="91" spans="1:12">
      <c r="A91" s="4" t="s">
        <v>483</v>
      </c>
      <c r="F91" s="6" t="n">
        <v>1500000</v>
      </c>
      <c r="I91" s="6" t="n">
        <v>1500000</v>
      </c>
    </row>
    <row r="92" spans="1:12">
      <c r="A92" s="4" t="s">
        <v>484</v>
      </c>
      <c r="F92" s="4" t="s">
        <v>485</v>
      </c>
    </row>
    <row r="93" spans="1:12">
      <c r="A93" s="4" t="s">
        <v>451</v>
      </c>
      <c r="F93" s="6" t="n">
        <v>150000</v>
      </c>
    </row>
    <row r="94" spans="1:12">
      <c r="A94" s="4" t="s">
        <v>486</v>
      </c>
      <c r="K94" s="6" t="n">
        <v>266000</v>
      </c>
    </row>
    <row r="95" spans="1:12">
      <c r="A95" s="4" t="s">
        <v>487</v>
      </c>
    </row>
    <row r="96" spans="1:12">
      <c r="A96" s="3" t="s">
        <v>337</v>
      </c>
    </row>
    <row r="97" spans="1:12">
      <c r="A97" s="4" t="s">
        <v>453</v>
      </c>
      <c r="E97" s="5" t="n">
        <v>50000</v>
      </c>
      <c r="F97" s="5" t="n">
        <v>50000</v>
      </c>
    </row>
    <row r="98" spans="1:12">
      <c r="A98" s="4" t="s">
        <v>340</v>
      </c>
    </row>
    <row r="99" spans="1:12">
      <c r="A99" s="3" t="s">
        <v>337</v>
      </c>
    </row>
    <row r="100" spans="1:12">
      <c r="A100" s="4" t="s">
        <v>444</v>
      </c>
      <c r="H100" s="4" t="s">
        <v>390</v>
      </c>
      <c r="K100" s="4" t="s">
        <v>390</v>
      </c>
    </row>
    <row r="101" spans="1:12">
      <c r="A101" s="4" t="s">
        <v>79</v>
      </c>
      <c r="H101" s="7" t="n">
        <v>9.25</v>
      </c>
    </row>
    <row r="102" spans="1:12">
      <c r="A102" s="4" t="s">
        <v>446</v>
      </c>
      <c r="H102" s="6" t="n">
        <v>600000</v>
      </c>
    </row>
    <row r="103" spans="1:12">
      <c r="A103" s="4" t="s">
        <v>479</v>
      </c>
      <c r="H103" s="5" t="n">
        <v>100000</v>
      </c>
    </row>
    <row r="104" spans="1:12">
      <c r="A104" s="4" t="s">
        <v>488</v>
      </c>
      <c r="K104" s="6" t="n">
        <v>40541</v>
      </c>
    </row>
    <row r="105" spans="1:12">
      <c r="A105" s="4" t="s">
        <v>459</v>
      </c>
      <c r="H105" s="6" t="n">
        <v>60000</v>
      </c>
    </row>
    <row r="106" spans="1:12">
      <c r="A106" s="4" t="s">
        <v>417</v>
      </c>
    </row>
    <row r="107" spans="1:12">
      <c r="A107" s="3" t="s">
        <v>337</v>
      </c>
    </row>
    <row r="108" spans="1:12">
      <c r="A108" s="4" t="s">
        <v>444</v>
      </c>
      <c r="K108" s="4" t="s">
        <v>418</v>
      </c>
    </row>
    <row r="109" spans="1:12">
      <c r="A109" s="4" t="s">
        <v>453</v>
      </c>
      <c r="K109" s="5" t="n">
        <v>189000</v>
      </c>
    </row>
    <row r="110" spans="1:12">
      <c r="A110" s="4" t="s">
        <v>488</v>
      </c>
      <c r="J110" s="6" t="n">
        <v>883000</v>
      </c>
    </row>
    <row r="111" spans="1:12">
      <c r="A111" s="4" t="s">
        <v>489</v>
      </c>
      <c r="K111" s="6" t="n">
        <v>506000</v>
      </c>
    </row>
    <row r="112" spans="1:12">
      <c r="A112" s="4" t="s">
        <v>452</v>
      </c>
      <c r="K112" s="5" t="n">
        <v>220000</v>
      </c>
    </row>
    <row r="113" spans="1:12">
      <c r="A113" s="4" t="s">
        <v>113</v>
      </c>
      <c r="K113" s="5" t="n">
        <v>2100000</v>
      </c>
    </row>
    <row r="114" spans="1:12">
      <c r="A114" s="4" t="s">
        <v>462</v>
      </c>
      <c r="J114" s="5" t="n">
        <v>720000</v>
      </c>
      <c r="K114" s="5" t="n">
        <v>700000</v>
      </c>
    </row>
    <row r="115" spans="1:12">
      <c r="A115" s="4" t="s">
        <v>490</v>
      </c>
      <c r="K115" s="6" t="n">
        <v>600000</v>
      </c>
    </row>
    <row r="116" spans="1:12">
      <c r="A116" s="4" t="s">
        <v>50</v>
      </c>
      <c r="J116" s="6" t="n">
        <v>799000</v>
      </c>
    </row>
    <row r="117" spans="1:12">
      <c r="A117" s="4" t="s">
        <v>491</v>
      </c>
    </row>
    <row r="118" spans="1:12">
      <c r="A118" s="3" t="s">
        <v>337</v>
      </c>
    </row>
    <row r="119" spans="1:12">
      <c r="A119" s="4" t="s">
        <v>444</v>
      </c>
      <c r="K119" s="4" t="s">
        <v>492</v>
      </c>
    </row>
    <row r="120" spans="1:12">
      <c r="A120" s="4" t="s">
        <v>493</v>
      </c>
    </row>
    <row r="121" spans="1:12">
      <c r="A121" s="3" t="s">
        <v>337</v>
      </c>
    </row>
    <row r="122" spans="1:12">
      <c r="A122" s="4" t="s">
        <v>444</v>
      </c>
      <c r="L122" s="4" t="s">
        <v>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5</v>
      </c>
      <c r="B1" s="2" t="s">
        <v>1</v>
      </c>
    </row>
    <row r="2" spans="1:3">
      <c r="B2" s="2" t="s">
        <v>2</v>
      </c>
      <c r="C2" s="2" t="s">
        <v>36</v>
      </c>
    </row>
    <row r="3" spans="1:3">
      <c r="A3" s="3" t="s">
        <v>86</v>
      </c>
    </row>
    <row r="4" spans="1:3">
      <c r="A4" s="4" t="s">
        <v>87</v>
      </c>
      <c r="B4" s="6" t="n">
        <v>7845332</v>
      </c>
      <c r="C4" s="6" t="n">
        <v>269657</v>
      </c>
    </row>
    <row r="5" spans="1:3">
      <c r="A5" s="3" t="s">
        <v>88</v>
      </c>
    </row>
    <row r="6" spans="1:3">
      <c r="A6" s="4" t="s">
        <v>89</v>
      </c>
      <c r="B6" s="5" t="n">
        <v>5819925</v>
      </c>
      <c r="C6" s="5" t="n">
        <v>25186</v>
      </c>
    </row>
    <row r="7" spans="1:3">
      <c r="A7" s="4" t="s">
        <v>90</v>
      </c>
      <c r="B7" s="5" t="n">
        <v>20857078</v>
      </c>
      <c r="C7" s="5" t="n">
        <v>7313626</v>
      </c>
    </row>
    <row r="8" spans="1:3">
      <c r="A8" s="4" t="s">
        <v>91</v>
      </c>
      <c r="B8" s="5" t="n">
        <v>5267372</v>
      </c>
      <c r="C8" s="5" t="n">
        <v>890889</v>
      </c>
    </row>
    <row r="9" spans="1:3">
      <c r="A9" s="4" t="s">
        <v>92</v>
      </c>
      <c r="B9" s="5" t="n">
        <v>29237719</v>
      </c>
      <c r="C9" s="5" t="n">
        <v>5218004</v>
      </c>
    </row>
    <row r="10" spans="1:3">
      <c r="A10" s="4" t="s">
        <v>93</v>
      </c>
      <c r="B10" s="5" t="n">
        <v>1186496</v>
      </c>
      <c r="C10" s="4" t="s">
        <v>42</v>
      </c>
    </row>
    <row r="11" spans="1:3">
      <c r="A11" s="4" t="s">
        <v>94</v>
      </c>
      <c r="B11" s="5" t="n">
        <v>1341013</v>
      </c>
      <c r="C11" s="4" t="s">
        <v>42</v>
      </c>
    </row>
    <row r="12" spans="1:3">
      <c r="A12" s="4" t="s">
        <v>95</v>
      </c>
      <c r="B12" s="5" t="n">
        <v>3501250</v>
      </c>
      <c r="C12" s="5" t="n">
        <v>-27205</v>
      </c>
    </row>
    <row r="13" spans="1:3">
      <c r="A13" s="4" t="s">
        <v>96</v>
      </c>
      <c r="B13" s="4" t="s">
        <v>42</v>
      </c>
      <c r="C13" s="5" t="n">
        <v>3639</v>
      </c>
    </row>
    <row r="14" spans="1:3">
      <c r="A14" s="4" t="s">
        <v>97</v>
      </c>
      <c r="B14" s="5" t="n">
        <v>67210853</v>
      </c>
      <c r="C14" s="5" t="n">
        <v>13424139</v>
      </c>
    </row>
    <row r="15" spans="1:3">
      <c r="A15" s="4" t="s">
        <v>98</v>
      </c>
      <c r="B15" s="5" t="n">
        <v>-59365521</v>
      </c>
      <c r="C15" s="5" t="n">
        <v>-13154482</v>
      </c>
    </row>
    <row r="16" spans="1:3">
      <c r="A16" s="3" t="s">
        <v>99</v>
      </c>
    </row>
    <row r="17" spans="1:3">
      <c r="A17" s="4" t="s">
        <v>100</v>
      </c>
      <c r="B17" s="5" t="n">
        <v>-122973</v>
      </c>
      <c r="C17" s="5" t="n">
        <v>-4806637</v>
      </c>
    </row>
    <row r="18" spans="1:3">
      <c r="A18" s="4" t="s">
        <v>101</v>
      </c>
      <c r="B18" s="5" t="n">
        <v>26443</v>
      </c>
      <c r="C18" s="4" t="s">
        <v>42</v>
      </c>
    </row>
    <row r="19" spans="1:3">
      <c r="A19" s="4" t="s">
        <v>102</v>
      </c>
      <c r="B19" s="5" t="n">
        <v>-1350390</v>
      </c>
      <c r="C19" s="5" t="n">
        <v>-1237</v>
      </c>
    </row>
    <row r="20" spans="1:3">
      <c r="A20" s="4" t="s">
        <v>103</v>
      </c>
      <c r="B20" s="4" t="s">
        <v>42</v>
      </c>
      <c r="C20" s="5" t="n">
        <v>-173867</v>
      </c>
    </row>
    <row r="21" spans="1:3">
      <c r="A21" s="4" t="s">
        <v>104</v>
      </c>
      <c r="B21" s="5" t="n">
        <v>-265500</v>
      </c>
      <c r="C21" s="4" t="s">
        <v>42</v>
      </c>
    </row>
    <row r="22" spans="1:3">
      <c r="A22" s="4" t="s">
        <v>105</v>
      </c>
      <c r="B22" s="5" t="n">
        <v>70281</v>
      </c>
      <c r="C22" s="5" t="n">
        <v>99255</v>
      </c>
    </row>
    <row r="23" spans="1:3">
      <c r="A23" s="4" t="s">
        <v>106</v>
      </c>
      <c r="B23" s="5" t="n">
        <v>-1642139</v>
      </c>
      <c r="C23" s="5" t="n">
        <v>-4882486</v>
      </c>
    </row>
    <row r="24" spans="1:3">
      <c r="A24" s="4" t="s">
        <v>107</v>
      </c>
      <c r="B24" s="5" t="n">
        <v>-61007660</v>
      </c>
      <c r="C24" s="5" t="n">
        <v>-18036968</v>
      </c>
    </row>
    <row r="25" spans="1:3">
      <c r="A25" s="4" t="s">
        <v>108</v>
      </c>
      <c r="B25" s="5" t="n">
        <v>699000</v>
      </c>
      <c r="C25" s="5" t="n">
        <v>1609000</v>
      </c>
    </row>
    <row r="26" spans="1:3">
      <c r="A26" s="4" t="s">
        <v>109</v>
      </c>
      <c r="B26" s="5" t="n">
        <v>-60308660</v>
      </c>
      <c r="C26" s="5" t="n">
        <v>-16427968</v>
      </c>
    </row>
    <row r="27" spans="1:3">
      <c r="A27" s="3" t="s">
        <v>110</v>
      </c>
    </row>
    <row r="28" spans="1:3">
      <c r="A28" s="4" t="s">
        <v>111</v>
      </c>
      <c r="B28" s="5" t="n">
        <v>96132</v>
      </c>
      <c r="C28" s="5" t="n">
        <v>-923645</v>
      </c>
    </row>
    <row r="29" spans="1:3">
      <c r="A29" s="4" t="s">
        <v>112</v>
      </c>
      <c r="B29" s="4" t="s">
        <v>42</v>
      </c>
      <c r="C29" s="5" t="n">
        <v>134812</v>
      </c>
    </row>
    <row r="30" spans="1:3">
      <c r="A30" s="4" t="s">
        <v>113</v>
      </c>
      <c r="B30" s="4" t="s">
        <v>42</v>
      </c>
      <c r="C30" s="5" t="n">
        <v>-2754131</v>
      </c>
    </row>
    <row r="31" spans="1:3">
      <c r="A31" s="4" t="s">
        <v>114</v>
      </c>
      <c r="B31" s="5" t="n">
        <v>96132</v>
      </c>
      <c r="C31" s="5" t="n">
        <v>-3542964</v>
      </c>
    </row>
    <row r="32" spans="1:3">
      <c r="A32" s="4" t="s">
        <v>115</v>
      </c>
      <c r="B32" s="5" t="n">
        <v>-60212528</v>
      </c>
      <c r="C32" s="5" t="n">
        <v>-19970932</v>
      </c>
    </row>
    <row r="33" spans="1:3">
      <c r="A33" s="4" t="s">
        <v>116</v>
      </c>
      <c r="B33" s="5" t="n">
        <v>2204755</v>
      </c>
      <c r="C33" s="5" t="n">
        <v>125059</v>
      </c>
    </row>
    <row r="34" spans="1:3">
      <c r="A34" s="4" t="s">
        <v>117</v>
      </c>
      <c r="B34" s="6" t="n">
        <v>-58007773</v>
      </c>
      <c r="C34" s="6" t="n">
        <v>-19845873</v>
      </c>
    </row>
    <row r="35" spans="1:3">
      <c r="A35" s="3" t="s">
        <v>118</v>
      </c>
    </row>
    <row r="36" spans="1:3">
      <c r="A36" s="4" t="s">
        <v>119</v>
      </c>
      <c r="B36" s="7" t="n">
        <v>-4.34</v>
      </c>
      <c r="C36" s="7" t="n">
        <v>-2.71</v>
      </c>
    </row>
    <row r="37" spans="1:3">
      <c r="A37" s="4" t="s">
        <v>120</v>
      </c>
      <c r="B37" s="8" t="n">
        <v>0.01</v>
      </c>
      <c r="C37" s="8" t="n">
        <v>-0.59</v>
      </c>
    </row>
    <row r="38" spans="1:3">
      <c r="A38" s="4" t="s">
        <v>121</v>
      </c>
      <c r="B38" s="7" t="n">
        <v>-4.33</v>
      </c>
      <c r="C38" s="7" t="n">
        <v>-3.3</v>
      </c>
    </row>
    <row r="39" spans="1:3">
      <c r="A39" s="4" t="s">
        <v>122</v>
      </c>
      <c r="B39" s="5" t="n">
        <v>13403846</v>
      </c>
      <c r="C39" s="5" t="n">
        <v>6019817</v>
      </c>
    </row>
    <row r="40" spans="1:3">
      <c r="A40" s="4" t="s">
        <v>123</v>
      </c>
    </row>
    <row r="41" spans="1:3">
      <c r="A41" s="3" t="s">
        <v>86</v>
      </c>
    </row>
    <row r="42" spans="1:3">
      <c r="A42" s="4" t="s">
        <v>87</v>
      </c>
      <c r="B42" s="6" t="n">
        <v>7748634</v>
      </c>
      <c r="C42" s="6" t="n">
        <v>172959</v>
      </c>
    </row>
    <row r="43" spans="1:3">
      <c r="A43" s="4" t="s">
        <v>124</v>
      </c>
    </row>
    <row r="44" spans="1:3">
      <c r="A44" s="3" t="s">
        <v>86</v>
      </c>
    </row>
    <row r="45" spans="1:3">
      <c r="A45" s="4" t="s">
        <v>87</v>
      </c>
      <c r="B45" s="6" t="n">
        <v>96698</v>
      </c>
      <c r="C45" s="6" t="n">
        <v>966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4" t="s">
        <v>497</v>
      </c>
      <c r="B2" s="6" t="n">
        <v>11000000</v>
      </c>
    </row>
    <row r="3" spans="1:2">
      <c r="A3" s="4" t="s">
        <v>498</v>
      </c>
      <c r="B3" s="5" t="n">
        <v>8480000</v>
      </c>
    </row>
    <row r="4" spans="1:2">
      <c r="A4" s="4" t="s">
        <v>499</v>
      </c>
      <c r="B4" s="5" t="n">
        <v>2000</v>
      </c>
    </row>
    <row r="5" spans="1:2">
      <c r="A5" s="4" t="s">
        <v>500</v>
      </c>
      <c r="B5" s="6" t="n">
        <v>1948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96</v>
      </c>
    </row>
    <row r="2" spans="1:2">
      <c r="A2" s="4" t="s">
        <v>502</v>
      </c>
      <c r="B2" s="6" t="n">
        <v>500000</v>
      </c>
    </row>
    <row r="3" spans="1:2">
      <c r="A3" s="4" t="s">
        <v>310</v>
      </c>
      <c r="B3" s="5" t="n">
        <v>142709</v>
      </c>
    </row>
    <row r="4" spans="1:2">
      <c r="A4" s="4" t="s">
        <v>70</v>
      </c>
      <c r="B4" s="5" t="n">
        <v>40541</v>
      </c>
    </row>
    <row r="5" spans="1:2">
      <c r="A5" s="4" t="s">
        <v>503</v>
      </c>
      <c r="B5" s="5" t="n">
        <v>16917</v>
      </c>
    </row>
    <row r="6" spans="1:2">
      <c r="A6" s="4" t="s">
        <v>500</v>
      </c>
      <c r="B6" s="6" t="n">
        <v>7001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4</v>
      </c>
      <c r="B1" s="2" t="s">
        <v>2</v>
      </c>
      <c r="C1" s="2" t="s">
        <v>36</v>
      </c>
      <c r="D1" s="2" t="s">
        <v>399</v>
      </c>
      <c r="E1" s="2" t="s">
        <v>443</v>
      </c>
    </row>
    <row r="2" spans="1:5">
      <c r="A2" s="3" t="s">
        <v>337</v>
      </c>
    </row>
    <row r="3" spans="1:5">
      <c r="A3" s="4" t="s">
        <v>50</v>
      </c>
      <c r="B3" s="4" t="s">
        <v>42</v>
      </c>
      <c r="C3" s="6" t="n">
        <v>1186496</v>
      </c>
    </row>
    <row r="4" spans="1:5">
      <c r="A4" s="4" t="s">
        <v>417</v>
      </c>
    </row>
    <row r="5" spans="1:5">
      <c r="A5" s="3" t="s">
        <v>337</v>
      </c>
    </row>
    <row r="6" spans="1:5">
      <c r="A6" s="4" t="s">
        <v>505</v>
      </c>
      <c r="E6" s="6" t="n">
        <v>198000</v>
      </c>
    </row>
    <row r="7" spans="1:5">
      <c r="A7" s="4" t="s">
        <v>506</v>
      </c>
      <c r="E7" s="5" t="n">
        <v>9000</v>
      </c>
    </row>
    <row r="8" spans="1:5">
      <c r="A8" s="4" t="s">
        <v>462</v>
      </c>
      <c r="B8" s="6" t="n">
        <v>700000</v>
      </c>
      <c r="E8" s="5" t="n">
        <v>720000</v>
      </c>
    </row>
    <row r="9" spans="1:5">
      <c r="A9" s="4" t="s">
        <v>50</v>
      </c>
      <c r="E9" s="5" t="n">
        <v>799000</v>
      </c>
    </row>
    <row r="10" spans="1:5">
      <c r="A10" s="4" t="s">
        <v>507</v>
      </c>
      <c r="E10" s="5" t="n">
        <v>-21000</v>
      </c>
    </row>
    <row r="11" spans="1:5">
      <c r="A11" s="4" t="s">
        <v>63</v>
      </c>
      <c r="E11" s="5" t="n">
        <v>-186000</v>
      </c>
    </row>
    <row r="12" spans="1:5">
      <c r="A12" s="4" t="s">
        <v>70</v>
      </c>
      <c r="E12" s="5" t="n">
        <v>-883000</v>
      </c>
    </row>
    <row r="13" spans="1:5">
      <c r="A13" s="4" t="s">
        <v>500</v>
      </c>
      <c r="E13" s="6" t="n">
        <v>636000</v>
      </c>
    </row>
    <row r="14" spans="1:5">
      <c r="A14" s="4" t="s">
        <v>346</v>
      </c>
    </row>
    <row r="15" spans="1:5">
      <c r="A15" s="3" t="s">
        <v>337</v>
      </c>
    </row>
    <row r="16" spans="1:5">
      <c r="A16" s="4" t="s">
        <v>505</v>
      </c>
      <c r="D16" s="6" t="n">
        <v>1131000</v>
      </c>
    </row>
    <row r="17" spans="1:5">
      <c r="A17" s="4" t="s">
        <v>508</v>
      </c>
      <c r="D17" s="5" t="n">
        <v>10333000</v>
      </c>
    </row>
    <row r="18" spans="1:5">
      <c r="A18" s="4" t="s">
        <v>507</v>
      </c>
      <c r="D18" s="5" t="n">
        <v>-46000</v>
      </c>
    </row>
    <row r="19" spans="1:5">
      <c r="A19" s="4" t="s">
        <v>63</v>
      </c>
      <c r="D19" s="5" t="n">
        <v>-2122000</v>
      </c>
    </row>
    <row r="20" spans="1:5">
      <c r="A20" s="4" t="s">
        <v>500</v>
      </c>
      <c r="D20" s="6" t="n">
        <v>929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9</v>
      </c>
      <c r="B1" s="2" t="s">
        <v>1</v>
      </c>
    </row>
    <row r="2" spans="1:3">
      <c r="B2" s="2" t="s">
        <v>2</v>
      </c>
      <c r="C2" s="2" t="s">
        <v>36</v>
      </c>
    </row>
    <row r="3" spans="1:3">
      <c r="A3" s="4" t="s">
        <v>510</v>
      </c>
    </row>
    <row r="4" spans="1:3">
      <c r="A4" s="3" t="s">
        <v>511</v>
      </c>
    </row>
    <row r="5" spans="1:3">
      <c r="A5" s="4" t="s">
        <v>512</v>
      </c>
      <c r="B5" s="6" t="n">
        <v>655236</v>
      </c>
      <c r="C5" s="6" t="n">
        <v>99671</v>
      </c>
    </row>
    <row r="6" spans="1:3">
      <c r="A6" s="4" t="s">
        <v>513</v>
      </c>
      <c r="B6" s="5" t="n">
        <v>-37250</v>
      </c>
      <c r="C6" s="4" t="s">
        <v>42</v>
      </c>
    </row>
    <row r="7" spans="1:3">
      <c r="A7" s="4" t="s">
        <v>514</v>
      </c>
    </row>
    <row r="8" spans="1:3">
      <c r="A8" s="3" t="s">
        <v>511</v>
      </c>
    </row>
    <row r="9" spans="1:3">
      <c r="A9" s="4" t="s">
        <v>512</v>
      </c>
      <c r="B9" s="5" t="n">
        <v>227589</v>
      </c>
      <c r="C9" s="5" t="n">
        <v>11766</v>
      </c>
    </row>
    <row r="10" spans="1:3">
      <c r="A10" s="4" t="s">
        <v>513</v>
      </c>
      <c r="B10" s="5" t="n">
        <v>-9483</v>
      </c>
      <c r="C10" s="4" t="s">
        <v>42</v>
      </c>
    </row>
    <row r="11" spans="1:3">
      <c r="A11" s="4" t="s">
        <v>515</v>
      </c>
    </row>
    <row r="12" spans="1:3">
      <c r="A12" s="3" t="s">
        <v>511</v>
      </c>
    </row>
    <row r="13" spans="1:3">
      <c r="A13" s="4" t="s">
        <v>512</v>
      </c>
      <c r="B13" s="5" t="n">
        <v>187136</v>
      </c>
      <c r="C13" s="5" t="n">
        <v>36030</v>
      </c>
    </row>
    <row r="14" spans="1:3">
      <c r="A14" s="4" t="s">
        <v>513</v>
      </c>
      <c r="B14" s="5" t="n">
        <v>-52053</v>
      </c>
      <c r="C14" s="5" t="n">
        <v>-36030</v>
      </c>
    </row>
    <row r="15" spans="1:3">
      <c r="A15" s="4" t="s">
        <v>516</v>
      </c>
    </row>
    <row r="16" spans="1:3">
      <c r="A16" s="3" t="s">
        <v>511</v>
      </c>
    </row>
    <row r="17" spans="1:3">
      <c r="A17" s="4" t="s">
        <v>512</v>
      </c>
      <c r="B17" s="4" t="s">
        <v>42</v>
      </c>
      <c r="C17" s="5" t="n">
        <v>2252</v>
      </c>
    </row>
    <row r="18" spans="1:3">
      <c r="A18" s="4" t="s">
        <v>513</v>
      </c>
      <c r="B18" s="4" t="s">
        <v>42</v>
      </c>
      <c r="C18" s="5" t="n">
        <v>-2252</v>
      </c>
    </row>
    <row r="19" spans="1:3">
      <c r="A19" s="4" t="s">
        <v>517</v>
      </c>
    </row>
    <row r="20" spans="1:3">
      <c r="A20" s="3" t="s">
        <v>511</v>
      </c>
    </row>
    <row r="21" spans="1:3">
      <c r="A21" s="4" t="s">
        <v>512</v>
      </c>
      <c r="B21" s="4" t="s">
        <v>42</v>
      </c>
      <c r="C21" s="4" t="s">
        <v>42</v>
      </c>
    </row>
    <row r="22" spans="1:3">
      <c r="A22" s="4" t="s">
        <v>513</v>
      </c>
      <c r="B22" s="4" t="s">
        <v>42</v>
      </c>
      <c r="C22" s="6" t="n">
        <v>79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6</v>
      </c>
    </row>
    <row r="3" spans="1:3">
      <c r="A3" s="3" t="s">
        <v>254</v>
      </c>
    </row>
    <row r="4" spans="1:3">
      <c r="A4" s="4" t="s">
        <v>519</v>
      </c>
      <c r="B4" s="6" t="n">
        <v>200164</v>
      </c>
      <c r="C4" s="4" t="s">
        <v>42</v>
      </c>
    </row>
    <row r="5" spans="1:3">
      <c r="A5" s="4" t="s">
        <v>520</v>
      </c>
      <c r="B5" s="5" t="n">
        <v>7748634</v>
      </c>
      <c r="C5" s="5" t="n">
        <v>200164</v>
      </c>
    </row>
    <row r="6" spans="1:3">
      <c r="A6" s="4" t="s">
        <v>521</v>
      </c>
      <c r="B6" s="5" t="n">
        <v>-154973</v>
      </c>
      <c r="C6" s="4" t="s">
        <v>42</v>
      </c>
    </row>
    <row r="7" spans="1:3">
      <c r="A7" s="4" t="s">
        <v>200</v>
      </c>
      <c r="B7" s="5" t="n">
        <v>5624832</v>
      </c>
      <c r="C7" s="4" t="s">
        <v>42</v>
      </c>
    </row>
    <row r="8" spans="1:3">
      <c r="A8" s="4" t="s">
        <v>522</v>
      </c>
      <c r="B8" s="5" t="n">
        <v>-9237225</v>
      </c>
      <c r="C8" s="4" t="s">
        <v>42</v>
      </c>
    </row>
    <row r="9" spans="1:3">
      <c r="A9" s="4" t="s">
        <v>95</v>
      </c>
      <c r="B9" s="5" t="n">
        <v>-3501250</v>
      </c>
      <c r="C9" s="4" t="s">
        <v>42</v>
      </c>
    </row>
    <row r="10" spans="1:3">
      <c r="A10" s="4" t="s">
        <v>101</v>
      </c>
      <c r="B10" s="5" t="n">
        <v>26443</v>
      </c>
      <c r="C10" s="4" t="s">
        <v>42</v>
      </c>
    </row>
    <row r="11" spans="1:3">
      <c r="A11" s="4" t="s">
        <v>523</v>
      </c>
      <c r="B11" s="6" t="n">
        <v>706625</v>
      </c>
      <c r="C11" s="6" t="n">
        <v>2001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4</v>
      </c>
      <c r="B1" s="2" t="s">
        <v>1</v>
      </c>
    </row>
    <row r="2" spans="1:3">
      <c r="B2" s="2" t="s">
        <v>2</v>
      </c>
      <c r="C2" s="2" t="s">
        <v>36</v>
      </c>
    </row>
    <row r="3" spans="1:3">
      <c r="A3" s="3" t="s">
        <v>525</v>
      </c>
    </row>
    <row r="4" spans="1:3">
      <c r="A4" s="4" t="s">
        <v>403</v>
      </c>
      <c r="B4" s="6" t="n">
        <v>29237719</v>
      </c>
      <c r="C4" s="6" t="n">
        <v>5218004</v>
      </c>
    </row>
    <row r="5" spans="1:3">
      <c r="A5" s="4" t="s">
        <v>526</v>
      </c>
    </row>
    <row r="6" spans="1:3">
      <c r="A6" s="3" t="s">
        <v>525</v>
      </c>
    </row>
    <row r="7" spans="1:3">
      <c r="A7" s="4" t="s">
        <v>403</v>
      </c>
      <c r="B7" s="5" t="n">
        <v>17690541</v>
      </c>
      <c r="C7" s="4" t="s">
        <v>42</v>
      </c>
    </row>
    <row r="8" spans="1:3">
      <c r="A8" s="4" t="s">
        <v>527</v>
      </c>
    </row>
    <row r="9" spans="1:3">
      <c r="A9" s="3" t="s">
        <v>525</v>
      </c>
    </row>
    <row r="10" spans="1:3">
      <c r="A10" s="4" t="s">
        <v>403</v>
      </c>
      <c r="B10" s="5" t="n">
        <v>6701971</v>
      </c>
      <c r="C10" s="4" t="s">
        <v>42</v>
      </c>
    </row>
    <row r="11" spans="1:3">
      <c r="A11" s="4" t="s">
        <v>528</v>
      </c>
    </row>
    <row r="12" spans="1:3">
      <c r="A12" s="3" t="s">
        <v>525</v>
      </c>
    </row>
    <row r="13" spans="1:3">
      <c r="A13" s="4" t="s">
        <v>403</v>
      </c>
      <c r="B13" s="5" t="n">
        <v>3025761</v>
      </c>
      <c r="C13" s="5" t="n">
        <v>5218004</v>
      </c>
    </row>
    <row r="14" spans="1:3">
      <c r="A14" s="4" t="s">
        <v>529</v>
      </c>
    </row>
    <row r="15" spans="1:3">
      <c r="A15" s="3" t="s">
        <v>525</v>
      </c>
    </row>
    <row r="16" spans="1:3">
      <c r="A16" s="4" t="s">
        <v>403</v>
      </c>
      <c r="B16" s="6" t="n">
        <v>1819446</v>
      </c>
      <c r="C16" s="4" t="s">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6</v>
      </c>
    </row>
    <row r="3" spans="1:3">
      <c r="A3" s="3" t="s">
        <v>525</v>
      </c>
    </row>
    <row r="4" spans="1:3">
      <c r="A4" s="4" t="s">
        <v>256</v>
      </c>
      <c r="B4" s="6" t="n">
        <v>92840</v>
      </c>
      <c r="C4" s="6" t="n">
        <v>4762245</v>
      </c>
    </row>
    <row r="5" spans="1:3">
      <c r="A5" s="4" t="s">
        <v>531</v>
      </c>
      <c r="B5" s="5" t="n">
        <v>-66571</v>
      </c>
      <c r="C5" s="5" t="n">
        <v>-468079</v>
      </c>
    </row>
    <row r="6" spans="1:3">
      <c r="A6" s="4" t="s">
        <v>532</v>
      </c>
      <c r="B6" s="5" t="n">
        <v>26269</v>
      </c>
      <c r="C6" s="5" t="n">
        <v>4294166</v>
      </c>
    </row>
    <row r="7" spans="1:3">
      <c r="A7" s="4" t="s">
        <v>533</v>
      </c>
      <c r="B7" s="5" t="n">
        <v>5200000</v>
      </c>
      <c r="C7" s="5" t="n">
        <v>900000</v>
      </c>
    </row>
    <row r="8" spans="1:3">
      <c r="A8" s="4" t="s">
        <v>410</v>
      </c>
    </row>
    <row r="9" spans="1:3">
      <c r="A9" s="3" t="s">
        <v>525</v>
      </c>
    </row>
    <row r="10" spans="1:3">
      <c r="A10" s="4" t="s">
        <v>256</v>
      </c>
      <c r="B10" s="4" t="s">
        <v>42</v>
      </c>
      <c r="C10" s="5" t="n">
        <v>4700575</v>
      </c>
    </row>
    <row r="11" spans="1:3">
      <c r="A11" s="4" t="s">
        <v>534</v>
      </c>
    </row>
    <row r="12" spans="1:3">
      <c r="A12" s="3" t="s">
        <v>525</v>
      </c>
    </row>
    <row r="13" spans="1:3">
      <c r="A13" s="4" t="s">
        <v>256</v>
      </c>
      <c r="B13" s="6" t="n">
        <v>92840</v>
      </c>
      <c r="C13" s="6" t="n">
        <v>616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5</v>
      </c>
      <c r="B1" s="2" t="s">
        <v>1</v>
      </c>
    </row>
    <row r="2" spans="1:3">
      <c r="B2" s="2" t="s">
        <v>2</v>
      </c>
      <c r="C2" s="2" t="s">
        <v>536</v>
      </c>
    </row>
    <row r="3" spans="1:3">
      <c r="A3" s="4" t="s">
        <v>537</v>
      </c>
      <c r="B3" s="6" t="n">
        <v>3000000</v>
      </c>
    </row>
    <row r="4" spans="1:3">
      <c r="A4" s="4" t="s">
        <v>538</v>
      </c>
      <c r="B4" s="4" t="s">
        <v>539</v>
      </c>
    </row>
    <row r="5" spans="1:3">
      <c r="A5" s="4" t="s">
        <v>540</v>
      </c>
      <c r="C5" s="6" t="n">
        <v>6400000</v>
      </c>
    </row>
    <row r="6" spans="1:3">
      <c r="A6" s="4" t="s">
        <v>541</v>
      </c>
      <c r="C6" s="5" t="n">
        <v>2800000</v>
      </c>
    </row>
    <row r="7" spans="1:3">
      <c r="A7" s="4" t="s">
        <v>542</v>
      </c>
      <c r="C7" s="5" t="n">
        <v>24000000</v>
      </c>
    </row>
    <row r="8" spans="1:3">
      <c r="A8" s="4" t="s">
        <v>543</v>
      </c>
      <c r="C8" s="6" t="n">
        <v>3600000</v>
      </c>
    </row>
    <row r="9" spans="1:3">
      <c r="A9" s="4" t="s">
        <v>544</v>
      </c>
      <c r="C9" s="4" t="s">
        <v>545</v>
      </c>
    </row>
    <row r="10" spans="1:3">
      <c r="A10" s="4" t="s">
        <v>546</v>
      </c>
    </row>
    <row r="11" spans="1:3">
      <c r="A11" s="4" t="s">
        <v>547</v>
      </c>
      <c r="B11" s="4" t="s">
        <v>5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6</v>
      </c>
    </row>
    <row r="2" spans="1:3">
      <c r="A2" s="3" t="s">
        <v>550</v>
      </c>
    </row>
    <row r="3" spans="1:3">
      <c r="A3" s="4" t="s">
        <v>551</v>
      </c>
      <c r="B3" s="6" t="n">
        <v>-612086</v>
      </c>
      <c r="C3" s="6" t="n">
        <v>-550183</v>
      </c>
    </row>
    <row r="4" spans="1:3">
      <c r="A4" s="3" t="s">
        <v>552</v>
      </c>
    </row>
    <row r="5" spans="1:3">
      <c r="A5" s="4" t="s">
        <v>50</v>
      </c>
      <c r="B5" s="4" t="s">
        <v>42</v>
      </c>
      <c r="C5" s="5" t="n">
        <v>1186496</v>
      </c>
    </row>
    <row r="6" spans="1:3">
      <c r="A6" s="3" t="s">
        <v>553</v>
      </c>
    </row>
    <row r="7" spans="1:3">
      <c r="A7" s="4" t="s">
        <v>554</v>
      </c>
      <c r="B7" s="5" t="n">
        <v>200000</v>
      </c>
      <c r="C7" s="5" t="n">
        <v>200000</v>
      </c>
    </row>
    <row r="8" spans="1:3">
      <c r="A8" s="4" t="s">
        <v>555</v>
      </c>
      <c r="B8" s="5" t="n">
        <v>1319428</v>
      </c>
      <c r="C8" s="5" t="n">
        <v>2446328</v>
      </c>
    </row>
    <row r="9" spans="1:3">
      <c r="A9" s="4" t="s">
        <v>556</v>
      </c>
      <c r="B9" s="5" t="n">
        <v>707342</v>
      </c>
      <c r="C9" s="5" t="n">
        <v>1896145</v>
      </c>
    </row>
    <row r="10" spans="1:3">
      <c r="A10" s="4" t="s">
        <v>557</v>
      </c>
    </row>
    <row r="11" spans="1:3">
      <c r="A11" s="3" t="s">
        <v>550</v>
      </c>
    </row>
    <row r="12" spans="1:3">
      <c r="A12" s="4" t="s">
        <v>558</v>
      </c>
      <c r="B12" s="5" t="n">
        <v>1119428</v>
      </c>
      <c r="C12" s="5" t="n">
        <v>1059832</v>
      </c>
    </row>
    <row r="13" spans="1:3">
      <c r="A13" s="4" t="s">
        <v>551</v>
      </c>
      <c r="B13" s="6" t="n">
        <v>-612086</v>
      </c>
      <c r="C13" s="6" t="n">
        <v>-5501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6</v>
      </c>
    </row>
    <row r="3" spans="1:3">
      <c r="A3" s="3" t="s">
        <v>560</v>
      </c>
    </row>
    <row r="4" spans="1:3">
      <c r="A4" s="4" t="s">
        <v>561</v>
      </c>
      <c r="B4" s="6" t="n">
        <v>509649</v>
      </c>
      <c r="C4" s="6" t="n">
        <v>550799</v>
      </c>
    </row>
    <row r="5" spans="1:3">
      <c r="A5" s="4" t="s">
        <v>562</v>
      </c>
      <c r="B5" s="5" t="n">
        <v>59597</v>
      </c>
      <c r="C5" s="5" t="n">
        <v>26850</v>
      </c>
    </row>
    <row r="6" spans="1:3">
      <c r="A6" s="4" t="s">
        <v>563</v>
      </c>
      <c r="B6" s="5" t="n">
        <v>61904</v>
      </c>
      <c r="C6" s="5" t="n">
        <v>68000</v>
      </c>
    </row>
    <row r="7" spans="1:3">
      <c r="A7" s="4" t="s">
        <v>564</v>
      </c>
      <c r="B7" s="6" t="n">
        <v>507342</v>
      </c>
      <c r="C7" s="6" t="n">
        <v>5096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52"/>
    <col customWidth="1" max="6" min="6" width="33"/>
    <col customWidth="1" max="7" min="7" width="13"/>
  </cols>
  <sheetData>
    <row r="1" spans="1:7">
      <c r="A1" s="1" t="s">
        <v>125</v>
      </c>
      <c r="B1" s="2" t="s">
        <v>126</v>
      </c>
      <c r="C1" s="2" t="s">
        <v>127</v>
      </c>
      <c r="D1" s="2" t="s">
        <v>128</v>
      </c>
      <c r="E1" s="2" t="s">
        <v>129</v>
      </c>
      <c r="F1" s="2" t="s">
        <v>130</v>
      </c>
      <c r="G1" s="2" t="s">
        <v>131</v>
      </c>
    </row>
    <row r="2" spans="1:7">
      <c r="A2" s="4" t="s">
        <v>132</v>
      </c>
      <c r="B2" s="4" t="s">
        <v>42</v>
      </c>
      <c r="C2" s="6" t="n">
        <v>124775635</v>
      </c>
      <c r="D2" s="6" t="n">
        <v>-109855276</v>
      </c>
      <c r="E2" s="6" t="n">
        <v>14920359</v>
      </c>
      <c r="F2" s="4" t="s">
        <v>42</v>
      </c>
      <c r="G2" s="6" t="n">
        <v>14920359</v>
      </c>
    </row>
    <row r="3" spans="1:7">
      <c r="A3" s="4" t="s">
        <v>133</v>
      </c>
      <c r="B3" s="4" t="s">
        <v>42</v>
      </c>
      <c r="C3" s="5" t="n">
        <v>4503971</v>
      </c>
    </row>
    <row r="4" spans="1:7">
      <c r="A4" s="4" t="s">
        <v>134</v>
      </c>
      <c r="B4" s="4" t="s">
        <v>42</v>
      </c>
      <c r="C4" s="6" t="n">
        <v>1913509</v>
      </c>
      <c r="D4" s="4" t="s">
        <v>42</v>
      </c>
      <c r="E4" s="5" t="n">
        <v>1913509</v>
      </c>
      <c r="F4" s="4" t="s">
        <v>42</v>
      </c>
      <c r="G4" s="5" t="n">
        <v>1913509</v>
      </c>
    </row>
    <row r="5" spans="1:7">
      <c r="A5" s="4" t="s">
        <v>135</v>
      </c>
      <c r="B5" s="4" t="s">
        <v>42</v>
      </c>
      <c r="C5" s="5" t="n">
        <v>900000</v>
      </c>
    </row>
    <row r="6" spans="1:7">
      <c r="A6" s="4" t="s">
        <v>136</v>
      </c>
      <c r="B6" s="4" t="s">
        <v>42</v>
      </c>
      <c r="C6" s="6" t="n">
        <v>-134812</v>
      </c>
      <c r="D6" s="4" t="s">
        <v>42</v>
      </c>
      <c r="E6" s="5" t="n">
        <v>-134812</v>
      </c>
      <c r="F6" s="4" t="s">
        <v>42</v>
      </c>
      <c r="G6" s="5" t="n">
        <v>-134812</v>
      </c>
    </row>
    <row r="7" spans="1:7">
      <c r="A7" s="4" t="s">
        <v>137</v>
      </c>
      <c r="B7" s="4" t="s">
        <v>42</v>
      </c>
      <c r="C7" s="5" t="n">
        <v>-32801</v>
      </c>
    </row>
    <row r="8" spans="1:7">
      <c r="A8" s="4" t="s">
        <v>138</v>
      </c>
      <c r="B8" s="4" t="s">
        <v>42</v>
      </c>
      <c r="C8" s="6" t="n">
        <v>-392007</v>
      </c>
      <c r="D8" s="4" t="s">
        <v>42</v>
      </c>
      <c r="E8" s="5" t="n">
        <v>-392007</v>
      </c>
      <c r="F8" s="4" t="s">
        <v>42</v>
      </c>
      <c r="G8" s="5" t="n">
        <v>-392007</v>
      </c>
    </row>
    <row r="9" spans="1:7">
      <c r="A9" s="4" t="s">
        <v>139</v>
      </c>
      <c r="B9" s="4" t="s">
        <v>42</v>
      </c>
      <c r="C9" s="4" t="s">
        <v>42</v>
      </c>
    </row>
    <row r="10" spans="1:7">
      <c r="A10" s="3" t="s">
        <v>140</v>
      </c>
    </row>
    <row r="11" spans="1:7">
      <c r="A11" s="4" t="s">
        <v>141</v>
      </c>
      <c r="B11" s="4" t="s">
        <v>42</v>
      </c>
      <c r="C11" s="6" t="n">
        <v>2325151</v>
      </c>
      <c r="D11" s="4" t="s">
        <v>42</v>
      </c>
      <c r="E11" s="5" t="n">
        <v>2325151</v>
      </c>
      <c r="F11" s="4" t="s">
        <v>42</v>
      </c>
      <c r="G11" s="5" t="n">
        <v>2325151</v>
      </c>
    </row>
    <row r="12" spans="1:7">
      <c r="A12" s="4" t="s">
        <v>142</v>
      </c>
      <c r="B12" s="4" t="s">
        <v>42</v>
      </c>
      <c r="C12" s="5" t="n">
        <v>2424849</v>
      </c>
      <c r="D12" s="4" t="s">
        <v>42</v>
      </c>
      <c r="E12" s="5" t="n">
        <v>2424849</v>
      </c>
      <c r="F12" s="4" t="s">
        <v>42</v>
      </c>
      <c r="G12" s="5" t="n">
        <v>2424849</v>
      </c>
    </row>
    <row r="13" spans="1:7">
      <c r="A13" s="4" t="s">
        <v>143</v>
      </c>
      <c r="B13" s="6" t="n">
        <v>4798671</v>
      </c>
      <c r="C13" s="4" t="s">
        <v>42</v>
      </c>
      <c r="D13" s="4" t="s">
        <v>42</v>
      </c>
      <c r="E13" s="5" t="n">
        <v>4798671</v>
      </c>
      <c r="F13" s="4" t="s">
        <v>42</v>
      </c>
      <c r="G13" s="5" t="n">
        <v>4798671</v>
      </c>
    </row>
    <row r="14" spans="1:7">
      <c r="A14" s="4" t="s">
        <v>144</v>
      </c>
      <c r="B14" s="8" t="n">
        <v>19194.72</v>
      </c>
      <c r="C14" s="4" t="s">
        <v>42</v>
      </c>
    </row>
    <row r="15" spans="1:7">
      <c r="A15" s="4" t="s">
        <v>145</v>
      </c>
      <c r="B15" s="4" t="s">
        <v>42</v>
      </c>
      <c r="C15" s="6" t="n">
        <v>636750</v>
      </c>
      <c r="D15" s="4" t="s">
        <v>42</v>
      </c>
      <c r="E15" s="5" t="n">
        <v>636750</v>
      </c>
      <c r="F15" s="4" t="s">
        <v>42</v>
      </c>
      <c r="G15" s="5" t="n">
        <v>636750</v>
      </c>
    </row>
    <row r="16" spans="1:7">
      <c r="A16" s="4" t="s">
        <v>146</v>
      </c>
      <c r="B16" s="4" t="s">
        <v>42</v>
      </c>
      <c r="C16" s="5" t="n">
        <v>75000</v>
      </c>
    </row>
    <row r="17" spans="1:7">
      <c r="A17" s="4" t="s">
        <v>147</v>
      </c>
      <c r="B17" s="4" t="s">
        <v>42</v>
      </c>
      <c r="C17" s="4" t="s">
        <v>42</v>
      </c>
      <c r="D17" s="5" t="n">
        <v>-9562331</v>
      </c>
      <c r="E17" s="5" t="n">
        <v>-9562331</v>
      </c>
      <c r="F17" s="4" t="s">
        <v>42</v>
      </c>
      <c r="G17" s="5" t="n">
        <v>-9562331</v>
      </c>
    </row>
    <row r="18" spans="1:7">
      <c r="A18" s="4" t="s">
        <v>148</v>
      </c>
      <c r="B18" s="6" t="n">
        <v>9296443</v>
      </c>
      <c r="C18" s="4" t="s">
        <v>42</v>
      </c>
      <c r="D18" s="4" t="s">
        <v>42</v>
      </c>
      <c r="E18" s="5" t="n">
        <v>9296443</v>
      </c>
      <c r="F18" s="4" t="s">
        <v>42</v>
      </c>
      <c r="G18" s="5" t="n">
        <v>9296443</v>
      </c>
    </row>
    <row r="19" spans="1:7">
      <c r="A19" s="4" t="s">
        <v>149</v>
      </c>
      <c r="B19" s="5" t="n">
        <v>1750001</v>
      </c>
      <c r="C19" s="4" t="s">
        <v>42</v>
      </c>
    </row>
    <row r="20" spans="1:7">
      <c r="A20" s="4" t="s">
        <v>150</v>
      </c>
      <c r="B20" s="4" t="s">
        <v>42</v>
      </c>
      <c r="C20" s="6" t="n">
        <v>1860000</v>
      </c>
      <c r="D20" s="4" t="s">
        <v>42</v>
      </c>
      <c r="E20" s="5" t="n">
        <v>1860000</v>
      </c>
      <c r="F20" s="4" t="s">
        <v>42</v>
      </c>
      <c r="G20" s="5" t="n">
        <v>1860000</v>
      </c>
    </row>
    <row r="21" spans="1:7">
      <c r="A21" s="4" t="s">
        <v>151</v>
      </c>
      <c r="B21" s="4" t="s">
        <v>42</v>
      </c>
      <c r="C21" s="5" t="n">
        <v>620000</v>
      </c>
    </row>
    <row r="22" spans="1:7">
      <c r="A22" s="4" t="s">
        <v>152</v>
      </c>
      <c r="B22" s="4" t="s">
        <v>42</v>
      </c>
      <c r="C22" s="6" t="n">
        <v>173867</v>
      </c>
      <c r="D22" s="4" t="s">
        <v>42</v>
      </c>
      <c r="E22" s="5" t="n">
        <v>173867</v>
      </c>
      <c r="F22" s="4" t="s">
        <v>42</v>
      </c>
      <c r="G22" s="5" t="n">
        <v>173867</v>
      </c>
    </row>
    <row r="23" spans="1:7">
      <c r="A23" s="4" t="s">
        <v>153</v>
      </c>
      <c r="B23" s="6" t="n">
        <v>-6349848</v>
      </c>
      <c r="C23" s="6" t="n">
        <v>6349848</v>
      </c>
      <c r="D23" s="4" t="s">
        <v>42</v>
      </c>
      <c r="E23" s="4" t="s">
        <v>42</v>
      </c>
      <c r="F23" s="4" t="s">
        <v>42</v>
      </c>
      <c r="G23" s="4" t="s">
        <v>42</v>
      </c>
    </row>
    <row r="24" spans="1:7">
      <c r="A24" s="4" t="s">
        <v>154</v>
      </c>
      <c r="B24" s="8" t="n">
        <v>-311194.72</v>
      </c>
      <c r="C24" s="5" t="n">
        <v>2211472</v>
      </c>
    </row>
    <row r="25" spans="1:7">
      <c r="A25" s="4" t="s">
        <v>155</v>
      </c>
      <c r="B25" s="4" t="s">
        <v>42</v>
      </c>
      <c r="C25" s="6" t="n">
        <v>149136</v>
      </c>
      <c r="D25" s="4" t="s">
        <v>42</v>
      </c>
      <c r="E25" s="5" t="n">
        <v>149136</v>
      </c>
      <c r="F25" s="4" t="s">
        <v>42</v>
      </c>
      <c r="G25" s="5" t="n">
        <v>149136</v>
      </c>
    </row>
    <row r="26" spans="1:7">
      <c r="A26" s="4" t="s">
        <v>156</v>
      </c>
      <c r="B26" s="4" t="s">
        <v>42</v>
      </c>
      <c r="C26" s="5" t="n">
        <v>50800</v>
      </c>
    </row>
    <row r="27" spans="1:7">
      <c r="A27" s="4" t="s">
        <v>157</v>
      </c>
      <c r="B27" s="4" t="s">
        <v>42</v>
      </c>
      <c r="C27" s="6" t="n">
        <v>36537543</v>
      </c>
      <c r="D27" s="4" t="s">
        <v>42</v>
      </c>
      <c r="E27" s="5" t="n">
        <v>36537543</v>
      </c>
      <c r="F27" s="4" t="s">
        <v>42</v>
      </c>
      <c r="G27" s="5" t="n">
        <v>36537543</v>
      </c>
    </row>
    <row r="28" spans="1:7">
      <c r="A28" s="4" t="s">
        <v>158</v>
      </c>
      <c r="B28" s="4" t="s">
        <v>42</v>
      </c>
      <c r="C28" s="5" t="n">
        <v>1646113</v>
      </c>
    </row>
    <row r="29" spans="1:7">
      <c r="A29" s="4" t="s">
        <v>159</v>
      </c>
      <c r="B29" s="4" t="s">
        <v>42</v>
      </c>
      <c r="C29" s="6" t="n">
        <v>2589812</v>
      </c>
      <c r="D29" s="4" t="s">
        <v>42</v>
      </c>
      <c r="E29" s="5" t="n">
        <v>2589812</v>
      </c>
      <c r="F29" s="4" t="s">
        <v>42</v>
      </c>
      <c r="G29" s="5" t="n">
        <v>2589812</v>
      </c>
    </row>
    <row r="30" spans="1:7">
      <c r="A30" s="4" t="s">
        <v>160</v>
      </c>
      <c r="B30" s="4" t="s">
        <v>42</v>
      </c>
      <c r="C30" s="5" t="n">
        <v>174082</v>
      </c>
    </row>
    <row r="31" spans="1:7">
      <c r="A31" s="4" t="s">
        <v>161</v>
      </c>
      <c r="B31" s="4" t="s">
        <v>42</v>
      </c>
      <c r="C31" s="6" t="n">
        <v>1178237</v>
      </c>
      <c r="D31" s="4" t="s">
        <v>42</v>
      </c>
      <c r="E31" s="5" t="n">
        <v>1178237</v>
      </c>
      <c r="F31" s="4" t="s">
        <v>42</v>
      </c>
      <c r="G31" s="5" t="n">
        <v>1178237</v>
      </c>
    </row>
    <row r="32" spans="1:7">
      <c r="A32" s="4" t="s">
        <v>162</v>
      </c>
      <c r="B32" s="4" t="s">
        <v>42</v>
      </c>
      <c r="C32" s="5" t="n">
        <v>138067</v>
      </c>
    </row>
    <row r="33" spans="1:7">
      <c r="A33" s="4" t="s">
        <v>163</v>
      </c>
      <c r="B33" s="4" t="s">
        <v>42</v>
      </c>
      <c r="C33" s="4" t="s">
        <v>42</v>
      </c>
      <c r="D33" s="4" t="s">
        <v>42</v>
      </c>
      <c r="E33" s="4" t="s">
        <v>42</v>
      </c>
      <c r="F33" s="4" t="s">
        <v>42</v>
      </c>
      <c r="G33" s="4" t="s">
        <v>42</v>
      </c>
    </row>
    <row r="34" spans="1:7">
      <c r="A34" s="4" t="s">
        <v>164</v>
      </c>
      <c r="B34" s="4" t="s">
        <v>42</v>
      </c>
      <c r="C34" s="5" t="n">
        <v>1335408</v>
      </c>
    </row>
    <row r="35" spans="1:7">
      <c r="A35" s="4" t="s">
        <v>70</v>
      </c>
      <c r="B35" s="4" t="s">
        <v>42</v>
      </c>
      <c r="C35" s="4" t="s">
        <v>42</v>
      </c>
      <c r="D35" s="4" t="s">
        <v>42</v>
      </c>
      <c r="E35" s="4" t="s">
        <v>42</v>
      </c>
      <c r="F35" s="5" t="n">
        <v>883154</v>
      </c>
      <c r="G35" s="5" t="n">
        <v>883154</v>
      </c>
    </row>
    <row r="36" spans="1:7">
      <c r="A36" s="4" t="s">
        <v>116</v>
      </c>
      <c r="B36" s="4" t="s">
        <v>42</v>
      </c>
      <c r="C36" s="4" t="s">
        <v>42</v>
      </c>
      <c r="D36" s="4" t="s">
        <v>42</v>
      </c>
      <c r="E36" s="4" t="s">
        <v>42</v>
      </c>
      <c r="F36" s="5" t="n">
        <v>-125059</v>
      </c>
      <c r="G36" s="5" t="n">
        <v>-125059</v>
      </c>
    </row>
    <row r="37" spans="1:7">
      <c r="A37" s="4" t="s">
        <v>115</v>
      </c>
      <c r="B37" s="4" t="s">
        <v>42</v>
      </c>
      <c r="C37" s="4" t="s">
        <v>42</v>
      </c>
      <c r="D37" s="5" t="n">
        <v>-19845873</v>
      </c>
      <c r="E37" s="5" t="n">
        <v>-19845873</v>
      </c>
      <c r="F37" s="4" t="s">
        <v>42</v>
      </c>
      <c r="G37" s="5" t="n">
        <v>-19845873</v>
      </c>
    </row>
    <row r="38" spans="1:7">
      <c r="A38" s="4" t="s">
        <v>165</v>
      </c>
      <c r="B38" s="6" t="n">
        <v>7745266</v>
      </c>
      <c r="C38" s="6" t="n">
        <v>180387518</v>
      </c>
      <c r="D38" s="6" t="n">
        <v>-139263480</v>
      </c>
      <c r="E38" s="5" t="n">
        <v>48869304</v>
      </c>
      <c r="F38" s="6" t="n">
        <v>758095</v>
      </c>
      <c r="G38" s="6" t="n">
        <v>49627399</v>
      </c>
    </row>
    <row r="39" spans="1:7">
      <c r="A39" s="4" t="s">
        <v>166</v>
      </c>
      <c r="B39" s="5" t="n">
        <v>1458001</v>
      </c>
      <c r="C39" s="5" t="n">
        <v>11622112</v>
      </c>
      <c r="D39" s="4" t="s">
        <v>42</v>
      </c>
      <c r="F39" s="4" t="s">
        <v>42</v>
      </c>
      <c r="G39" s="4" t="s">
        <v>42</v>
      </c>
    </row>
    <row r="40" spans="1:7">
      <c r="A40" s="4" t="s">
        <v>167</v>
      </c>
      <c r="B40" s="4" t="s">
        <v>42</v>
      </c>
      <c r="C40" s="6" t="n">
        <v>8480000</v>
      </c>
      <c r="D40" s="4" t="s">
        <v>42</v>
      </c>
      <c r="E40" s="5" t="n">
        <v>8480000</v>
      </c>
      <c r="F40" s="4" t="s">
        <v>42</v>
      </c>
      <c r="G40" s="6" t="n">
        <v>8480000</v>
      </c>
    </row>
    <row r="41" spans="1:7">
      <c r="A41" s="4" t="s">
        <v>168</v>
      </c>
      <c r="B41" s="4" t="s">
        <v>42</v>
      </c>
      <c r="C41" s="5" t="n">
        <v>800000</v>
      </c>
    </row>
    <row r="42" spans="1:7">
      <c r="A42" s="4" t="s">
        <v>169</v>
      </c>
      <c r="B42" s="4" t="s">
        <v>42</v>
      </c>
      <c r="C42" s="4" t="s">
        <v>42</v>
      </c>
      <c r="D42" s="4" t="s">
        <v>42</v>
      </c>
      <c r="E42" s="4" t="s">
        <v>42</v>
      </c>
      <c r="F42" s="4" t="s">
        <v>42</v>
      </c>
      <c r="G42" s="4" t="s">
        <v>42</v>
      </c>
    </row>
    <row r="43" spans="1:7">
      <c r="A43" s="4" t="s">
        <v>170</v>
      </c>
      <c r="B43" s="4" t="s">
        <v>42</v>
      </c>
      <c r="C43" s="5" t="n">
        <v>200000</v>
      </c>
    </row>
    <row r="44" spans="1:7">
      <c r="A44" s="3" t="s">
        <v>140</v>
      </c>
    </row>
    <row r="45" spans="1:7">
      <c r="A45" s="4" t="s">
        <v>171</v>
      </c>
      <c r="B45" s="4" t="s">
        <v>42</v>
      </c>
      <c r="C45" s="6" t="n">
        <v>350000</v>
      </c>
      <c r="D45" s="4" t="s">
        <v>42</v>
      </c>
      <c r="E45" s="5" t="n">
        <v>350000</v>
      </c>
      <c r="F45" s="4" t="s">
        <v>42</v>
      </c>
      <c r="G45" s="5" t="n">
        <v>350000</v>
      </c>
    </row>
    <row r="46" spans="1:7">
      <c r="A46" s="4" t="s">
        <v>172</v>
      </c>
      <c r="B46" s="4" t="s">
        <v>42</v>
      </c>
      <c r="C46" s="5" t="n">
        <v>100000</v>
      </c>
    </row>
    <row r="47" spans="1:7">
      <c r="A47" s="4" t="s">
        <v>153</v>
      </c>
      <c r="B47" s="6" t="n">
        <v>-7190157</v>
      </c>
      <c r="C47" s="6" t="n">
        <v>7190157</v>
      </c>
      <c r="D47" s="4" t="s">
        <v>42</v>
      </c>
      <c r="E47" s="4" t="s">
        <v>42</v>
      </c>
      <c r="F47" s="4" t="s">
        <v>42</v>
      </c>
      <c r="G47" s="4" t="s">
        <v>42</v>
      </c>
    </row>
    <row r="48" spans="1:7">
      <c r="A48" s="4" t="s">
        <v>154</v>
      </c>
      <c r="B48" s="5" t="n">
        <v>-1353505</v>
      </c>
      <c r="C48" s="5" t="n">
        <v>1353505</v>
      </c>
    </row>
    <row r="49" spans="1:7">
      <c r="A49" s="4" t="s">
        <v>173</v>
      </c>
      <c r="B49" s="6" t="n">
        <v>-486050</v>
      </c>
      <c r="C49" s="6" t="n">
        <v>486050</v>
      </c>
      <c r="D49" s="4" t="s">
        <v>42</v>
      </c>
      <c r="E49" s="4" t="s">
        <v>42</v>
      </c>
      <c r="F49" s="4" t="s">
        <v>42</v>
      </c>
      <c r="G49" s="4" t="s">
        <v>42</v>
      </c>
    </row>
    <row r="50" spans="1:7">
      <c r="A50" s="4" t="s">
        <v>174</v>
      </c>
      <c r="B50" s="5" t="n">
        <v>-91496</v>
      </c>
      <c r="C50" s="4" t="s">
        <v>42</v>
      </c>
    </row>
    <row r="51" spans="1:7">
      <c r="A51" s="4" t="s">
        <v>155</v>
      </c>
      <c r="B51" s="4" t="s">
        <v>42</v>
      </c>
      <c r="C51" s="6" t="n">
        <v>78522</v>
      </c>
      <c r="D51" s="4" t="s">
        <v>42</v>
      </c>
      <c r="E51" s="5" t="n">
        <v>78522</v>
      </c>
      <c r="F51" s="4" t="s">
        <v>42</v>
      </c>
      <c r="G51" s="5" t="n">
        <v>78522</v>
      </c>
    </row>
    <row r="52" spans="1:7">
      <c r="A52" s="4" t="s">
        <v>156</v>
      </c>
      <c r="B52" s="4" t="s">
        <v>42</v>
      </c>
      <c r="C52" s="5" t="n">
        <v>19533</v>
      </c>
    </row>
    <row r="53" spans="1:7">
      <c r="A53" s="4" t="s">
        <v>159</v>
      </c>
      <c r="B53" s="4" t="s">
        <v>42</v>
      </c>
      <c r="C53" s="6" t="n">
        <v>4660406</v>
      </c>
      <c r="D53" s="4" t="s">
        <v>42</v>
      </c>
      <c r="E53" s="5" t="n">
        <v>4660406</v>
      </c>
      <c r="F53" s="4" t="s">
        <v>42</v>
      </c>
      <c r="G53" s="5" t="n">
        <v>4660406</v>
      </c>
    </row>
    <row r="54" spans="1:7">
      <c r="A54" s="4" t="s">
        <v>160</v>
      </c>
      <c r="C54" s="4" t="s">
        <v>42</v>
      </c>
    </row>
    <row r="55" spans="1:7">
      <c r="A55" s="4" t="s">
        <v>161</v>
      </c>
      <c r="B55" s="4" t="s">
        <v>42</v>
      </c>
      <c r="C55" s="6" t="n">
        <v>402941</v>
      </c>
      <c r="D55" s="4" t="s">
        <v>42</v>
      </c>
      <c r="E55" s="5" t="n">
        <v>402941</v>
      </c>
      <c r="F55" s="4" t="s">
        <v>42</v>
      </c>
      <c r="G55" s="5" t="n">
        <v>402941</v>
      </c>
    </row>
    <row r="56" spans="1:7">
      <c r="A56" s="4" t="s">
        <v>162</v>
      </c>
      <c r="B56" s="4" t="s">
        <v>42</v>
      </c>
      <c r="C56" s="5" t="n">
        <v>43277</v>
      </c>
    </row>
    <row r="57" spans="1:7">
      <c r="A57" s="4" t="s">
        <v>175</v>
      </c>
      <c r="B57" s="4" t="s">
        <v>42</v>
      </c>
      <c r="C57" s="4" t="s">
        <v>42</v>
      </c>
      <c r="D57" s="5" t="n">
        <v>72056</v>
      </c>
      <c r="E57" s="5" t="n">
        <v>72056</v>
      </c>
      <c r="F57" s="4" t="s">
        <v>42</v>
      </c>
      <c r="G57" s="5" t="n">
        <v>72056</v>
      </c>
    </row>
    <row r="58" spans="1:7">
      <c r="A58" s="4" t="s">
        <v>176</v>
      </c>
      <c r="B58" s="4" t="s">
        <v>42</v>
      </c>
      <c r="C58" s="5" t="n">
        <v>505729</v>
      </c>
      <c r="D58" s="4" t="s">
        <v>42</v>
      </c>
      <c r="E58" s="5" t="n">
        <v>505729</v>
      </c>
      <c r="F58" s="4" t="s">
        <v>42</v>
      </c>
      <c r="G58" s="5" t="n">
        <v>505729</v>
      </c>
    </row>
    <row r="59" spans="1:7">
      <c r="A59" s="4" t="s">
        <v>177</v>
      </c>
      <c r="B59" s="4" t="s">
        <v>42</v>
      </c>
      <c r="C59" s="6" t="n">
        <v>265500</v>
      </c>
      <c r="D59" s="4" t="s">
        <v>42</v>
      </c>
      <c r="E59" s="5" t="n">
        <v>265500</v>
      </c>
      <c r="F59" s="4" t="s">
        <v>42</v>
      </c>
      <c r="G59" s="5" t="n">
        <v>265500</v>
      </c>
    </row>
    <row r="60" spans="1:7">
      <c r="A60" s="4" t="s">
        <v>178</v>
      </c>
      <c r="B60" s="4" t="s">
        <v>42</v>
      </c>
      <c r="C60" s="5" t="n">
        <v>50000</v>
      </c>
    </row>
    <row r="61" spans="1:7">
      <c r="A61" s="4" t="s">
        <v>163</v>
      </c>
      <c r="B61" s="4" t="s">
        <v>42</v>
      </c>
      <c r="C61" s="4" t="s">
        <v>42</v>
      </c>
      <c r="D61" s="4" t="s">
        <v>42</v>
      </c>
      <c r="E61" s="4" t="s">
        <v>42</v>
      </c>
      <c r="F61" s="4" t="s">
        <v>42</v>
      </c>
      <c r="G61" s="4" t="s">
        <v>42</v>
      </c>
    </row>
    <row r="62" spans="1:7">
      <c r="A62" s="4" t="s">
        <v>164</v>
      </c>
      <c r="B62" s="4" t="s">
        <v>42</v>
      </c>
      <c r="C62" s="5" t="n">
        <v>3215</v>
      </c>
    </row>
    <row r="63" spans="1:7">
      <c r="A63" s="4" t="s">
        <v>179</v>
      </c>
      <c r="B63" s="4" t="s">
        <v>42</v>
      </c>
      <c r="C63" s="4" t="s">
        <v>42</v>
      </c>
      <c r="D63" s="4" t="s">
        <v>42</v>
      </c>
      <c r="E63" s="4" t="s">
        <v>42</v>
      </c>
      <c r="F63" s="4" t="s">
        <v>42</v>
      </c>
      <c r="G63" s="4" t="s">
        <v>42</v>
      </c>
    </row>
    <row r="64" spans="1:7">
      <c r="A64" s="4" t="s">
        <v>180</v>
      </c>
      <c r="B64" s="4" t="s">
        <v>42</v>
      </c>
      <c r="C64" s="5" t="n">
        <v>327416</v>
      </c>
    </row>
    <row r="65" spans="1:7">
      <c r="A65" s="4" t="s">
        <v>181</v>
      </c>
      <c r="B65" s="4" t="s">
        <v>42</v>
      </c>
      <c r="C65" s="4" t="s">
        <v>42</v>
      </c>
      <c r="D65" s="4" t="s">
        <v>42</v>
      </c>
      <c r="E65" s="4" t="s">
        <v>42</v>
      </c>
      <c r="F65" s="5" t="n">
        <v>40541</v>
      </c>
      <c r="G65" s="5" t="n">
        <v>40541</v>
      </c>
    </row>
    <row r="66" spans="1:7">
      <c r="A66" s="4" t="s">
        <v>116</v>
      </c>
      <c r="B66" s="4" t="s">
        <v>42</v>
      </c>
      <c r="C66" s="4" t="s">
        <v>42</v>
      </c>
      <c r="D66" s="4" t="s">
        <v>42</v>
      </c>
      <c r="E66" s="4" t="s">
        <v>42</v>
      </c>
      <c r="F66" s="5" t="n">
        <v>-2204755</v>
      </c>
      <c r="G66" s="5" t="n">
        <v>-2204755</v>
      </c>
    </row>
    <row r="67" spans="1:7">
      <c r="A67" s="4" t="s">
        <v>182</v>
      </c>
      <c r="B67" s="4" t="s">
        <v>42</v>
      </c>
      <c r="C67" s="5" t="n">
        <v>110620</v>
      </c>
      <c r="D67" s="4" t="s">
        <v>42</v>
      </c>
      <c r="E67" s="5" t="n">
        <v>110620</v>
      </c>
      <c r="F67" s="5" t="n">
        <v>109826</v>
      </c>
      <c r="G67" s="5" t="n">
        <v>220446</v>
      </c>
    </row>
    <row r="68" spans="1:7">
      <c r="A68" s="4" t="s">
        <v>115</v>
      </c>
      <c r="B68" s="4" t="s">
        <v>42</v>
      </c>
      <c r="C68" s="4" t="s">
        <v>42</v>
      </c>
      <c r="D68" s="5" t="n">
        <v>-58007773</v>
      </c>
      <c r="E68" s="5" t="n">
        <v>-58007773</v>
      </c>
      <c r="F68" s="4" t="s">
        <v>42</v>
      </c>
      <c r="G68" s="5" t="n">
        <v>-58007773</v>
      </c>
    </row>
    <row r="69" spans="1:7">
      <c r="A69" s="4" t="s">
        <v>183</v>
      </c>
      <c r="B69" s="6" t="n">
        <v>69059</v>
      </c>
      <c r="C69" s="6" t="n">
        <v>202917443</v>
      </c>
      <c r="D69" s="6" t="n">
        <v>-197199197</v>
      </c>
      <c r="E69" s="6" t="n">
        <v>5787305</v>
      </c>
      <c r="F69" s="6" t="n">
        <v>-1296293</v>
      </c>
      <c r="G69" s="6" t="n">
        <v>4491012</v>
      </c>
    </row>
    <row r="70" spans="1:7">
      <c r="A70" s="4" t="s">
        <v>184</v>
      </c>
      <c r="B70" s="5" t="n">
        <v>13000</v>
      </c>
      <c r="C70" s="5" t="n">
        <v>145190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5</v>
      </c>
      <c r="B1" s="2" t="s">
        <v>566</v>
      </c>
      <c r="C1" s="2" t="s">
        <v>1</v>
      </c>
    </row>
    <row r="2" spans="1:5">
      <c r="B2" s="2" t="s">
        <v>567</v>
      </c>
      <c r="C2" s="2" t="s">
        <v>2</v>
      </c>
      <c r="D2" s="2" t="s">
        <v>36</v>
      </c>
      <c r="E2" s="2" t="s">
        <v>394</v>
      </c>
    </row>
    <row r="3" spans="1:5">
      <c r="A3" s="3" t="s">
        <v>568</v>
      </c>
    </row>
    <row r="4" spans="1:5">
      <c r="A4" s="4" t="s">
        <v>569</v>
      </c>
      <c r="C4" s="6" t="n">
        <v>58000</v>
      </c>
    </row>
    <row r="5" spans="1:5">
      <c r="A5" s="4" t="s">
        <v>570</v>
      </c>
      <c r="C5" s="5" t="n">
        <v>58000</v>
      </c>
    </row>
    <row r="6" spans="1:5">
      <c r="A6" s="4" t="s">
        <v>571</v>
      </c>
      <c r="C6" s="5" t="n">
        <v>58000</v>
      </c>
    </row>
    <row r="7" spans="1:5">
      <c r="A7" s="4" t="s">
        <v>572</v>
      </c>
      <c r="C7" s="5" t="n">
        <v>58000</v>
      </c>
    </row>
    <row r="8" spans="1:5">
      <c r="A8" s="4" t="s">
        <v>573</v>
      </c>
      <c r="C8" s="5" t="n">
        <v>275342</v>
      </c>
    </row>
    <row r="9" spans="1:5">
      <c r="A9" s="4" t="s">
        <v>131</v>
      </c>
      <c r="C9" s="5" t="n">
        <v>507342</v>
      </c>
      <c r="D9" s="6" t="n">
        <v>509649</v>
      </c>
      <c r="E9" s="6" t="n">
        <v>550799</v>
      </c>
    </row>
    <row r="10" spans="1:5">
      <c r="A10" s="4" t="s">
        <v>574</v>
      </c>
      <c r="C10" s="5" t="n">
        <v>61904</v>
      </c>
      <c r="D10" s="5" t="n">
        <v>68000</v>
      </c>
    </row>
    <row r="11" spans="1:5">
      <c r="A11" s="4" t="s">
        <v>51</v>
      </c>
      <c r="C11" s="5" t="n">
        <v>200000</v>
      </c>
      <c r="D11" s="5" t="n">
        <v>200000</v>
      </c>
    </row>
    <row r="12" spans="1:5">
      <c r="A12" s="4" t="s">
        <v>340</v>
      </c>
    </row>
    <row r="13" spans="1:5">
      <c r="A13" s="3" t="s">
        <v>568</v>
      </c>
    </row>
    <row r="14" spans="1:5">
      <c r="A14" s="4" t="s">
        <v>575</v>
      </c>
      <c r="C14" s="5" t="n">
        <v>700000</v>
      </c>
      <c r="D14" s="5" t="n">
        <v>754000</v>
      </c>
    </row>
    <row r="15" spans="1:5">
      <c r="A15" s="4" t="s">
        <v>342</v>
      </c>
    </row>
    <row r="16" spans="1:5">
      <c r="A16" s="3" t="s">
        <v>568</v>
      </c>
    </row>
    <row r="17" spans="1:5">
      <c r="A17" s="4" t="s">
        <v>575</v>
      </c>
      <c r="C17" s="5" t="n">
        <v>700000</v>
      </c>
      <c r="D17" s="5" t="n">
        <v>754000</v>
      </c>
    </row>
    <row r="18" spans="1:5">
      <c r="A18" s="4" t="s">
        <v>557</v>
      </c>
    </row>
    <row r="19" spans="1:5">
      <c r="A19" s="3" t="s">
        <v>568</v>
      </c>
    </row>
    <row r="20" spans="1:5">
      <c r="A20" s="4" t="s">
        <v>574</v>
      </c>
      <c r="C20" s="5" t="n">
        <v>62000</v>
      </c>
      <c r="D20" s="5" t="n">
        <v>68000</v>
      </c>
    </row>
    <row r="21" spans="1:5">
      <c r="A21" s="4" t="s">
        <v>575</v>
      </c>
      <c r="C21" s="6" t="n">
        <v>1119428</v>
      </c>
      <c r="D21" s="6" t="n">
        <v>1059832</v>
      </c>
    </row>
    <row r="22" spans="1:5">
      <c r="A22" s="4" t="s">
        <v>576</v>
      </c>
    </row>
    <row r="23" spans="1:5">
      <c r="A23" s="3" t="s">
        <v>568</v>
      </c>
    </row>
    <row r="24" spans="1:5">
      <c r="A24" s="4" t="s">
        <v>51</v>
      </c>
      <c r="B24" s="6" t="n">
        <v>200000</v>
      </c>
    </row>
    <row r="25" spans="1:5">
      <c r="A25" s="4" t="s">
        <v>547</v>
      </c>
      <c r="B25" s="4" t="s">
        <v>577</v>
      </c>
    </row>
    <row r="26" spans="1:5">
      <c r="A26" s="4" t="s">
        <v>578</v>
      </c>
      <c r="B26" s="4" t="s">
        <v>57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7"/>
    <col customWidth="1" max="7" min="7" width="21"/>
    <col customWidth="1" max="8" min="8" width="37"/>
    <col customWidth="1" max="9" min="9" width="16"/>
    <col customWidth="1" max="10" min="10" width="24"/>
  </cols>
  <sheetData>
    <row r="1" spans="1:10">
      <c r="A1" s="1" t="s">
        <v>580</v>
      </c>
      <c r="B1" s="2" t="s">
        <v>566</v>
      </c>
      <c r="E1" s="2" t="s">
        <v>581</v>
      </c>
      <c r="F1" s="2" t="s">
        <v>1</v>
      </c>
    </row>
    <row r="2" spans="1:10">
      <c r="B2" s="2" t="s">
        <v>582</v>
      </c>
      <c r="C2" s="2" t="s">
        <v>583</v>
      </c>
      <c r="D2" s="2" t="s">
        <v>584</v>
      </c>
      <c r="E2" s="2" t="s">
        <v>585</v>
      </c>
      <c r="F2" s="2" t="s">
        <v>586</v>
      </c>
      <c r="G2" s="2" t="s">
        <v>587</v>
      </c>
      <c r="H2" s="2" t="s">
        <v>588</v>
      </c>
      <c r="I2" s="2" t="s">
        <v>394</v>
      </c>
      <c r="J2" s="2" t="s">
        <v>589</v>
      </c>
    </row>
    <row r="3" spans="1:10">
      <c r="A3" s="3" t="s">
        <v>590</v>
      </c>
    </row>
    <row r="4" spans="1:10">
      <c r="A4" s="4" t="s">
        <v>591</v>
      </c>
      <c r="F4" s="6" t="n">
        <v>0</v>
      </c>
      <c r="H4" s="6" t="n">
        <v>135574</v>
      </c>
    </row>
    <row r="5" spans="1:10">
      <c r="A5" s="4" t="s">
        <v>592</v>
      </c>
      <c r="F5" s="4" t="s">
        <v>593</v>
      </c>
    </row>
    <row r="6" spans="1:10">
      <c r="A6" s="4" t="s">
        <v>100</v>
      </c>
      <c r="F6" s="6" t="n">
        <v>122973</v>
      </c>
      <c r="H6" s="6" t="n">
        <v>4806637</v>
      </c>
    </row>
    <row r="7" spans="1:10">
      <c r="A7" s="4" t="s">
        <v>594</v>
      </c>
    </row>
    <row r="8" spans="1:10">
      <c r="A8" s="3" t="s">
        <v>590</v>
      </c>
    </row>
    <row r="9" spans="1:10">
      <c r="A9" s="4" t="s">
        <v>595</v>
      </c>
      <c r="C9" s="6" t="n">
        <v>2200000</v>
      </c>
    </row>
    <row r="10" spans="1:10">
      <c r="A10" s="4" t="s">
        <v>596</v>
      </c>
    </row>
    <row r="11" spans="1:10">
      <c r="A11" s="3" t="s">
        <v>590</v>
      </c>
    </row>
    <row r="12" spans="1:10">
      <c r="A12" s="4" t="s">
        <v>547</v>
      </c>
      <c r="I12" s="4" t="s">
        <v>597</v>
      </c>
    </row>
    <row r="13" spans="1:10">
      <c r="A13" s="4" t="s">
        <v>598</v>
      </c>
    </row>
    <row r="14" spans="1:10">
      <c r="A14" s="3" t="s">
        <v>590</v>
      </c>
    </row>
    <row r="15" spans="1:10">
      <c r="A15" s="4" t="s">
        <v>591</v>
      </c>
      <c r="B15" s="6" t="n">
        <v>1696000</v>
      </c>
    </row>
    <row r="16" spans="1:10">
      <c r="A16" s="4" t="s">
        <v>592</v>
      </c>
      <c r="F16" s="4" t="s">
        <v>599</v>
      </c>
    </row>
    <row r="17" spans="1:10">
      <c r="A17" s="4" t="s">
        <v>600</v>
      </c>
      <c r="J17" s="7" t="n">
        <v>0.1</v>
      </c>
    </row>
    <row r="18" spans="1:10">
      <c r="A18" s="4" t="s">
        <v>595</v>
      </c>
      <c r="F18" s="6" t="n">
        <v>775555</v>
      </c>
    </row>
    <row r="19" spans="1:10">
      <c r="A19" s="4" t="s">
        <v>601</v>
      </c>
      <c r="B19" s="6" t="n">
        <v>921000</v>
      </c>
    </row>
    <row r="20" spans="1:10">
      <c r="A20" s="4" t="s">
        <v>602</v>
      </c>
    </row>
    <row r="21" spans="1:10">
      <c r="A21" s="3" t="s">
        <v>590</v>
      </c>
    </row>
    <row r="22" spans="1:10">
      <c r="A22" s="4" t="s">
        <v>595</v>
      </c>
      <c r="G22" s="6" t="n">
        <v>1000000</v>
      </c>
    </row>
    <row r="23" spans="1:10">
      <c r="A23" s="4" t="s">
        <v>603</v>
      </c>
    </row>
    <row r="24" spans="1:10">
      <c r="A24" s="3" t="s">
        <v>590</v>
      </c>
    </row>
    <row r="25" spans="1:10">
      <c r="A25" s="4" t="s">
        <v>604</v>
      </c>
      <c r="F25" s="5" t="n">
        <v>1900000</v>
      </c>
      <c r="H25" s="5" t="n">
        <v>1900000</v>
      </c>
    </row>
    <row r="26" spans="1:10">
      <c r="A26" s="4" t="s">
        <v>605</v>
      </c>
      <c r="F26" s="7" t="n">
        <v>3.56</v>
      </c>
      <c r="H26" s="7" t="n">
        <v>3.56</v>
      </c>
    </row>
    <row r="27" spans="1:10">
      <c r="A27" s="4" t="s">
        <v>547</v>
      </c>
      <c r="F27" s="4" t="s">
        <v>606</v>
      </c>
      <c r="G27" s="4" t="s">
        <v>606</v>
      </c>
    </row>
    <row r="28" spans="1:10">
      <c r="A28" s="4" t="s">
        <v>607</v>
      </c>
      <c r="D28" s="4" t="s">
        <v>608</v>
      </c>
      <c r="F28" s="4" t="s">
        <v>609</v>
      </c>
      <c r="G28" s="4" t="s">
        <v>609</v>
      </c>
      <c r="H28" s="4" t="s">
        <v>609</v>
      </c>
    </row>
    <row r="29" spans="1:10">
      <c r="A29" s="4" t="s">
        <v>610</v>
      </c>
      <c r="D29" s="4" t="s">
        <v>611</v>
      </c>
      <c r="F29" s="4" t="s">
        <v>611</v>
      </c>
      <c r="G29" s="4" t="s">
        <v>611</v>
      </c>
      <c r="H29" s="4" t="s">
        <v>611</v>
      </c>
    </row>
    <row r="30" spans="1:10">
      <c r="A30" s="4" t="s">
        <v>612</v>
      </c>
      <c r="D30" s="4" t="s">
        <v>613</v>
      </c>
      <c r="F30" s="4" t="s">
        <v>614</v>
      </c>
      <c r="G30" s="4" t="s">
        <v>614</v>
      </c>
      <c r="H30" s="4" t="s">
        <v>614</v>
      </c>
    </row>
    <row r="31" spans="1:10">
      <c r="A31" s="4" t="s">
        <v>615</v>
      </c>
      <c r="D31" s="4" t="s">
        <v>414</v>
      </c>
      <c r="F31" s="4" t="s">
        <v>414</v>
      </c>
      <c r="G31" s="4" t="s">
        <v>414</v>
      </c>
      <c r="H31" s="4" t="s">
        <v>414</v>
      </c>
    </row>
    <row r="32" spans="1:10">
      <c r="A32" s="4" t="s">
        <v>616</v>
      </c>
      <c r="F32" s="6" t="n">
        <v>2325151</v>
      </c>
    </row>
    <row r="33" spans="1:10">
      <c r="A33" s="4" t="s">
        <v>617</v>
      </c>
      <c r="F33" s="6" t="n">
        <v>2424849</v>
      </c>
    </row>
    <row r="34" spans="1:10">
      <c r="A34" s="4" t="s">
        <v>73</v>
      </c>
    </row>
    <row r="35" spans="1:10">
      <c r="A35" s="3" t="s">
        <v>590</v>
      </c>
    </row>
    <row r="36" spans="1:10">
      <c r="A36" s="4" t="s">
        <v>592</v>
      </c>
      <c r="D36" s="4" t="s">
        <v>618</v>
      </c>
    </row>
    <row r="37" spans="1:10">
      <c r="A37" s="4" t="s">
        <v>600</v>
      </c>
      <c r="D37" s="7" t="n">
        <v>2.5</v>
      </c>
    </row>
    <row r="38" spans="1:10">
      <c r="A38" s="4" t="s">
        <v>100</v>
      </c>
      <c r="D38" s="6" t="n">
        <v>48671</v>
      </c>
    </row>
    <row r="39" spans="1:10">
      <c r="A39" s="4" t="s">
        <v>604</v>
      </c>
      <c r="D39" s="8" t="n">
        <v>19194.72</v>
      </c>
    </row>
    <row r="40" spans="1:10">
      <c r="A40" s="4" t="s">
        <v>619</v>
      </c>
      <c r="D40" s="6" t="n">
        <v>4750000</v>
      </c>
    </row>
    <row r="41" spans="1:10">
      <c r="A41" s="4" t="s">
        <v>620</v>
      </c>
      <c r="D41" s="5" t="n">
        <v>48671</v>
      </c>
    </row>
    <row r="42" spans="1:10">
      <c r="A42" s="4" t="s">
        <v>616</v>
      </c>
      <c r="D42" s="6" t="n">
        <v>4798671</v>
      </c>
    </row>
    <row r="43" spans="1:10">
      <c r="A43" s="4" t="s">
        <v>127</v>
      </c>
    </row>
    <row r="44" spans="1:10">
      <c r="A44" s="3" t="s">
        <v>590</v>
      </c>
    </row>
    <row r="45" spans="1:10">
      <c r="A45" s="4" t="s">
        <v>600</v>
      </c>
      <c r="D45" s="6" t="n">
        <v>250</v>
      </c>
    </row>
    <row r="46" spans="1:10">
      <c r="A46" s="4" t="s">
        <v>604</v>
      </c>
      <c r="D46" s="5" t="n">
        <v>1919472</v>
      </c>
    </row>
    <row r="47" spans="1:10">
      <c r="A47" s="4" t="s">
        <v>621</v>
      </c>
    </row>
    <row r="48" spans="1:10">
      <c r="A48" s="3" t="s">
        <v>590</v>
      </c>
    </row>
    <row r="49" spans="1:10">
      <c r="A49" s="4" t="s">
        <v>100</v>
      </c>
      <c r="E49" s="6" t="n">
        <v>4750000</v>
      </c>
    </row>
  </sheetData>
  <mergeCells count="3">
    <mergeCell ref="A1:A2"/>
    <mergeCell ref="B1:D1"/>
    <mergeCell ref="F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6"/>
    <col customWidth="1" max="22" min="22" width="14"/>
    <col customWidth="1" max="23" min="23" width="14"/>
    <col customWidth="1" max="24" min="24" width="14"/>
  </cols>
  <sheetData>
    <row r="1" spans="1:24">
      <c r="A1" s="1" t="s">
        <v>622</v>
      </c>
      <c r="B1" s="2" t="s">
        <v>623</v>
      </c>
      <c r="C1" s="2" t="s">
        <v>624</v>
      </c>
      <c r="D1" s="2" t="s">
        <v>437</v>
      </c>
      <c r="E1" s="2" t="s">
        <v>625</v>
      </c>
      <c r="F1" s="2" t="s">
        <v>626</v>
      </c>
      <c r="G1" s="2" t="s">
        <v>399</v>
      </c>
      <c r="H1" s="2" t="s">
        <v>627</v>
      </c>
      <c r="I1" s="2" t="s">
        <v>438</v>
      </c>
      <c r="J1" s="2" t="s">
        <v>439</v>
      </c>
      <c r="K1" s="2" t="s">
        <v>440</v>
      </c>
      <c r="L1" s="2" t="s">
        <v>441</v>
      </c>
      <c r="M1" s="2" t="s">
        <v>442</v>
      </c>
      <c r="N1" s="2" t="s">
        <v>36</v>
      </c>
      <c r="O1" s="2" t="s">
        <v>443</v>
      </c>
      <c r="P1" s="2" t="s">
        <v>628</v>
      </c>
      <c r="Q1" s="2" t="s">
        <v>629</v>
      </c>
      <c r="R1" s="2" t="s">
        <v>630</v>
      </c>
      <c r="S1" s="2" t="s">
        <v>2</v>
      </c>
      <c r="T1" s="2" t="s">
        <v>36</v>
      </c>
      <c r="U1" s="2" t="s">
        <v>394</v>
      </c>
      <c r="V1" s="2" t="s">
        <v>631</v>
      </c>
      <c r="W1" s="2" t="s">
        <v>632</v>
      </c>
      <c r="X1" s="2" t="s">
        <v>633</v>
      </c>
    </row>
    <row r="2" spans="1:24">
      <c r="A2" s="3" t="s">
        <v>634</v>
      </c>
    </row>
    <row r="3" spans="1:24">
      <c r="A3" s="4" t="s">
        <v>635</v>
      </c>
      <c r="S3" s="6" t="n">
        <v>4660406</v>
      </c>
      <c r="T3" s="6" t="n">
        <v>2589812</v>
      </c>
    </row>
    <row r="4" spans="1:24">
      <c r="A4" s="4" t="s">
        <v>636</v>
      </c>
      <c r="S4" s="4" t="s">
        <v>42</v>
      </c>
      <c r="T4" s="5" t="n">
        <v>38451052</v>
      </c>
    </row>
    <row r="5" spans="1:24">
      <c r="A5" s="4" t="s">
        <v>637</v>
      </c>
      <c r="T5" s="5" t="n">
        <v>2424849</v>
      </c>
    </row>
    <row r="6" spans="1:24">
      <c r="A6" s="4" t="s">
        <v>638</v>
      </c>
      <c r="T6" s="6" t="n">
        <v>2325151</v>
      </c>
    </row>
    <row r="7" spans="1:24">
      <c r="A7" s="4" t="s">
        <v>80</v>
      </c>
      <c r="N7" s="5" t="n">
        <v>170000000</v>
      </c>
      <c r="S7" s="5" t="n">
        <v>170000000</v>
      </c>
      <c r="T7" s="5" t="n">
        <v>170000000</v>
      </c>
      <c r="W7" s="5" t="n">
        <v>170000000</v>
      </c>
      <c r="X7" s="5" t="n">
        <v>60000000</v>
      </c>
    </row>
    <row r="8" spans="1:24">
      <c r="A8" s="4" t="s">
        <v>78</v>
      </c>
      <c r="N8" s="5" t="n">
        <v>15000000</v>
      </c>
      <c r="S8" s="5" t="n">
        <v>15000000</v>
      </c>
      <c r="T8" s="5" t="n">
        <v>15000000</v>
      </c>
    </row>
    <row r="9" spans="1:24">
      <c r="A9" s="4" t="s">
        <v>639</v>
      </c>
      <c r="S9" s="4" t="s">
        <v>593</v>
      </c>
    </row>
    <row r="10" spans="1:24">
      <c r="A10" s="4" t="s">
        <v>100</v>
      </c>
      <c r="S10" s="6" t="n">
        <v>122973</v>
      </c>
      <c r="T10" s="6" t="n">
        <v>4806637</v>
      </c>
    </row>
    <row r="11" spans="1:24">
      <c r="A11" s="4" t="s">
        <v>640</v>
      </c>
      <c r="P11" s="6" t="n">
        <v>9562000</v>
      </c>
      <c r="S11" s="4" t="s">
        <v>42</v>
      </c>
      <c r="T11" s="5" t="n">
        <v>9562331</v>
      </c>
    </row>
    <row r="12" spans="1:24">
      <c r="A12" s="4" t="s">
        <v>641</v>
      </c>
      <c r="V12" s="6" t="n">
        <v>1</v>
      </c>
    </row>
    <row r="13" spans="1:24">
      <c r="A13" s="4" t="s">
        <v>642</v>
      </c>
      <c r="S13" s="5" t="n">
        <v>350000</v>
      </c>
      <c r="T13" s="5" t="n">
        <v>1860000</v>
      </c>
    </row>
    <row r="14" spans="1:24">
      <c r="A14" s="4" t="s">
        <v>157</v>
      </c>
      <c r="T14" s="6" t="n">
        <v>36537543</v>
      </c>
    </row>
    <row r="15" spans="1:24">
      <c r="A15" s="4" t="s">
        <v>146</v>
      </c>
      <c r="I15" s="5" t="n">
        <v>627010</v>
      </c>
    </row>
    <row r="16" spans="1:24">
      <c r="A16" s="4" t="s">
        <v>643</v>
      </c>
      <c r="S16" s="6" t="n">
        <v>1358000</v>
      </c>
    </row>
    <row r="17" spans="1:24">
      <c r="A17" s="4" t="s">
        <v>644</v>
      </c>
    </row>
    <row r="18" spans="1:24">
      <c r="A18" s="3" t="s">
        <v>634</v>
      </c>
    </row>
    <row r="19" spans="1:24">
      <c r="A19" s="4" t="s">
        <v>645</v>
      </c>
      <c r="T19" s="5" t="n">
        <v>515578</v>
      </c>
    </row>
    <row r="20" spans="1:24">
      <c r="A20" s="4" t="s">
        <v>646</v>
      </c>
    </row>
    <row r="21" spans="1:24">
      <c r="A21" s="3" t="s">
        <v>634</v>
      </c>
    </row>
    <row r="22" spans="1:24">
      <c r="A22" s="4" t="s">
        <v>647</v>
      </c>
      <c r="T22" s="5" t="n">
        <v>2244147</v>
      </c>
    </row>
    <row r="23" spans="1:24">
      <c r="A23" s="4" t="s">
        <v>648</v>
      </c>
      <c r="T23" s="5" t="n">
        <v>1335408</v>
      </c>
    </row>
    <row r="24" spans="1:24">
      <c r="A24" s="4" t="s">
        <v>642</v>
      </c>
      <c r="T24" s="6" t="n">
        <v>1860000</v>
      </c>
    </row>
    <row r="25" spans="1:24">
      <c r="A25" s="4" t="s">
        <v>649</v>
      </c>
    </row>
    <row r="26" spans="1:24">
      <c r="A26" s="3" t="s">
        <v>634</v>
      </c>
    </row>
    <row r="27" spans="1:24">
      <c r="A27" s="4" t="s">
        <v>650</v>
      </c>
      <c r="S27" s="5" t="n">
        <v>0</v>
      </c>
    </row>
    <row r="28" spans="1:24">
      <c r="A28" s="4" t="s">
        <v>610</v>
      </c>
      <c r="S28" s="4" t="s">
        <v>611</v>
      </c>
      <c r="T28" s="4" t="s">
        <v>611</v>
      </c>
    </row>
    <row r="29" spans="1:24">
      <c r="A29" s="4" t="s">
        <v>615</v>
      </c>
      <c r="S29" s="4" t="s">
        <v>651</v>
      </c>
      <c r="T29" s="4" t="s">
        <v>651</v>
      </c>
    </row>
    <row r="30" spans="1:24">
      <c r="A30" s="4" t="s">
        <v>652</v>
      </c>
      <c r="S30" s="4" t="s">
        <v>653</v>
      </c>
      <c r="T30" s="4" t="s">
        <v>654</v>
      </c>
    </row>
    <row r="31" spans="1:24">
      <c r="A31" s="4" t="s">
        <v>655</v>
      </c>
      <c r="S31" s="4" t="s">
        <v>656</v>
      </c>
      <c r="T31" s="4" t="s">
        <v>657</v>
      </c>
    </row>
    <row r="32" spans="1:24">
      <c r="A32" s="4" t="s">
        <v>658</v>
      </c>
      <c r="S32" s="4" t="s">
        <v>659</v>
      </c>
      <c r="T32" s="4" t="s">
        <v>660</v>
      </c>
    </row>
    <row r="33" spans="1:24">
      <c r="A33" s="4" t="s">
        <v>661</v>
      </c>
      <c r="S33" s="4" t="s">
        <v>662</v>
      </c>
      <c r="T33" s="4" t="s">
        <v>663</v>
      </c>
    </row>
    <row r="34" spans="1:24">
      <c r="A34" s="4" t="s">
        <v>127</v>
      </c>
    </row>
    <row r="35" spans="1:24">
      <c r="A35" s="3" t="s">
        <v>634</v>
      </c>
    </row>
    <row r="36" spans="1:24">
      <c r="A36" s="4" t="s">
        <v>664</v>
      </c>
      <c r="S36" s="4" t="s">
        <v>42</v>
      </c>
      <c r="T36" s="5" t="n">
        <v>174082</v>
      </c>
    </row>
    <row r="37" spans="1:24">
      <c r="A37" s="4" t="s">
        <v>635</v>
      </c>
      <c r="S37" s="6" t="n">
        <v>4660406</v>
      </c>
      <c r="T37" s="6" t="n">
        <v>2589812</v>
      </c>
    </row>
    <row r="38" spans="1:24">
      <c r="A38" s="4" t="s">
        <v>637</v>
      </c>
      <c r="T38" s="5" t="n">
        <v>2424849</v>
      </c>
    </row>
    <row r="39" spans="1:24">
      <c r="A39" s="4" t="s">
        <v>638</v>
      </c>
      <c r="T39" s="6" t="n">
        <v>2325151</v>
      </c>
    </row>
    <row r="40" spans="1:24">
      <c r="A40" s="4" t="s">
        <v>665</v>
      </c>
      <c r="T40" s="4" t="s">
        <v>42</v>
      </c>
    </row>
    <row r="41" spans="1:24">
      <c r="A41" s="4" t="s">
        <v>157</v>
      </c>
      <c r="T41" s="6" t="n">
        <v>36537543</v>
      </c>
    </row>
    <row r="42" spans="1:24">
      <c r="A42" s="4" t="s">
        <v>146</v>
      </c>
      <c r="T42" s="5" t="n">
        <v>75000</v>
      </c>
    </row>
    <row r="43" spans="1:24">
      <c r="A43" s="4" t="s">
        <v>596</v>
      </c>
    </row>
    <row r="44" spans="1:24">
      <c r="A44" s="3" t="s">
        <v>634</v>
      </c>
    </row>
    <row r="45" spans="1:24">
      <c r="A45" s="4" t="s">
        <v>666</v>
      </c>
      <c r="N45" s="6" t="n">
        <v>2250000</v>
      </c>
      <c r="T45" s="6" t="n">
        <v>2250000</v>
      </c>
    </row>
    <row r="46" spans="1:24">
      <c r="A46" s="4" t="s">
        <v>636</v>
      </c>
      <c r="T46" s="6" t="n">
        <v>1000000</v>
      </c>
    </row>
    <row r="47" spans="1:24">
      <c r="A47" s="4" t="s">
        <v>667</v>
      </c>
      <c r="T47" s="5" t="n">
        <v>400000</v>
      </c>
    </row>
    <row r="48" spans="1:24">
      <c r="A48" s="4" t="s">
        <v>668</v>
      </c>
      <c r="T48" s="6" t="n">
        <v>336491</v>
      </c>
    </row>
    <row r="49" spans="1:24">
      <c r="A49" s="4" t="s">
        <v>477</v>
      </c>
      <c r="N49" s="5" t="n">
        <v>500000</v>
      </c>
      <c r="T49" s="5" t="n">
        <v>500000</v>
      </c>
    </row>
    <row r="50" spans="1:24">
      <c r="A50" s="4" t="s">
        <v>669</v>
      </c>
      <c r="T50" s="6" t="n">
        <v>1250000</v>
      </c>
    </row>
    <row r="51" spans="1:24">
      <c r="A51" s="4" t="s">
        <v>500</v>
      </c>
      <c r="N51" s="7" t="n">
        <v>2.5</v>
      </c>
      <c r="T51" s="7" t="n">
        <v>2.5</v>
      </c>
    </row>
    <row r="52" spans="1:24">
      <c r="A52" s="4" t="s">
        <v>670</v>
      </c>
      <c r="T52" s="6" t="n">
        <v>4798671</v>
      </c>
    </row>
    <row r="53" spans="1:24">
      <c r="A53" s="4" t="s">
        <v>547</v>
      </c>
      <c r="U53" s="4" t="s">
        <v>597</v>
      </c>
    </row>
    <row r="54" spans="1:24">
      <c r="A54" s="4" t="s">
        <v>603</v>
      </c>
    </row>
    <row r="55" spans="1:24">
      <c r="A55" s="3" t="s">
        <v>634</v>
      </c>
    </row>
    <row r="56" spans="1:24">
      <c r="A56" s="4" t="s">
        <v>671</v>
      </c>
      <c r="T56" s="5" t="n">
        <v>900000</v>
      </c>
    </row>
    <row r="57" spans="1:24">
      <c r="A57" s="4" t="s">
        <v>672</v>
      </c>
      <c r="N57" s="7" t="n">
        <v>3.56</v>
      </c>
      <c r="S57" s="7" t="n">
        <v>3.56</v>
      </c>
      <c r="T57" s="7" t="n">
        <v>3.56</v>
      </c>
    </row>
    <row r="58" spans="1:24">
      <c r="A58" s="4" t="s">
        <v>673</v>
      </c>
      <c r="N58" s="5" t="n">
        <v>1900000</v>
      </c>
      <c r="S58" s="5" t="n">
        <v>1900000</v>
      </c>
      <c r="T58" s="5" t="n">
        <v>1900000</v>
      </c>
    </row>
    <row r="59" spans="1:24">
      <c r="A59" s="4" t="s">
        <v>674</v>
      </c>
      <c r="T59" s="4" t="s">
        <v>414</v>
      </c>
    </row>
    <row r="60" spans="1:24">
      <c r="A60" s="4" t="s">
        <v>645</v>
      </c>
      <c r="T60" s="5" t="n">
        <v>553911</v>
      </c>
    </row>
    <row r="61" spans="1:24">
      <c r="A61" s="4" t="s">
        <v>675</v>
      </c>
      <c r="T61" s="6" t="n">
        <v>399513</v>
      </c>
    </row>
    <row r="62" spans="1:24">
      <c r="A62" s="4" t="s">
        <v>676</v>
      </c>
      <c r="T62" s="5" t="n">
        <v>392007</v>
      </c>
    </row>
    <row r="63" spans="1:24">
      <c r="A63" s="4" t="s">
        <v>677</v>
      </c>
      <c r="T63" s="6" t="n">
        <v>7506</v>
      </c>
    </row>
    <row r="64" spans="1:24">
      <c r="A64" s="4" t="s">
        <v>678</v>
      </c>
      <c r="Q64" s="6" t="n">
        <v>2114000</v>
      </c>
    </row>
    <row r="65" spans="1:24">
      <c r="A65" s="4" t="s">
        <v>610</v>
      </c>
      <c r="Q65" s="4" t="s">
        <v>611</v>
      </c>
      <c r="S65" s="4" t="s">
        <v>611</v>
      </c>
      <c r="T65" s="4" t="s">
        <v>611</v>
      </c>
    </row>
    <row r="66" spans="1:24">
      <c r="A66" s="4" t="s">
        <v>615</v>
      </c>
      <c r="Q66" s="4" t="s">
        <v>414</v>
      </c>
      <c r="S66" s="4" t="s">
        <v>414</v>
      </c>
      <c r="T66" s="4" t="s">
        <v>414</v>
      </c>
    </row>
    <row r="67" spans="1:24">
      <c r="A67" s="4" t="s">
        <v>607</v>
      </c>
      <c r="Q67" s="4" t="s">
        <v>608</v>
      </c>
      <c r="S67" s="4" t="s">
        <v>609</v>
      </c>
      <c r="T67" s="4" t="s">
        <v>609</v>
      </c>
    </row>
    <row r="68" spans="1:24">
      <c r="A68" s="4" t="s">
        <v>679</v>
      </c>
      <c r="Q68" s="4" t="s">
        <v>613</v>
      </c>
      <c r="S68" s="4" t="s">
        <v>614</v>
      </c>
      <c r="T68" s="4" t="s">
        <v>614</v>
      </c>
    </row>
    <row r="69" spans="1:24">
      <c r="A69" s="4" t="s">
        <v>652</v>
      </c>
      <c r="Q69" s="4" t="s">
        <v>680</v>
      </c>
    </row>
    <row r="70" spans="1:24">
      <c r="A70" s="4" t="s">
        <v>655</v>
      </c>
      <c r="Q70" s="4" t="s">
        <v>681</v>
      </c>
    </row>
    <row r="71" spans="1:24">
      <c r="A71" s="4" t="s">
        <v>658</v>
      </c>
      <c r="Q71" s="4" t="s">
        <v>682</v>
      </c>
    </row>
    <row r="72" spans="1:24">
      <c r="A72" s="4" t="s">
        <v>661</v>
      </c>
      <c r="Q72" s="4" t="s">
        <v>683</v>
      </c>
    </row>
    <row r="73" spans="1:24">
      <c r="A73" s="4" t="s">
        <v>547</v>
      </c>
      <c r="S73" s="4" t="s">
        <v>606</v>
      </c>
    </row>
    <row r="74" spans="1:24">
      <c r="A74" s="4" t="s">
        <v>684</v>
      </c>
    </row>
    <row r="75" spans="1:24">
      <c r="A75" s="3" t="s">
        <v>634</v>
      </c>
    </row>
    <row r="76" spans="1:24">
      <c r="A76" s="4" t="s">
        <v>667</v>
      </c>
      <c r="T76" s="5" t="n">
        <v>900000</v>
      </c>
    </row>
    <row r="77" spans="1:24">
      <c r="A77" s="4" t="s">
        <v>500</v>
      </c>
      <c r="N77" s="7" t="n">
        <v>3.5</v>
      </c>
      <c r="T77" s="7" t="n">
        <v>3.5</v>
      </c>
    </row>
    <row r="78" spans="1:24">
      <c r="A78" s="4" t="s">
        <v>685</v>
      </c>
    </row>
    <row r="79" spans="1:24">
      <c r="A79" s="3" t="s">
        <v>634</v>
      </c>
    </row>
    <row r="80" spans="1:24">
      <c r="A80" s="4" t="s">
        <v>667</v>
      </c>
      <c r="T80" s="5" t="n">
        <v>106719</v>
      </c>
    </row>
    <row r="81" spans="1:24">
      <c r="A81" s="4" t="s">
        <v>672</v>
      </c>
      <c r="N81" s="8" t="n">
        <v>10.88</v>
      </c>
      <c r="T81" s="7" t="n">
        <v>10.88</v>
      </c>
    </row>
    <row r="82" spans="1:24">
      <c r="A82" s="4" t="s">
        <v>686</v>
      </c>
      <c r="T82" s="5" t="n">
        <v>184147</v>
      </c>
    </row>
    <row r="83" spans="1:24">
      <c r="A83" s="4" t="s">
        <v>687</v>
      </c>
    </row>
    <row r="84" spans="1:24">
      <c r="A84" s="3" t="s">
        <v>634</v>
      </c>
    </row>
    <row r="85" spans="1:24">
      <c r="A85" s="4" t="s">
        <v>667</v>
      </c>
      <c r="T85" s="5" t="n">
        <v>214851</v>
      </c>
    </row>
    <row r="86" spans="1:24">
      <c r="A86" s="4" t="s">
        <v>672</v>
      </c>
      <c r="N86" s="8" t="n">
        <v>3.5</v>
      </c>
      <c r="T86" s="7" t="n">
        <v>3.5</v>
      </c>
    </row>
    <row r="87" spans="1:24">
      <c r="A87" s="4" t="s">
        <v>686</v>
      </c>
      <c r="T87" s="5" t="n">
        <v>360000</v>
      </c>
    </row>
    <row r="88" spans="1:24">
      <c r="A88" s="4" t="s">
        <v>688</v>
      </c>
    </row>
    <row r="89" spans="1:24">
      <c r="A89" s="3" t="s">
        <v>634</v>
      </c>
    </row>
    <row r="90" spans="1:24">
      <c r="A90" s="4" t="s">
        <v>667</v>
      </c>
      <c r="T90" s="5" t="n">
        <v>1013838</v>
      </c>
    </row>
    <row r="91" spans="1:24">
      <c r="A91" s="4" t="s">
        <v>686</v>
      </c>
      <c r="T91" s="5" t="n">
        <v>1700000</v>
      </c>
    </row>
    <row r="92" spans="1:24">
      <c r="A92" s="4" t="s">
        <v>689</v>
      </c>
    </row>
    <row r="93" spans="1:24">
      <c r="A93" s="3" t="s">
        <v>634</v>
      </c>
    </row>
    <row r="94" spans="1:24">
      <c r="A94" s="4" t="s">
        <v>672</v>
      </c>
      <c r="N94" s="7" t="n">
        <v>3.56</v>
      </c>
      <c r="T94" s="7" t="n">
        <v>3.56</v>
      </c>
    </row>
    <row r="95" spans="1:24">
      <c r="A95" s="4" t="s">
        <v>546</v>
      </c>
    </row>
    <row r="96" spans="1:24">
      <c r="A96" s="3" t="s">
        <v>634</v>
      </c>
    </row>
    <row r="97" spans="1:24">
      <c r="A97" s="4" t="s">
        <v>673</v>
      </c>
      <c r="S97" s="5" t="n">
        <v>13009</v>
      </c>
    </row>
    <row r="98" spans="1:24">
      <c r="A98" s="4" t="s">
        <v>473</v>
      </c>
      <c r="D98" s="5" t="n">
        <v>100000</v>
      </c>
    </row>
    <row r="99" spans="1:24">
      <c r="A99" s="4" t="s">
        <v>642</v>
      </c>
      <c r="S99" s="6" t="n">
        <v>350000</v>
      </c>
    </row>
    <row r="100" spans="1:24">
      <c r="A100" s="4" t="s">
        <v>690</v>
      </c>
    </row>
    <row r="101" spans="1:24">
      <c r="A101" s="3" t="s">
        <v>634</v>
      </c>
    </row>
    <row r="102" spans="1:24">
      <c r="A102" s="4" t="s">
        <v>674</v>
      </c>
      <c r="T102" s="4" t="s">
        <v>691</v>
      </c>
    </row>
    <row r="103" spans="1:24">
      <c r="A103" s="4" t="s">
        <v>692</v>
      </c>
    </row>
    <row r="104" spans="1:24">
      <c r="A104" s="3" t="s">
        <v>634</v>
      </c>
    </row>
    <row r="105" spans="1:24">
      <c r="A105" s="4" t="s">
        <v>650</v>
      </c>
      <c r="S105" s="5" t="n">
        <v>530065</v>
      </c>
      <c r="T105" s="5" t="n">
        <v>326848</v>
      </c>
    </row>
    <row r="106" spans="1:24">
      <c r="A106" s="4" t="s">
        <v>645</v>
      </c>
      <c r="T106" s="5" t="n">
        <v>833</v>
      </c>
    </row>
    <row r="107" spans="1:24">
      <c r="A107" s="4" t="s">
        <v>693</v>
      </c>
    </row>
    <row r="108" spans="1:24">
      <c r="A108" s="3" t="s">
        <v>634</v>
      </c>
    </row>
    <row r="109" spans="1:24">
      <c r="A109" s="4" t="s">
        <v>664</v>
      </c>
      <c r="N109" s="5" t="n">
        <v>3215</v>
      </c>
      <c r="T109" s="5" t="n">
        <v>138067</v>
      </c>
    </row>
    <row r="110" spans="1:24">
      <c r="A110" s="4" t="s">
        <v>635</v>
      </c>
      <c r="T110" s="6" t="n">
        <v>1178200</v>
      </c>
    </row>
    <row r="111" spans="1:24">
      <c r="A111" s="4" t="s">
        <v>694</v>
      </c>
    </row>
    <row r="112" spans="1:24">
      <c r="A112" s="3" t="s">
        <v>634</v>
      </c>
    </row>
    <row r="113" spans="1:24">
      <c r="A113" s="4" t="s">
        <v>695</v>
      </c>
      <c r="T113" s="5" t="n">
        <v>863000</v>
      </c>
    </row>
    <row r="114" spans="1:24">
      <c r="A114" s="4" t="s">
        <v>696</v>
      </c>
      <c r="T114" s="5" t="n">
        <v>40000</v>
      </c>
    </row>
    <row r="115" spans="1:24">
      <c r="A115" s="4" t="s">
        <v>650</v>
      </c>
      <c r="T115" s="5" t="n">
        <v>326848</v>
      </c>
    </row>
    <row r="116" spans="1:24">
      <c r="A116" s="4" t="s">
        <v>667</v>
      </c>
      <c r="S116" s="5" t="n">
        <v>327416</v>
      </c>
      <c r="T116" s="5" t="n">
        <v>174082</v>
      </c>
    </row>
    <row r="117" spans="1:24">
      <c r="A117" s="4" t="s">
        <v>697</v>
      </c>
    </row>
    <row r="118" spans="1:24">
      <c r="A118" s="3" t="s">
        <v>634</v>
      </c>
    </row>
    <row r="119" spans="1:24">
      <c r="A119" s="4" t="s">
        <v>645</v>
      </c>
      <c r="T119" s="5" t="n">
        <v>37500</v>
      </c>
    </row>
    <row r="120" spans="1:24">
      <c r="A120" s="4" t="s">
        <v>698</v>
      </c>
    </row>
    <row r="121" spans="1:24">
      <c r="A121" s="3" t="s">
        <v>634</v>
      </c>
    </row>
    <row r="122" spans="1:24">
      <c r="A122" s="4" t="s">
        <v>678</v>
      </c>
      <c r="H122" s="6" t="n">
        <v>173867</v>
      </c>
    </row>
    <row r="123" spans="1:24">
      <c r="A123" s="4" t="s">
        <v>699</v>
      </c>
      <c r="H123" s="6" t="n">
        <v>3</v>
      </c>
    </row>
    <row r="124" spans="1:24">
      <c r="A124" s="4" t="s">
        <v>700</v>
      </c>
      <c r="H124" s="5" t="n">
        <v>2800000</v>
      </c>
    </row>
    <row r="125" spans="1:24">
      <c r="A125" s="4" t="s">
        <v>701</v>
      </c>
      <c r="H125" s="5" t="n">
        <v>620000</v>
      </c>
    </row>
    <row r="126" spans="1:24">
      <c r="A126" s="4" t="s">
        <v>642</v>
      </c>
      <c r="H126" s="6" t="n">
        <v>1860000</v>
      </c>
    </row>
    <row r="127" spans="1:24">
      <c r="A127" s="4" t="s">
        <v>596</v>
      </c>
    </row>
    <row r="128" spans="1:24">
      <c r="A128" s="3" t="s">
        <v>634</v>
      </c>
    </row>
    <row r="129" spans="1:24">
      <c r="A129" s="4" t="s">
        <v>667</v>
      </c>
      <c r="N129" s="5" t="n">
        <v>1646113</v>
      </c>
    </row>
    <row r="130" spans="1:24">
      <c r="A130" s="4" t="s">
        <v>500</v>
      </c>
      <c r="N130" s="6" t="n">
        <v>40</v>
      </c>
      <c r="T130" s="6" t="n">
        <v>40</v>
      </c>
    </row>
    <row r="131" spans="1:24">
      <c r="A131" s="4" t="s">
        <v>672</v>
      </c>
      <c r="N131" s="6" t="n">
        <v>40</v>
      </c>
      <c r="T131" s="6" t="n">
        <v>40</v>
      </c>
    </row>
    <row r="132" spans="1:24">
      <c r="A132" s="4" t="s">
        <v>673</v>
      </c>
      <c r="N132" s="5" t="n">
        <v>1646113</v>
      </c>
      <c r="T132" s="5" t="n">
        <v>1646113</v>
      </c>
    </row>
    <row r="133" spans="1:24">
      <c r="A133" s="4" t="s">
        <v>157</v>
      </c>
      <c r="N133" s="6" t="n">
        <v>36537543</v>
      </c>
    </row>
    <row r="134" spans="1:24">
      <c r="A134" s="4" t="s">
        <v>702</v>
      </c>
      <c r="N134" s="6" t="n">
        <v>500000</v>
      </c>
    </row>
    <row r="135" spans="1:24">
      <c r="A135" s="4" t="s">
        <v>703</v>
      </c>
    </row>
    <row r="136" spans="1:24">
      <c r="A136" s="3" t="s">
        <v>634</v>
      </c>
    </row>
    <row r="137" spans="1:24">
      <c r="A137" s="4" t="s">
        <v>636</v>
      </c>
      <c r="T137" s="6" t="n">
        <v>1913509</v>
      </c>
    </row>
    <row r="138" spans="1:24">
      <c r="A138" s="4" t="s">
        <v>472</v>
      </c>
    </row>
    <row r="139" spans="1:24">
      <c r="A139" s="3" t="s">
        <v>634</v>
      </c>
    </row>
    <row r="140" spans="1:24">
      <c r="A140" s="4" t="s">
        <v>704</v>
      </c>
      <c r="G140" s="7" t="n">
        <v>6.8</v>
      </c>
    </row>
    <row r="141" spans="1:24">
      <c r="A141" s="4" t="s">
        <v>705</v>
      </c>
      <c r="G141" s="7" t="n">
        <v>6.8</v>
      </c>
    </row>
    <row r="142" spans="1:24">
      <c r="A142" s="4" t="s">
        <v>473</v>
      </c>
      <c r="G142" s="5" t="n">
        <v>1750001</v>
      </c>
    </row>
    <row r="143" spans="1:24">
      <c r="A143" s="4" t="s">
        <v>474</v>
      </c>
    </row>
    <row r="144" spans="1:24">
      <c r="A144" s="3" t="s">
        <v>634</v>
      </c>
    </row>
    <row r="145" spans="1:24">
      <c r="A145" s="4" t="s">
        <v>84</v>
      </c>
      <c r="G145" s="5" t="n">
        <v>1458001</v>
      </c>
    </row>
    <row r="146" spans="1:24">
      <c r="A146" s="4" t="s">
        <v>475</v>
      </c>
      <c r="G146" s="5" t="n">
        <v>1750001</v>
      </c>
    </row>
    <row r="147" spans="1:24">
      <c r="A147" s="4" t="s">
        <v>473</v>
      </c>
      <c r="G147" s="5" t="n">
        <v>292000</v>
      </c>
    </row>
    <row r="148" spans="1:24">
      <c r="A148" s="4" t="s">
        <v>706</v>
      </c>
      <c r="G148" s="5" t="n">
        <v>1458001</v>
      </c>
    </row>
    <row r="149" spans="1:24">
      <c r="A149" s="4" t="s">
        <v>419</v>
      </c>
    </row>
    <row r="150" spans="1:24">
      <c r="A150" s="3" t="s">
        <v>634</v>
      </c>
    </row>
    <row r="151" spans="1:24">
      <c r="A151" s="4" t="s">
        <v>707</v>
      </c>
      <c r="T151" s="5" t="n">
        <v>32801</v>
      </c>
    </row>
    <row r="152" spans="1:24">
      <c r="A152" s="4" t="s">
        <v>708</v>
      </c>
      <c r="T152" s="6" t="n">
        <v>134812</v>
      </c>
    </row>
    <row r="153" spans="1:24">
      <c r="A153" s="4" t="s">
        <v>709</v>
      </c>
      <c r="N153" s="7" t="n">
        <v>4.11</v>
      </c>
      <c r="T153" s="7" t="n">
        <v>4.11</v>
      </c>
    </row>
    <row r="154" spans="1:24">
      <c r="A154" s="4" t="s">
        <v>342</v>
      </c>
    </row>
    <row r="155" spans="1:24">
      <c r="A155" s="3" t="s">
        <v>634</v>
      </c>
    </row>
    <row r="156" spans="1:24">
      <c r="A156" s="4" t="s">
        <v>667</v>
      </c>
      <c r="O156" s="5" t="n">
        <v>75000</v>
      </c>
    </row>
    <row r="157" spans="1:24">
      <c r="A157" s="4" t="s">
        <v>710</v>
      </c>
      <c r="O157" s="5" t="n">
        <v>25000</v>
      </c>
    </row>
    <row r="158" spans="1:24">
      <c r="A158" s="4" t="s">
        <v>146</v>
      </c>
      <c r="S158" s="5" t="n">
        <v>41600000</v>
      </c>
    </row>
    <row r="159" spans="1:24">
      <c r="A159" s="4" t="s">
        <v>336</v>
      </c>
    </row>
    <row r="160" spans="1:24">
      <c r="A160" s="3" t="s">
        <v>634</v>
      </c>
    </row>
    <row r="161" spans="1:24">
      <c r="A161" s="4" t="s">
        <v>477</v>
      </c>
      <c r="M161" s="5" t="n">
        <v>200000</v>
      </c>
    </row>
    <row r="162" spans="1:24">
      <c r="A162" s="4" t="s">
        <v>146</v>
      </c>
      <c r="M162" s="5" t="n">
        <v>1000000</v>
      </c>
    </row>
    <row r="163" spans="1:24">
      <c r="A163" s="4" t="s">
        <v>127</v>
      </c>
    </row>
    <row r="164" spans="1:24">
      <c r="A164" s="3" t="s">
        <v>634</v>
      </c>
    </row>
    <row r="165" spans="1:24">
      <c r="A165" s="4" t="s">
        <v>667</v>
      </c>
      <c r="D165" s="5" t="n">
        <v>100000</v>
      </c>
      <c r="L165" s="5" t="n">
        <v>100000</v>
      </c>
      <c r="S165" s="5" t="n">
        <v>3215</v>
      </c>
    </row>
    <row r="166" spans="1:24">
      <c r="A166" s="4" t="s">
        <v>704</v>
      </c>
      <c r="Q166" s="6" t="n">
        <v>250</v>
      </c>
    </row>
    <row r="167" spans="1:24">
      <c r="A167" s="4" t="s">
        <v>673</v>
      </c>
      <c r="Q167" s="5" t="n">
        <v>1919472</v>
      </c>
    </row>
    <row r="168" spans="1:24">
      <c r="A168" s="4" t="s">
        <v>642</v>
      </c>
      <c r="D168" s="6" t="n">
        <v>350000</v>
      </c>
    </row>
    <row r="169" spans="1:24">
      <c r="A169" s="4" t="s">
        <v>711</v>
      </c>
    </row>
    <row r="170" spans="1:24">
      <c r="A170" s="3" t="s">
        <v>634</v>
      </c>
    </row>
    <row r="171" spans="1:24">
      <c r="A171" s="4" t="s">
        <v>667</v>
      </c>
      <c r="B171" s="5" t="n">
        <v>22523</v>
      </c>
      <c r="C171" s="5" t="n">
        <v>18000</v>
      </c>
      <c r="E171" s="5" t="n">
        <v>2754</v>
      </c>
    </row>
    <row r="172" spans="1:24">
      <c r="A172" s="4" t="s">
        <v>709</v>
      </c>
      <c r="B172" s="7" t="n">
        <v>5.55</v>
      </c>
      <c r="C172" s="7" t="n">
        <v>14.33</v>
      </c>
      <c r="E172" s="7" t="n">
        <v>7.26</v>
      </c>
    </row>
    <row r="173" spans="1:24">
      <c r="A173" s="4" t="s">
        <v>712</v>
      </c>
    </row>
    <row r="174" spans="1:24">
      <c r="A174" s="3" t="s">
        <v>634</v>
      </c>
    </row>
    <row r="175" spans="1:24">
      <c r="A175" s="4" t="s">
        <v>667</v>
      </c>
      <c r="F175" s="5" t="n">
        <v>19533</v>
      </c>
    </row>
    <row r="176" spans="1:24">
      <c r="A176" s="4" t="s">
        <v>713</v>
      </c>
    </row>
    <row r="177" spans="1:24">
      <c r="A177" s="3" t="s">
        <v>634</v>
      </c>
    </row>
    <row r="178" spans="1:24">
      <c r="A178" s="4" t="s">
        <v>667</v>
      </c>
      <c r="J178" s="5" t="n">
        <v>50000</v>
      </c>
      <c r="K178" s="5" t="n">
        <v>50000</v>
      </c>
    </row>
    <row r="179" spans="1:24">
      <c r="A179" s="4" t="s">
        <v>709</v>
      </c>
      <c r="J179" s="7" t="n">
        <v>5.31</v>
      </c>
    </row>
    <row r="180" spans="1:24">
      <c r="A180" s="4" t="s">
        <v>714</v>
      </c>
    </row>
    <row r="181" spans="1:24">
      <c r="A181" s="3" t="s">
        <v>634</v>
      </c>
    </row>
    <row r="182" spans="1:24">
      <c r="A182" s="4" t="s">
        <v>667</v>
      </c>
      <c r="M182" s="5" t="n">
        <v>1000000</v>
      </c>
    </row>
    <row r="183" spans="1:24">
      <c r="A183" s="4" t="s">
        <v>715</v>
      </c>
    </row>
    <row r="184" spans="1:24">
      <c r="A184" s="3" t="s">
        <v>634</v>
      </c>
    </row>
    <row r="185" spans="1:24">
      <c r="A185" s="4" t="s">
        <v>477</v>
      </c>
      <c r="M185" s="5" t="n">
        <v>200000</v>
      </c>
    </row>
    <row r="186" spans="1:24">
      <c r="A186" s="4" t="s">
        <v>716</v>
      </c>
    </row>
    <row r="187" spans="1:24">
      <c r="A187" s="3" t="s">
        <v>634</v>
      </c>
    </row>
    <row r="188" spans="1:24">
      <c r="A188" s="4" t="s">
        <v>696</v>
      </c>
      <c r="S188" s="5" t="n">
        <v>91496</v>
      </c>
    </row>
    <row r="189" spans="1:24">
      <c r="A189" s="4" t="s">
        <v>667</v>
      </c>
      <c r="S189" s="5" t="n">
        <v>486050</v>
      </c>
    </row>
    <row r="190" spans="1:24">
      <c r="A190" s="4" t="s">
        <v>709</v>
      </c>
      <c r="S190" s="7" t="n">
        <v>5.31</v>
      </c>
    </row>
    <row r="191" spans="1:24">
      <c r="A191" s="4" t="s">
        <v>84</v>
      </c>
      <c r="S191" s="5" t="n">
        <v>13000</v>
      </c>
    </row>
    <row r="192" spans="1:24">
      <c r="A192" s="4" t="s">
        <v>706</v>
      </c>
      <c r="S192" s="5" t="n">
        <v>13000</v>
      </c>
    </row>
    <row r="193" spans="1:24">
      <c r="A193" s="4" t="s">
        <v>717</v>
      </c>
      <c r="S193" s="5" t="n">
        <v>1353505</v>
      </c>
    </row>
    <row r="194" spans="1:24">
      <c r="A194" s="4" t="s">
        <v>621</v>
      </c>
    </row>
    <row r="195" spans="1:24">
      <c r="A195" s="3" t="s">
        <v>634</v>
      </c>
    </row>
    <row r="196" spans="1:24">
      <c r="A196" s="4" t="s">
        <v>100</v>
      </c>
      <c r="R196" s="6" t="n">
        <v>4750000</v>
      </c>
    </row>
    <row r="197" spans="1:24">
      <c r="A197" s="4" t="s">
        <v>718</v>
      </c>
    </row>
    <row r="198" spans="1:24">
      <c r="A198" s="3" t="s">
        <v>634</v>
      </c>
    </row>
    <row r="199" spans="1:24">
      <c r="A199" s="4" t="s">
        <v>665</v>
      </c>
      <c r="T199" s="5" t="n">
        <v>19195</v>
      </c>
    </row>
    <row r="200" spans="1:24">
      <c r="A200" s="4" t="s">
        <v>705</v>
      </c>
      <c r="N200" s="6" t="n">
        <v>250</v>
      </c>
      <c r="T200" s="6" t="n">
        <v>250</v>
      </c>
    </row>
    <row r="201" spans="1:24">
      <c r="A201" s="4" t="s">
        <v>719</v>
      </c>
      <c r="N201" s="5" t="n">
        <v>1919472</v>
      </c>
      <c r="T201" s="5" t="n">
        <v>1919472</v>
      </c>
    </row>
    <row r="202" spans="1:24">
      <c r="A202" s="4" t="s">
        <v>720</v>
      </c>
    </row>
    <row r="203" spans="1:24">
      <c r="A203" s="3" t="s">
        <v>634</v>
      </c>
    </row>
    <row r="204" spans="1:24">
      <c r="A204" s="4" t="s">
        <v>78</v>
      </c>
      <c r="N204" s="5" t="n">
        <v>2000000</v>
      </c>
      <c r="T204" s="5" t="n">
        <v>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21</v>
      </c>
      <c r="B1" s="2" t="s">
        <v>566</v>
      </c>
      <c r="E1" s="2" t="s">
        <v>1</v>
      </c>
    </row>
    <row r="2" spans="1:7">
      <c r="B2" s="2" t="s">
        <v>2</v>
      </c>
      <c r="C2" s="2" t="s">
        <v>441</v>
      </c>
      <c r="D2" s="2" t="s">
        <v>722</v>
      </c>
      <c r="E2" s="2" t="s">
        <v>2</v>
      </c>
      <c r="F2" s="2" t="s">
        <v>36</v>
      </c>
      <c r="G2" s="2" t="s">
        <v>394</v>
      </c>
    </row>
    <row r="3" spans="1:7">
      <c r="A3" s="3" t="s">
        <v>723</v>
      </c>
    </row>
    <row r="4" spans="1:7">
      <c r="A4" s="4" t="s">
        <v>724</v>
      </c>
      <c r="F4" s="5" t="n">
        <v>895000</v>
      </c>
    </row>
    <row r="5" spans="1:7">
      <c r="A5" s="4" t="s">
        <v>725</v>
      </c>
      <c r="F5" s="6" t="n">
        <v>4654000</v>
      </c>
    </row>
    <row r="6" spans="1:7">
      <c r="A6" s="4" t="s">
        <v>726</v>
      </c>
      <c r="E6" s="6" t="n">
        <v>78522</v>
      </c>
      <c r="F6" s="5" t="n">
        <v>149136</v>
      </c>
    </row>
    <row r="7" spans="1:7">
      <c r="A7" s="4" t="s">
        <v>727</v>
      </c>
      <c r="E7" s="5" t="n">
        <v>78522</v>
      </c>
      <c r="F7" s="5" t="n">
        <v>149136</v>
      </c>
    </row>
    <row r="8" spans="1:7">
      <c r="A8" s="4" t="s">
        <v>728</v>
      </c>
      <c r="E8" s="5" t="n">
        <v>4660406</v>
      </c>
      <c r="F8" s="5" t="n">
        <v>2589812</v>
      </c>
    </row>
    <row r="9" spans="1:7">
      <c r="A9" s="4" t="s">
        <v>219</v>
      </c>
      <c r="E9" s="6" t="n">
        <v>350000</v>
      </c>
      <c r="F9" s="6" t="n">
        <v>1860000</v>
      </c>
    </row>
    <row r="10" spans="1:7">
      <c r="A10" s="4" t="s">
        <v>729</v>
      </c>
    </row>
    <row r="11" spans="1:7">
      <c r="A11" s="3" t="s">
        <v>723</v>
      </c>
    </row>
    <row r="12" spans="1:7">
      <c r="A12" s="4" t="s">
        <v>730</v>
      </c>
      <c r="F12" s="4" t="s">
        <v>414</v>
      </c>
    </row>
    <row r="13" spans="1:7">
      <c r="A13" s="4" t="s">
        <v>731</v>
      </c>
    </row>
    <row r="14" spans="1:7">
      <c r="A14" s="3" t="s">
        <v>723</v>
      </c>
    </row>
    <row r="15" spans="1:7">
      <c r="A15" s="4" t="s">
        <v>730</v>
      </c>
      <c r="F15" s="4" t="s">
        <v>651</v>
      </c>
    </row>
    <row r="16" spans="1:7">
      <c r="A16" s="4" t="s">
        <v>690</v>
      </c>
    </row>
    <row r="17" spans="1:7">
      <c r="A17" s="3" t="s">
        <v>723</v>
      </c>
    </row>
    <row r="18" spans="1:7">
      <c r="A18" s="4" t="s">
        <v>730</v>
      </c>
      <c r="F18" s="4" t="s">
        <v>691</v>
      </c>
    </row>
    <row r="19" spans="1:7">
      <c r="A19" s="4" t="s">
        <v>692</v>
      </c>
    </row>
    <row r="20" spans="1:7">
      <c r="A20" s="3" t="s">
        <v>723</v>
      </c>
    </row>
    <row r="21" spans="1:7">
      <c r="A21" s="4" t="s">
        <v>732</v>
      </c>
      <c r="E21" s="5" t="n">
        <v>431000</v>
      </c>
      <c r="F21" s="5" t="n">
        <v>863000</v>
      </c>
    </row>
    <row r="22" spans="1:7">
      <c r="A22" s="4" t="s">
        <v>650</v>
      </c>
      <c r="E22" s="5" t="n">
        <v>530065</v>
      </c>
      <c r="F22" s="5" t="n">
        <v>326848</v>
      </c>
    </row>
    <row r="23" spans="1:7">
      <c r="A23" s="4" t="s">
        <v>733</v>
      </c>
      <c r="E23" s="7" t="n">
        <v>10.46</v>
      </c>
      <c r="F23" s="7" t="n">
        <v>5.39</v>
      </c>
    </row>
    <row r="24" spans="1:7">
      <c r="A24" s="4" t="s">
        <v>734</v>
      </c>
      <c r="F24" s="5" t="n">
        <v>40000</v>
      </c>
    </row>
    <row r="25" spans="1:7">
      <c r="A25" s="4" t="s">
        <v>725</v>
      </c>
      <c r="F25" s="6" t="n">
        <v>125000</v>
      </c>
    </row>
    <row r="26" spans="1:7">
      <c r="A26" s="4" t="s">
        <v>726</v>
      </c>
      <c r="E26" s="6" t="n">
        <v>4500000</v>
      </c>
      <c r="F26" s="6" t="n">
        <v>4700000</v>
      </c>
    </row>
    <row r="27" spans="1:7">
      <c r="A27" s="4" t="s">
        <v>735</v>
      </c>
      <c r="F27" s="5" t="n">
        <v>326848</v>
      </c>
    </row>
    <row r="28" spans="1:7">
      <c r="A28" s="4" t="s">
        <v>736</v>
      </c>
      <c r="B28" s="6" t="n">
        <v>1176000</v>
      </c>
      <c r="E28" s="6" t="n">
        <v>1176000</v>
      </c>
      <c r="F28" s="6" t="n">
        <v>2964000</v>
      </c>
    </row>
    <row r="29" spans="1:7">
      <c r="A29" s="4" t="s">
        <v>737</v>
      </c>
      <c r="F29" s="4" t="s">
        <v>738</v>
      </c>
    </row>
    <row r="30" spans="1:7">
      <c r="A30" s="4" t="s">
        <v>645</v>
      </c>
      <c r="F30" s="5" t="n">
        <v>833</v>
      </c>
    </row>
    <row r="31" spans="1:7">
      <c r="A31" s="4" t="s">
        <v>728</v>
      </c>
      <c r="F31" s="6" t="n">
        <v>1714116</v>
      </c>
    </row>
    <row r="32" spans="1:7">
      <c r="A32" s="4" t="s">
        <v>739</v>
      </c>
      <c r="E32" s="5" t="n">
        <v>152766</v>
      </c>
      <c r="F32" s="5" t="n">
        <v>152766</v>
      </c>
    </row>
    <row r="33" spans="1:7">
      <c r="A33" s="4" t="s">
        <v>740</v>
      </c>
    </row>
    <row r="34" spans="1:7">
      <c r="A34" s="3" t="s">
        <v>723</v>
      </c>
    </row>
    <row r="35" spans="1:7">
      <c r="A35" s="4" t="s">
        <v>725</v>
      </c>
      <c r="F35" s="6" t="n">
        <v>1565000</v>
      </c>
    </row>
    <row r="36" spans="1:7">
      <c r="A36" s="4" t="s">
        <v>741</v>
      </c>
    </row>
    <row r="37" spans="1:7">
      <c r="A37" s="3" t="s">
        <v>723</v>
      </c>
    </row>
    <row r="38" spans="1:7">
      <c r="A38" s="4" t="s">
        <v>732</v>
      </c>
      <c r="E38" s="5" t="n">
        <v>418500</v>
      </c>
      <c r="F38" s="5" t="n">
        <v>292500</v>
      </c>
    </row>
    <row r="39" spans="1:7">
      <c r="A39" s="4" t="s">
        <v>734</v>
      </c>
      <c r="E39" s="5" t="n">
        <v>301148</v>
      </c>
    </row>
    <row r="40" spans="1:7">
      <c r="A40" s="4" t="s">
        <v>742</v>
      </c>
    </row>
    <row r="41" spans="1:7">
      <c r="A41" s="3" t="s">
        <v>723</v>
      </c>
    </row>
    <row r="42" spans="1:7">
      <c r="A42" s="4" t="s">
        <v>732</v>
      </c>
      <c r="F42" s="5" t="n">
        <v>863000</v>
      </c>
    </row>
    <row r="43" spans="1:7">
      <c r="A43" s="4" t="s">
        <v>743</v>
      </c>
      <c r="E43" s="4" t="s">
        <v>744</v>
      </c>
    </row>
    <row r="44" spans="1:7">
      <c r="A44" s="4" t="s">
        <v>734</v>
      </c>
      <c r="E44" s="5" t="n">
        <v>7667</v>
      </c>
      <c r="F44" s="5" t="n">
        <v>6251</v>
      </c>
    </row>
    <row r="45" spans="1:7">
      <c r="A45" s="4" t="s">
        <v>745</v>
      </c>
    </row>
    <row r="46" spans="1:7">
      <c r="A46" s="3" t="s">
        <v>723</v>
      </c>
    </row>
    <row r="47" spans="1:7">
      <c r="A47" s="4" t="s">
        <v>734</v>
      </c>
      <c r="F47" s="5" t="n">
        <v>20000</v>
      </c>
    </row>
    <row r="48" spans="1:7">
      <c r="A48" s="4" t="s">
        <v>694</v>
      </c>
    </row>
    <row r="49" spans="1:7">
      <c r="A49" s="3" t="s">
        <v>723</v>
      </c>
    </row>
    <row r="50" spans="1:7">
      <c r="A50" s="4" t="s">
        <v>650</v>
      </c>
      <c r="F50" s="5" t="n">
        <v>326848</v>
      </c>
    </row>
    <row r="51" spans="1:7">
      <c r="A51" s="4" t="s">
        <v>667</v>
      </c>
      <c r="E51" s="5" t="n">
        <v>327416</v>
      </c>
      <c r="F51" s="5" t="n">
        <v>174082</v>
      </c>
    </row>
    <row r="52" spans="1:7">
      <c r="A52" s="4" t="s">
        <v>693</v>
      </c>
    </row>
    <row r="53" spans="1:7">
      <c r="A53" s="3" t="s">
        <v>723</v>
      </c>
    </row>
    <row r="54" spans="1:7">
      <c r="A54" s="4" t="s">
        <v>732</v>
      </c>
      <c r="E54" s="5" t="n">
        <v>12500</v>
      </c>
    </row>
    <row r="55" spans="1:7">
      <c r="A55" s="4" t="s">
        <v>746</v>
      </c>
    </row>
    <row r="56" spans="1:7">
      <c r="A56" s="3" t="s">
        <v>723</v>
      </c>
    </row>
    <row r="57" spans="1:7">
      <c r="A57" s="4" t="s">
        <v>734</v>
      </c>
      <c r="E57" s="5" t="n">
        <v>293481</v>
      </c>
    </row>
    <row r="58" spans="1:7">
      <c r="A58" s="4" t="s">
        <v>747</v>
      </c>
    </row>
    <row r="59" spans="1:7">
      <c r="A59" s="3" t="s">
        <v>723</v>
      </c>
    </row>
    <row r="60" spans="1:7">
      <c r="A60" s="4" t="s">
        <v>732</v>
      </c>
      <c r="F60" s="5" t="n">
        <v>174082</v>
      </c>
    </row>
    <row r="61" spans="1:7">
      <c r="A61" s="4" t="s">
        <v>725</v>
      </c>
      <c r="F61" s="6" t="n">
        <v>1600000</v>
      </c>
    </row>
    <row r="62" spans="1:7">
      <c r="A62" s="4" t="s">
        <v>728</v>
      </c>
      <c r="F62" s="6" t="n">
        <v>108021</v>
      </c>
    </row>
    <row r="63" spans="1:7">
      <c r="A63" s="4" t="s">
        <v>748</v>
      </c>
    </row>
    <row r="64" spans="1:7">
      <c r="A64" s="3" t="s">
        <v>723</v>
      </c>
    </row>
    <row r="65" spans="1:7">
      <c r="A65" s="4" t="s">
        <v>749</v>
      </c>
      <c r="D65" s="5" t="n">
        <v>19533</v>
      </c>
    </row>
    <row r="66" spans="1:7">
      <c r="A66" s="4" t="s">
        <v>726</v>
      </c>
      <c r="D66" s="6" t="n">
        <v>78523</v>
      </c>
    </row>
    <row r="67" spans="1:7">
      <c r="A67" s="4" t="s">
        <v>750</v>
      </c>
    </row>
    <row r="68" spans="1:7">
      <c r="A68" s="3" t="s">
        <v>723</v>
      </c>
    </row>
    <row r="69" spans="1:7">
      <c r="A69" s="4" t="s">
        <v>732</v>
      </c>
      <c r="F69" s="5" t="n">
        <v>10251</v>
      </c>
    </row>
    <row r="70" spans="1:7">
      <c r="A70" s="4" t="s">
        <v>649</v>
      </c>
    </row>
    <row r="71" spans="1:7">
      <c r="A71" s="3" t="s">
        <v>723</v>
      </c>
    </row>
    <row r="72" spans="1:7">
      <c r="A72" s="4" t="s">
        <v>732</v>
      </c>
      <c r="E72" s="5" t="n">
        <v>62000</v>
      </c>
      <c r="F72" s="5" t="n">
        <v>120000</v>
      </c>
    </row>
    <row r="73" spans="1:7">
      <c r="A73" s="4" t="s">
        <v>650</v>
      </c>
      <c r="E73" s="5" t="n">
        <v>0</v>
      </c>
    </row>
    <row r="74" spans="1:7">
      <c r="A74" s="4" t="s">
        <v>751</v>
      </c>
      <c r="E74" s="7" t="n">
        <v>15.71</v>
      </c>
      <c r="F74" s="6" t="n">
        <v>9</v>
      </c>
    </row>
    <row r="75" spans="1:7">
      <c r="A75" s="4" t="s">
        <v>733</v>
      </c>
      <c r="E75" s="7" t="n">
        <v>4.25</v>
      </c>
    </row>
    <row r="76" spans="1:7">
      <c r="A76" s="4" t="s">
        <v>752</v>
      </c>
      <c r="E76" s="5" t="n">
        <v>19533</v>
      </c>
      <c r="F76" s="5" t="n">
        <v>50800</v>
      </c>
    </row>
    <row r="77" spans="1:7">
      <c r="A77" s="4" t="s">
        <v>734</v>
      </c>
      <c r="E77" s="5" t="n">
        <v>100000</v>
      </c>
      <c r="F77" s="5" t="n">
        <v>516414</v>
      </c>
    </row>
    <row r="78" spans="1:7">
      <c r="A78" s="4" t="s">
        <v>753</v>
      </c>
      <c r="E78" s="6" t="n">
        <v>10</v>
      </c>
      <c r="F78" s="7" t="n">
        <v>22.16</v>
      </c>
    </row>
    <row r="79" spans="1:7">
      <c r="A79" s="4" t="s">
        <v>754</v>
      </c>
      <c r="E79" s="7" t="n">
        <v>2.92</v>
      </c>
    </row>
    <row r="80" spans="1:7">
      <c r="A80" s="4" t="s">
        <v>725</v>
      </c>
      <c r="F80" s="6" t="n">
        <v>639000</v>
      </c>
      <c r="G80" s="6" t="n">
        <v>646000</v>
      </c>
    </row>
    <row r="81" spans="1:7">
      <c r="A81" s="4" t="s">
        <v>749</v>
      </c>
      <c r="E81" s="5" t="n">
        <v>19533</v>
      </c>
      <c r="F81" s="5" t="n">
        <v>50800</v>
      </c>
    </row>
    <row r="82" spans="1:7">
      <c r="A82" s="4" t="s">
        <v>726</v>
      </c>
      <c r="E82" s="6" t="n">
        <v>78522</v>
      </c>
    </row>
    <row r="83" spans="1:7">
      <c r="A83" s="4" t="s">
        <v>727</v>
      </c>
      <c r="F83" s="6" t="n">
        <v>149136</v>
      </c>
    </row>
    <row r="84" spans="1:7">
      <c r="A84" s="4" t="s">
        <v>755</v>
      </c>
      <c r="E84" s="5" t="n">
        <v>51000</v>
      </c>
      <c r="F84" s="6" t="n">
        <v>171000</v>
      </c>
    </row>
    <row r="85" spans="1:7">
      <c r="A85" s="4" t="s">
        <v>737</v>
      </c>
      <c r="F85" s="4" t="s">
        <v>738</v>
      </c>
    </row>
    <row r="86" spans="1:7">
      <c r="A86" s="4" t="s">
        <v>728</v>
      </c>
      <c r="E86" s="6" t="n">
        <v>58000</v>
      </c>
    </row>
    <row r="87" spans="1:7">
      <c r="A87" s="4" t="s">
        <v>756</v>
      </c>
    </row>
    <row r="88" spans="1:7">
      <c r="A88" s="3" t="s">
        <v>723</v>
      </c>
    </row>
    <row r="89" spans="1:7">
      <c r="A89" s="4" t="s">
        <v>732</v>
      </c>
      <c r="E89" s="5" t="n">
        <v>62000</v>
      </c>
      <c r="F89" s="5" t="n">
        <v>120000</v>
      </c>
    </row>
    <row r="90" spans="1:7">
      <c r="A90" s="4" t="s">
        <v>751</v>
      </c>
      <c r="E90" s="7" t="n">
        <v>18.5</v>
      </c>
      <c r="F90" s="6" t="n">
        <v>9</v>
      </c>
    </row>
    <row r="91" spans="1:7">
      <c r="A91" s="4" t="s">
        <v>757</v>
      </c>
    </row>
    <row r="92" spans="1:7">
      <c r="A92" s="3" t="s">
        <v>723</v>
      </c>
    </row>
    <row r="93" spans="1:7">
      <c r="A93" s="4" t="s">
        <v>732</v>
      </c>
      <c r="E93" s="5" t="n">
        <v>50000</v>
      </c>
      <c r="F93" s="5" t="n">
        <v>20000</v>
      </c>
    </row>
    <row r="94" spans="1:7">
      <c r="A94" s="4" t="s">
        <v>751</v>
      </c>
      <c r="E94" s="7" t="n">
        <v>4.09</v>
      </c>
      <c r="F94" s="7" t="n">
        <v>4.02</v>
      </c>
    </row>
    <row r="95" spans="1:7">
      <c r="A95" s="4" t="s">
        <v>743</v>
      </c>
      <c r="F95" s="4" t="s">
        <v>758</v>
      </c>
    </row>
    <row r="96" spans="1:7">
      <c r="A96" s="4" t="s">
        <v>759</v>
      </c>
    </row>
    <row r="97" spans="1:7">
      <c r="A97" s="3" t="s">
        <v>723</v>
      </c>
    </row>
    <row r="98" spans="1:7">
      <c r="A98" s="4" t="s">
        <v>732</v>
      </c>
      <c r="E98" s="5" t="n">
        <v>12000</v>
      </c>
      <c r="F98" s="5" t="n">
        <v>100000</v>
      </c>
    </row>
    <row r="99" spans="1:7">
      <c r="A99" s="4" t="s">
        <v>751</v>
      </c>
      <c r="E99" s="7" t="n">
        <v>4.09</v>
      </c>
      <c r="F99" s="6" t="n">
        <v>10</v>
      </c>
    </row>
    <row r="100" spans="1:7">
      <c r="A100" s="4" t="s">
        <v>760</v>
      </c>
    </row>
    <row r="101" spans="1:7">
      <c r="A101" s="3" t="s">
        <v>723</v>
      </c>
    </row>
    <row r="102" spans="1:7">
      <c r="A102" s="4" t="s">
        <v>734</v>
      </c>
      <c r="F102" s="5" t="n">
        <v>515578</v>
      </c>
    </row>
    <row r="103" spans="1:7">
      <c r="A103" s="4" t="s">
        <v>761</v>
      </c>
    </row>
    <row r="104" spans="1:7">
      <c r="A104" s="3" t="s">
        <v>723</v>
      </c>
    </row>
    <row r="105" spans="1:7">
      <c r="A105" s="4" t="s">
        <v>734</v>
      </c>
      <c r="F105" s="5" t="n">
        <v>836</v>
      </c>
    </row>
    <row r="106" spans="1:7">
      <c r="A106" s="4" t="s">
        <v>762</v>
      </c>
    </row>
    <row r="107" spans="1:7">
      <c r="A107" s="3" t="s">
        <v>723</v>
      </c>
    </row>
    <row r="108" spans="1:7">
      <c r="A108" s="4" t="s">
        <v>734</v>
      </c>
      <c r="F108" s="5" t="n">
        <v>459414</v>
      </c>
      <c r="G108" s="5" t="n">
        <v>21859</v>
      </c>
    </row>
    <row r="109" spans="1:7">
      <c r="A109" s="4" t="s">
        <v>753</v>
      </c>
      <c r="F109" s="7" t="n">
        <v>24.55</v>
      </c>
      <c r="G109" s="7" t="n">
        <v>40.49</v>
      </c>
    </row>
    <row r="110" spans="1:7">
      <c r="A110" s="4" t="s">
        <v>763</v>
      </c>
    </row>
    <row r="111" spans="1:7">
      <c r="A111" s="3" t="s">
        <v>723</v>
      </c>
    </row>
    <row r="112" spans="1:7">
      <c r="A112" s="4" t="s">
        <v>734</v>
      </c>
      <c r="F112" s="5" t="n">
        <v>57000</v>
      </c>
      <c r="G112" s="5" t="n">
        <v>3620</v>
      </c>
    </row>
    <row r="113" spans="1:7">
      <c r="A113" s="4" t="s">
        <v>754</v>
      </c>
      <c r="F113" s="7" t="n">
        <v>2.92</v>
      </c>
      <c r="G113" s="7" t="n">
        <v>15.13</v>
      </c>
    </row>
    <row r="114" spans="1:7">
      <c r="A114" s="4" t="s">
        <v>764</v>
      </c>
    </row>
    <row r="115" spans="1:7">
      <c r="A115" s="3" t="s">
        <v>723</v>
      </c>
    </row>
    <row r="116" spans="1:7">
      <c r="A116" s="4" t="s">
        <v>765</v>
      </c>
      <c r="B116" s="5" t="n">
        <v>3215</v>
      </c>
    </row>
    <row r="117" spans="1:7">
      <c r="A117" s="4" t="s">
        <v>766</v>
      </c>
      <c r="B117" s="5" t="n">
        <v>13009</v>
      </c>
      <c r="C117" s="5" t="n">
        <v>100000</v>
      </c>
    </row>
    <row r="118" spans="1:7">
      <c r="A118" s="4" t="s">
        <v>219</v>
      </c>
      <c r="B118" s="6" t="n">
        <v>350000</v>
      </c>
    </row>
    <row r="119" spans="1:7">
      <c r="A119" s="4" t="s">
        <v>767</v>
      </c>
      <c r="B119" s="5" t="n">
        <v>160773</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768</v>
      </c>
      <c r="B1" s="2" t="s">
        <v>437</v>
      </c>
      <c r="C1" s="2" t="s">
        <v>441</v>
      </c>
      <c r="D1" s="2" t="s">
        <v>2</v>
      </c>
      <c r="E1" s="2" t="s">
        <v>36</v>
      </c>
      <c r="F1" s="2" t="s">
        <v>394</v>
      </c>
    </row>
    <row r="2" spans="1:6">
      <c r="A2" s="3" t="s">
        <v>723</v>
      </c>
    </row>
    <row r="3" spans="1:6">
      <c r="A3" s="4" t="s">
        <v>769</v>
      </c>
      <c r="D3" s="6" t="n">
        <v>4660406</v>
      </c>
      <c r="E3" s="6" t="n">
        <v>2589812</v>
      </c>
    </row>
    <row r="4" spans="1:6">
      <c r="A4" s="4" t="s">
        <v>636</v>
      </c>
      <c r="D4" s="4" t="s">
        <v>42</v>
      </c>
      <c r="E4" s="5" t="n">
        <v>38451052</v>
      </c>
    </row>
    <row r="5" spans="1:6">
      <c r="A5" s="4" t="s">
        <v>770</v>
      </c>
      <c r="D5" s="6" t="n">
        <v>350000</v>
      </c>
      <c r="E5" s="5" t="n">
        <v>1860000</v>
      </c>
    </row>
    <row r="6" spans="1:6">
      <c r="A6" s="4" t="s">
        <v>127</v>
      </c>
    </row>
    <row r="7" spans="1:6">
      <c r="A7" s="3" t="s">
        <v>723</v>
      </c>
    </row>
    <row r="8" spans="1:6">
      <c r="A8" s="4" t="s">
        <v>770</v>
      </c>
      <c r="B8" s="6" t="n">
        <v>350000</v>
      </c>
    </row>
    <row r="9" spans="1:6">
      <c r="A9" s="4" t="s">
        <v>771</v>
      </c>
      <c r="B9" s="5" t="n">
        <v>100000</v>
      </c>
      <c r="C9" s="5" t="n">
        <v>100000</v>
      </c>
      <c r="D9" s="5" t="n">
        <v>3215</v>
      </c>
    </row>
    <row r="10" spans="1:6">
      <c r="A10" s="4" t="s">
        <v>546</v>
      </c>
    </row>
    <row r="11" spans="1:6">
      <c r="A11" s="3" t="s">
        <v>723</v>
      </c>
    </row>
    <row r="12" spans="1:6">
      <c r="A12" s="4" t="s">
        <v>734</v>
      </c>
      <c r="D12" s="5" t="n">
        <v>160773</v>
      </c>
    </row>
    <row r="13" spans="1:6">
      <c r="A13" s="4" t="s">
        <v>770</v>
      </c>
      <c r="D13" s="6" t="n">
        <v>350000</v>
      </c>
    </row>
    <row r="14" spans="1:6">
      <c r="A14" s="4" t="s">
        <v>772</v>
      </c>
      <c r="D14" s="5" t="n">
        <v>13009</v>
      </c>
    </row>
    <row r="15" spans="1:6">
      <c r="A15" s="4" t="s">
        <v>596</v>
      </c>
    </row>
    <row r="16" spans="1:6">
      <c r="A16" s="3" t="s">
        <v>723</v>
      </c>
    </row>
    <row r="17" spans="1:6">
      <c r="A17" s="4" t="s">
        <v>636</v>
      </c>
      <c r="E17" s="6" t="n">
        <v>1000000</v>
      </c>
    </row>
    <row r="18" spans="1:6">
      <c r="A18" s="4" t="s">
        <v>773</v>
      </c>
      <c r="E18" s="4" t="s">
        <v>774</v>
      </c>
    </row>
    <row r="19" spans="1:6">
      <c r="A19" s="4" t="s">
        <v>771</v>
      </c>
      <c r="E19" s="5" t="n">
        <v>400000</v>
      </c>
    </row>
    <row r="20" spans="1:6">
      <c r="A20" s="4" t="s">
        <v>646</v>
      </c>
    </row>
    <row r="21" spans="1:6">
      <c r="A21" s="3" t="s">
        <v>723</v>
      </c>
    </row>
    <row r="22" spans="1:6">
      <c r="A22" s="4" t="s">
        <v>775</v>
      </c>
      <c r="D22" s="5" t="n">
        <v>1671113</v>
      </c>
      <c r="E22" s="5" t="n">
        <v>1944895</v>
      </c>
      <c r="F22" s="5" t="n">
        <v>527003</v>
      </c>
    </row>
    <row r="23" spans="1:6">
      <c r="A23" s="4" t="s">
        <v>732</v>
      </c>
      <c r="D23" s="4" t="s">
        <v>42</v>
      </c>
      <c r="E23" s="5" t="n">
        <v>4451113</v>
      </c>
    </row>
    <row r="24" spans="1:6">
      <c r="A24" s="4" t="s">
        <v>751</v>
      </c>
      <c r="D24" s="4" t="s">
        <v>42</v>
      </c>
      <c r="E24" s="7" t="n">
        <v>17.03</v>
      </c>
    </row>
    <row r="25" spans="1:6">
      <c r="A25" s="4" t="s">
        <v>734</v>
      </c>
      <c r="E25" s="5" t="n">
        <v>169074</v>
      </c>
    </row>
    <row r="26" spans="1:6">
      <c r="A26" s="4" t="s">
        <v>776</v>
      </c>
      <c r="E26" s="5" t="n">
        <v>60000</v>
      </c>
    </row>
    <row r="27" spans="1:6">
      <c r="A27" s="4" t="s">
        <v>777</v>
      </c>
      <c r="E27" s="5" t="n">
        <v>15000</v>
      </c>
    </row>
    <row r="28" spans="1:6">
      <c r="A28" s="4" t="s">
        <v>778</v>
      </c>
      <c r="E28" s="5" t="n">
        <v>45000</v>
      </c>
    </row>
    <row r="29" spans="1:6">
      <c r="A29" s="4" t="s">
        <v>779</v>
      </c>
      <c r="E29" s="5" t="n">
        <v>71574</v>
      </c>
    </row>
    <row r="30" spans="1:6">
      <c r="A30" s="4" t="s">
        <v>780</v>
      </c>
      <c r="E30" s="5" t="n">
        <v>37500</v>
      </c>
    </row>
    <row r="31" spans="1:6">
      <c r="A31" s="4" t="s">
        <v>770</v>
      </c>
      <c r="E31" s="6" t="n">
        <v>1860000</v>
      </c>
    </row>
    <row r="32" spans="1:6">
      <c r="A32" s="4" t="s">
        <v>772</v>
      </c>
      <c r="E32" s="5" t="n">
        <v>620000</v>
      </c>
    </row>
    <row r="33" spans="1:6">
      <c r="A33" s="4" t="s">
        <v>781</v>
      </c>
      <c r="E33" s="6" t="n">
        <v>3</v>
      </c>
    </row>
    <row r="34" spans="1:6">
      <c r="A34" s="4" t="s">
        <v>647</v>
      </c>
      <c r="E34" s="5" t="n">
        <v>2244147</v>
      </c>
    </row>
    <row r="35" spans="1:6">
      <c r="A35" s="4" t="s">
        <v>648</v>
      </c>
      <c r="E35" s="5" t="n">
        <v>1335408</v>
      </c>
    </row>
    <row r="36" spans="1:6">
      <c r="A36" s="4" t="s">
        <v>782</v>
      </c>
    </row>
    <row r="37" spans="1:6">
      <c r="A37" s="3" t="s">
        <v>723</v>
      </c>
    </row>
    <row r="38" spans="1:6">
      <c r="A38" s="4" t="s">
        <v>672</v>
      </c>
      <c r="E38" s="7" t="n">
        <v>10.88</v>
      </c>
    </row>
    <row r="39" spans="1:6">
      <c r="A39" s="4" t="s">
        <v>686</v>
      </c>
      <c r="E39" s="5" t="n">
        <v>184147</v>
      </c>
    </row>
    <row r="40" spans="1:6">
      <c r="A40" s="4" t="s">
        <v>771</v>
      </c>
      <c r="E40" s="5" t="n">
        <v>106719</v>
      </c>
    </row>
    <row r="41" spans="1:6">
      <c r="A41" s="4" t="s">
        <v>783</v>
      </c>
    </row>
    <row r="42" spans="1:6">
      <c r="A42" s="3" t="s">
        <v>723</v>
      </c>
    </row>
    <row r="43" spans="1:6">
      <c r="A43" s="4" t="s">
        <v>672</v>
      </c>
      <c r="E43" s="7" t="n">
        <v>3.5</v>
      </c>
    </row>
    <row r="44" spans="1:6">
      <c r="A44" s="4" t="s">
        <v>686</v>
      </c>
      <c r="E44" s="5" t="n">
        <v>360000</v>
      </c>
    </row>
    <row r="45" spans="1:6">
      <c r="A45" s="4" t="s">
        <v>771</v>
      </c>
      <c r="E45" s="5" t="n">
        <v>214851</v>
      </c>
    </row>
    <row r="46" spans="1:6">
      <c r="A46" s="4" t="s">
        <v>784</v>
      </c>
    </row>
    <row r="47" spans="1:6">
      <c r="A47" s="3" t="s">
        <v>723</v>
      </c>
    </row>
    <row r="48" spans="1:6">
      <c r="A48" s="4" t="s">
        <v>686</v>
      </c>
      <c r="E48" s="5" t="n">
        <v>1700000</v>
      </c>
    </row>
    <row r="49" spans="1:6">
      <c r="A49" s="4" t="s">
        <v>771</v>
      </c>
      <c r="E49" s="5" t="n">
        <v>1013838</v>
      </c>
    </row>
    <row r="50" spans="1:6">
      <c r="A50" s="4" t="s">
        <v>785</v>
      </c>
    </row>
    <row r="51" spans="1:6">
      <c r="A51" s="3" t="s">
        <v>723</v>
      </c>
    </row>
    <row r="52" spans="1:6">
      <c r="A52" s="4" t="s">
        <v>672</v>
      </c>
      <c r="D52" s="7" t="n">
        <v>3.78</v>
      </c>
    </row>
    <row r="53" spans="1:6">
      <c r="A53" s="4" t="s">
        <v>649</v>
      </c>
    </row>
    <row r="54" spans="1:6">
      <c r="A54" s="3" t="s">
        <v>723</v>
      </c>
    </row>
    <row r="55" spans="1:6">
      <c r="A55" s="4" t="s">
        <v>775</v>
      </c>
      <c r="D55" s="5" t="n">
        <v>62000</v>
      </c>
      <c r="E55" s="5" t="n">
        <v>119533</v>
      </c>
      <c r="F55" s="5" t="n">
        <v>566747</v>
      </c>
    </row>
    <row r="56" spans="1:6">
      <c r="A56" s="4" t="s">
        <v>732</v>
      </c>
      <c r="D56" s="5" t="n">
        <v>62000</v>
      </c>
      <c r="E56" s="5" t="n">
        <v>120000</v>
      </c>
    </row>
    <row r="57" spans="1:6">
      <c r="A57" s="4" t="s">
        <v>751</v>
      </c>
      <c r="D57" s="7" t="n">
        <v>15.71</v>
      </c>
      <c r="E57" s="6" t="n">
        <v>9</v>
      </c>
    </row>
    <row r="58" spans="1:6">
      <c r="A58" s="4" t="s">
        <v>769</v>
      </c>
      <c r="D58" s="6" t="n">
        <v>58000</v>
      </c>
    </row>
    <row r="59" spans="1:6">
      <c r="A59" s="4" t="s">
        <v>786</v>
      </c>
    </row>
    <row r="60" spans="1:6">
      <c r="A60" s="3" t="s">
        <v>723</v>
      </c>
    </row>
    <row r="61" spans="1:6">
      <c r="A61" s="4" t="s">
        <v>672</v>
      </c>
      <c r="E61" s="7" t="n">
        <v>3.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6</v>
      </c>
    </row>
    <row r="3" spans="1:3">
      <c r="A3" s="3" t="s">
        <v>788</v>
      </c>
    </row>
    <row r="4" spans="1:3">
      <c r="A4" s="4" t="s">
        <v>728</v>
      </c>
      <c r="B4" s="6" t="n">
        <v>4660406</v>
      </c>
      <c r="C4" s="6" t="n">
        <v>2589812</v>
      </c>
    </row>
    <row r="5" spans="1:3">
      <c r="A5" s="4" t="s">
        <v>789</v>
      </c>
    </row>
    <row r="6" spans="1:3">
      <c r="A6" s="3" t="s">
        <v>788</v>
      </c>
    </row>
    <row r="7" spans="1:3">
      <c r="A7" s="4" t="s">
        <v>728</v>
      </c>
      <c r="B7" s="5" t="n">
        <v>3971916</v>
      </c>
      <c r="C7" s="5" t="n">
        <v>1714116</v>
      </c>
    </row>
    <row r="8" spans="1:3">
      <c r="A8" s="4" t="s">
        <v>790</v>
      </c>
    </row>
    <row r="9" spans="1:3">
      <c r="A9" s="3" t="s">
        <v>788</v>
      </c>
    </row>
    <row r="10" spans="1:3">
      <c r="A10" s="4" t="s">
        <v>728</v>
      </c>
      <c r="B10" s="6" t="n">
        <v>688490</v>
      </c>
      <c r="C10" s="6" t="n">
        <v>8756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6</v>
      </c>
    </row>
    <row r="3" spans="1:3">
      <c r="A3" s="3" t="s">
        <v>792</v>
      </c>
    </row>
    <row r="4" spans="1:3">
      <c r="A4" s="4" t="s">
        <v>793</v>
      </c>
      <c r="B4" s="5" t="n">
        <v>496152</v>
      </c>
      <c r="C4" s="4" t="s">
        <v>42</v>
      </c>
    </row>
    <row r="5" spans="1:3">
      <c r="A5" s="4" t="s">
        <v>794</v>
      </c>
      <c r="B5" s="5" t="n">
        <v>431000</v>
      </c>
      <c r="C5" s="5" t="n">
        <v>863000</v>
      </c>
    </row>
    <row r="6" spans="1:3">
      <c r="A6" s="4" t="s">
        <v>795</v>
      </c>
      <c r="B6" s="5" t="n">
        <v>-530065</v>
      </c>
      <c r="C6" s="5" t="n">
        <v>-326848</v>
      </c>
    </row>
    <row r="7" spans="1:3">
      <c r="A7" s="4" t="s">
        <v>796</v>
      </c>
      <c r="B7" s="5" t="n">
        <v>-301148</v>
      </c>
      <c r="C7" s="5" t="n">
        <v>-40000</v>
      </c>
    </row>
    <row r="8" spans="1:3">
      <c r="A8" s="4" t="s">
        <v>797</v>
      </c>
      <c r="B8" s="5" t="n">
        <v>95939</v>
      </c>
      <c r="C8" s="5" t="n">
        <v>496152</v>
      </c>
    </row>
    <row r="9" spans="1:3">
      <c r="A9" s="3" t="s">
        <v>798</v>
      </c>
    </row>
    <row r="10" spans="1:3">
      <c r="A10" s="4" t="s">
        <v>793</v>
      </c>
      <c r="B10" s="7" t="n">
        <v>5.97</v>
      </c>
      <c r="C10" s="4" t="s">
        <v>42</v>
      </c>
    </row>
    <row r="11" spans="1:3">
      <c r="A11" s="4" t="s">
        <v>794</v>
      </c>
      <c r="B11" s="8" t="n">
        <v>10.46</v>
      </c>
      <c r="C11" s="8" t="n">
        <v>5.39</v>
      </c>
    </row>
    <row r="12" spans="1:3">
      <c r="A12" s="4" t="s">
        <v>795</v>
      </c>
      <c r="B12" s="8" t="n">
        <v>7.61</v>
      </c>
      <c r="C12" s="8" t="n">
        <v>4.87</v>
      </c>
    </row>
    <row r="13" spans="1:3">
      <c r="A13" s="4" t="s">
        <v>796</v>
      </c>
      <c r="B13" s="8" t="n">
        <v>7.68</v>
      </c>
      <c r="C13" s="8" t="n">
        <v>3.13</v>
      </c>
    </row>
    <row r="14" spans="1:3">
      <c r="A14" s="4" t="s">
        <v>797</v>
      </c>
      <c r="B14" s="7" t="n">
        <v>12.49</v>
      </c>
      <c r="C14" s="7" t="n">
        <v>5.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6</v>
      </c>
    </row>
    <row r="3" spans="1:3">
      <c r="A3" s="3" t="s">
        <v>723</v>
      </c>
    </row>
    <row r="4" spans="1:3">
      <c r="A4" s="4" t="s">
        <v>610</v>
      </c>
      <c r="B4" s="4" t="s">
        <v>611</v>
      </c>
      <c r="C4" s="4" t="s">
        <v>611</v>
      </c>
    </row>
    <row r="5" spans="1:3">
      <c r="A5" s="4" t="s">
        <v>652</v>
      </c>
      <c r="B5" s="4" t="s">
        <v>653</v>
      </c>
      <c r="C5" s="4" t="s">
        <v>654</v>
      </c>
    </row>
    <row r="6" spans="1:3">
      <c r="A6" s="4" t="s">
        <v>655</v>
      </c>
      <c r="B6" s="4" t="s">
        <v>656</v>
      </c>
      <c r="C6" s="4" t="s">
        <v>657</v>
      </c>
    </row>
    <row r="7" spans="1:3">
      <c r="A7" s="4" t="s">
        <v>800</v>
      </c>
      <c r="B7" s="4" t="s">
        <v>659</v>
      </c>
      <c r="C7" s="4" t="s">
        <v>660</v>
      </c>
    </row>
    <row r="8" spans="1:3">
      <c r="A8" s="4" t="s">
        <v>801</v>
      </c>
      <c r="B8" s="4" t="s">
        <v>662</v>
      </c>
      <c r="C8" s="4" t="s">
        <v>663</v>
      </c>
    </row>
    <row r="9" spans="1:3">
      <c r="A9" s="4" t="s">
        <v>615</v>
      </c>
      <c r="B9" s="4" t="s">
        <v>651</v>
      </c>
      <c r="C9" s="4" t="s">
        <v>6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2</v>
      </c>
      <c r="B1" s="2" t="s">
        <v>1</v>
      </c>
    </row>
    <row r="2" spans="1:3">
      <c r="B2" s="2" t="s">
        <v>2</v>
      </c>
      <c r="C2" s="2" t="s">
        <v>36</v>
      </c>
    </row>
    <row r="3" spans="1:3">
      <c r="A3" s="4" t="s">
        <v>649</v>
      </c>
    </row>
    <row r="4" spans="1:3">
      <c r="A4" s="3" t="s">
        <v>803</v>
      </c>
    </row>
    <row r="5" spans="1:3">
      <c r="A5" s="4" t="s">
        <v>804</v>
      </c>
      <c r="B5" s="5" t="n">
        <v>119533</v>
      </c>
      <c r="C5" s="5" t="n">
        <v>566747</v>
      </c>
    </row>
    <row r="6" spans="1:3">
      <c r="A6" s="4" t="s">
        <v>794</v>
      </c>
      <c r="B6" s="5" t="n">
        <v>62000</v>
      </c>
      <c r="C6" s="5" t="n">
        <v>120000</v>
      </c>
    </row>
    <row r="7" spans="1:3">
      <c r="A7" s="4" t="s">
        <v>805</v>
      </c>
      <c r="B7" s="5" t="n">
        <v>-19533</v>
      </c>
      <c r="C7" s="5" t="n">
        <v>-50800</v>
      </c>
    </row>
    <row r="8" spans="1:3">
      <c r="A8" s="4" t="s">
        <v>796</v>
      </c>
      <c r="B8" s="5" t="n">
        <v>-100000</v>
      </c>
      <c r="C8" s="5" t="n">
        <v>-516414</v>
      </c>
    </row>
    <row r="9" spans="1:3">
      <c r="A9" s="4" t="s">
        <v>806</v>
      </c>
      <c r="B9" s="5" t="n">
        <v>62000</v>
      </c>
      <c r="C9" s="5" t="n">
        <v>119533</v>
      </c>
    </row>
    <row r="10" spans="1:3">
      <c r="A10" s="4" t="s">
        <v>807</v>
      </c>
      <c r="B10" s="5" t="n">
        <v>57836</v>
      </c>
    </row>
    <row r="11" spans="1:3">
      <c r="A11" s="3" t="s">
        <v>808</v>
      </c>
    </row>
    <row r="12" spans="1:3">
      <c r="A12" s="4" t="s">
        <v>804</v>
      </c>
      <c r="B12" s="7" t="n">
        <v>9.02</v>
      </c>
      <c r="C12" s="7" t="n">
        <v>20.46</v>
      </c>
    </row>
    <row r="13" spans="1:3">
      <c r="A13" s="4" t="s">
        <v>794</v>
      </c>
      <c r="B13" s="8" t="n">
        <v>15.71</v>
      </c>
      <c r="C13" s="5" t="n">
        <v>9</v>
      </c>
    </row>
    <row r="14" spans="1:3">
      <c r="A14" s="4" t="s">
        <v>805</v>
      </c>
      <c r="B14" s="8" t="n">
        <v>4.02</v>
      </c>
      <c r="C14" s="8" t="n">
        <v>2.94</v>
      </c>
    </row>
    <row r="15" spans="1:3">
      <c r="A15" s="4" t="s">
        <v>796</v>
      </c>
      <c r="B15" s="5" t="n">
        <v>10</v>
      </c>
      <c r="C15" s="8" t="n">
        <v>22.16</v>
      </c>
    </row>
    <row r="16" spans="1:3">
      <c r="A16" s="4" t="s">
        <v>806</v>
      </c>
      <c r="B16" s="8" t="n">
        <v>15.71</v>
      </c>
      <c r="C16" s="7" t="n">
        <v>9.02</v>
      </c>
    </row>
    <row r="17" spans="1:3">
      <c r="A17" s="4" t="s">
        <v>807</v>
      </c>
      <c r="B17" s="7" t="n">
        <v>15.51</v>
      </c>
    </row>
    <row r="18" spans="1:3">
      <c r="A18" s="3" t="s">
        <v>809</v>
      </c>
    </row>
    <row r="19" spans="1:3">
      <c r="A19" s="4" t="s">
        <v>810</v>
      </c>
      <c r="B19" s="4" t="s">
        <v>811</v>
      </c>
      <c r="C19" s="4" t="s">
        <v>812</v>
      </c>
    </row>
    <row r="20" spans="1:3">
      <c r="A20" s="4" t="s">
        <v>807</v>
      </c>
      <c r="B20" s="4" t="s">
        <v>811</v>
      </c>
    </row>
    <row r="21" spans="1:3">
      <c r="A21" s="3" t="s">
        <v>813</v>
      </c>
    </row>
    <row r="22" spans="1:3">
      <c r="A22" s="4" t="s">
        <v>810</v>
      </c>
      <c r="B22" s="4" t="s">
        <v>42</v>
      </c>
      <c r="C22" s="6" t="n">
        <v>2316000</v>
      </c>
    </row>
    <row r="23" spans="1:3">
      <c r="A23" s="4" t="s">
        <v>807</v>
      </c>
      <c r="B23" s="4" t="s">
        <v>42</v>
      </c>
    </row>
    <row r="24" spans="1:3">
      <c r="A24" s="4" t="s">
        <v>646</v>
      </c>
    </row>
    <row r="25" spans="1:3">
      <c r="A25" s="3" t="s">
        <v>803</v>
      </c>
    </row>
    <row r="26" spans="1:3">
      <c r="A26" s="4" t="s">
        <v>804</v>
      </c>
      <c r="B26" s="5" t="n">
        <v>1944895</v>
      </c>
      <c r="C26" s="5" t="n">
        <v>527003</v>
      </c>
    </row>
    <row r="27" spans="1:3">
      <c r="A27" s="4" t="s">
        <v>794</v>
      </c>
      <c r="B27" s="4" t="s">
        <v>42</v>
      </c>
      <c r="C27" s="5" t="n">
        <v>4451113</v>
      </c>
    </row>
    <row r="28" spans="1:3">
      <c r="A28" s="4" t="s">
        <v>805</v>
      </c>
      <c r="B28" s="5" t="n">
        <v>-113009</v>
      </c>
      <c r="C28" s="5" t="n">
        <v>-620000</v>
      </c>
    </row>
    <row r="29" spans="1:3">
      <c r="A29" s="4" t="s">
        <v>814</v>
      </c>
      <c r="C29" s="5" t="n">
        <v>-2244147</v>
      </c>
    </row>
    <row r="30" spans="1:3">
      <c r="A30" s="4" t="s">
        <v>796</v>
      </c>
      <c r="B30" s="5" t="n">
        <v>-160773</v>
      </c>
      <c r="C30" s="5" t="n">
        <v>-169074</v>
      </c>
    </row>
    <row r="31" spans="1:3">
      <c r="A31" s="4" t="s">
        <v>806</v>
      </c>
      <c r="B31" s="5" t="n">
        <v>1671113</v>
      </c>
      <c r="C31" s="5" t="n">
        <v>1944895</v>
      </c>
    </row>
    <row r="32" spans="1:3">
      <c r="A32" s="4" t="s">
        <v>807</v>
      </c>
      <c r="B32" s="5" t="n">
        <v>1671113</v>
      </c>
    </row>
    <row r="33" spans="1:3">
      <c r="A33" s="3" t="s">
        <v>808</v>
      </c>
    </row>
    <row r="34" spans="1:3">
      <c r="A34" s="4" t="s">
        <v>804</v>
      </c>
      <c r="B34" s="7" t="n">
        <v>35.06</v>
      </c>
      <c r="C34" s="7" t="n">
        <v>13.36</v>
      </c>
    </row>
    <row r="35" spans="1:3">
      <c r="A35" s="4" t="s">
        <v>794</v>
      </c>
      <c r="B35" s="4" t="s">
        <v>42</v>
      </c>
      <c r="C35" s="8" t="n">
        <v>17.03</v>
      </c>
    </row>
    <row r="36" spans="1:3">
      <c r="A36" s="4" t="s">
        <v>805</v>
      </c>
      <c r="B36" s="8" t="n">
        <v>3.5</v>
      </c>
      <c r="C36" s="5" t="n">
        <v>3</v>
      </c>
    </row>
    <row r="37" spans="1:3">
      <c r="A37" s="4" t="s">
        <v>814</v>
      </c>
      <c r="C37" s="4" t="s">
        <v>42</v>
      </c>
    </row>
    <row r="38" spans="1:3">
      <c r="A38" s="4" t="s">
        <v>796</v>
      </c>
      <c r="B38" s="8" t="n">
        <v>10.88</v>
      </c>
      <c r="C38" s="8" t="n">
        <v>18.62</v>
      </c>
    </row>
    <row r="39" spans="1:3">
      <c r="A39" s="4" t="s">
        <v>806</v>
      </c>
      <c r="B39" s="8" t="n">
        <v>39.47</v>
      </c>
      <c r="C39" s="7" t="n">
        <v>35.06</v>
      </c>
    </row>
    <row r="40" spans="1:3">
      <c r="A40" s="4" t="s">
        <v>807</v>
      </c>
      <c r="B40" s="7" t="n">
        <v>39.47</v>
      </c>
    </row>
    <row r="41" spans="1:3">
      <c r="A41" s="3" t="s">
        <v>809</v>
      </c>
    </row>
    <row r="42" spans="1:3">
      <c r="A42" s="4" t="s">
        <v>810</v>
      </c>
      <c r="B42" s="4" t="s">
        <v>412</v>
      </c>
      <c r="C42" s="4" t="s">
        <v>815</v>
      </c>
    </row>
    <row r="43" spans="1:3">
      <c r="A43" s="4" t="s">
        <v>807</v>
      </c>
      <c r="B43" s="4" t="s">
        <v>412</v>
      </c>
    </row>
    <row r="44" spans="1:3">
      <c r="A44" s="3" t="s">
        <v>813</v>
      </c>
    </row>
    <row r="45" spans="1:3">
      <c r="A45" s="4" t="s">
        <v>810</v>
      </c>
      <c r="B45" s="4" t="s">
        <v>42</v>
      </c>
      <c r="C45" s="6" t="n">
        <v>6135000</v>
      </c>
    </row>
    <row r="46" spans="1:3">
      <c r="A46" s="4" t="s">
        <v>807</v>
      </c>
      <c r="B46" s="4" t="s">
        <v>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6</v>
      </c>
    </row>
    <row r="3" spans="1:3">
      <c r="A3" s="3" t="s">
        <v>274</v>
      </c>
    </row>
    <row r="4" spans="1:3">
      <c r="A4" s="4" t="s">
        <v>817</v>
      </c>
      <c r="B4" s="6" t="n">
        <v>20000</v>
      </c>
    </row>
    <row r="5" spans="1:3">
      <c r="A5" s="4" t="s">
        <v>818</v>
      </c>
      <c r="B5" s="5" t="n">
        <v>10000</v>
      </c>
      <c r="C5" s="6" t="n">
        <v>10000</v>
      </c>
    </row>
    <row r="6" spans="1:3">
      <c r="A6" s="4" t="s">
        <v>819</v>
      </c>
      <c r="B6" s="6" t="n">
        <v>10000</v>
      </c>
    </row>
    <row r="7" spans="1:3">
      <c r="A7" s="4" t="s">
        <v>820</v>
      </c>
      <c r="B7" s="4" t="s">
        <v>821</v>
      </c>
    </row>
    <row r="8" spans="1:3">
      <c r="A8" s="4" t="s">
        <v>822</v>
      </c>
      <c r="B8" s="6" t="n">
        <v>1100000</v>
      </c>
    </row>
    <row r="9" spans="1:3">
      <c r="A9" s="4" t="s">
        <v>823</v>
      </c>
      <c r="B9" s="5" t="n">
        <v>2000000</v>
      </c>
    </row>
    <row r="10" spans="1:3">
      <c r="A10" s="4" t="s">
        <v>824</v>
      </c>
      <c r="B10" s="5" t="n">
        <v>1065315</v>
      </c>
    </row>
    <row r="11" spans="1:3">
      <c r="A11" s="4" t="s">
        <v>406</v>
      </c>
      <c r="B11" s="5" t="n">
        <v>96698</v>
      </c>
      <c r="C11" s="5" t="n">
        <v>96698</v>
      </c>
    </row>
    <row r="12" spans="1:3">
      <c r="A12" s="4" t="s">
        <v>825</v>
      </c>
      <c r="B12" s="5" t="n">
        <v>871919</v>
      </c>
      <c r="C12" s="5" t="n">
        <v>968617</v>
      </c>
    </row>
    <row r="13" spans="1:3">
      <c r="A13" s="4" t="s">
        <v>826</v>
      </c>
      <c r="B13" s="6" t="n">
        <v>96698</v>
      </c>
      <c r="C13" s="6" t="n">
        <v>966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36</v>
      </c>
    </row>
    <row r="3" spans="1:3">
      <c r="A3" s="3" t="s">
        <v>186</v>
      </c>
    </row>
    <row r="4" spans="1:3">
      <c r="A4" s="4" t="s">
        <v>115</v>
      </c>
      <c r="B4" s="6" t="n">
        <v>-60212528</v>
      </c>
      <c r="C4" s="6" t="n">
        <v>-19970932</v>
      </c>
    </row>
    <row r="5" spans="1:3">
      <c r="A5" s="4" t="s">
        <v>114</v>
      </c>
      <c r="B5" s="5" t="n">
        <v>96132</v>
      </c>
      <c r="C5" s="5" t="n">
        <v>-3542964</v>
      </c>
    </row>
    <row r="6" spans="1:3">
      <c r="A6" s="4" t="s">
        <v>109</v>
      </c>
      <c r="B6" s="5" t="n">
        <v>-60308660</v>
      </c>
      <c r="C6" s="5" t="n">
        <v>-16427968</v>
      </c>
    </row>
    <row r="7" spans="1:3">
      <c r="A7" s="3" t="s">
        <v>187</v>
      </c>
    </row>
    <row r="8" spans="1:3">
      <c r="A8" s="4" t="s">
        <v>159</v>
      </c>
      <c r="B8" s="5" t="n">
        <v>4660406</v>
      </c>
      <c r="C8" s="5" t="n">
        <v>2589812</v>
      </c>
    </row>
    <row r="9" spans="1:3">
      <c r="A9" s="4" t="s">
        <v>91</v>
      </c>
      <c r="B9" s="5" t="n">
        <v>5267372</v>
      </c>
      <c r="C9" s="5" t="n">
        <v>890889</v>
      </c>
    </row>
    <row r="10" spans="1:3">
      <c r="A10" s="4" t="s">
        <v>108</v>
      </c>
      <c r="B10" s="5" t="n">
        <v>-699000</v>
      </c>
      <c r="C10" s="5" t="n">
        <v>-1609000</v>
      </c>
    </row>
    <row r="11" spans="1:3">
      <c r="A11" s="4" t="s">
        <v>188</v>
      </c>
      <c r="B11" s="5" t="n">
        <v>-96698</v>
      </c>
      <c r="C11" s="5" t="n">
        <v>-96698</v>
      </c>
    </row>
    <row r="12" spans="1:3">
      <c r="A12" s="4" t="s">
        <v>189</v>
      </c>
      <c r="B12" s="4" t="s">
        <v>42</v>
      </c>
      <c r="C12" s="5" t="n">
        <v>4750000</v>
      </c>
    </row>
    <row r="13" spans="1:3">
      <c r="A13" s="4" t="s">
        <v>161</v>
      </c>
      <c r="B13" s="5" t="n">
        <v>402941</v>
      </c>
      <c r="C13" s="5" t="n">
        <v>1178237</v>
      </c>
    </row>
    <row r="14" spans="1:3">
      <c r="A14" s="4" t="s">
        <v>104</v>
      </c>
      <c r="B14" s="5" t="n">
        <v>265500</v>
      </c>
      <c r="C14" s="4" t="s">
        <v>42</v>
      </c>
    </row>
    <row r="15" spans="1:3">
      <c r="A15" s="4" t="s">
        <v>190</v>
      </c>
      <c r="B15" s="4" t="s">
        <v>42</v>
      </c>
      <c r="C15" s="5" t="n">
        <v>173867</v>
      </c>
    </row>
    <row r="16" spans="1:3">
      <c r="A16" s="4" t="s">
        <v>92</v>
      </c>
      <c r="B16" s="5" t="n">
        <v>29237719</v>
      </c>
      <c r="C16" s="5" t="n">
        <v>5218004</v>
      </c>
    </row>
    <row r="17" spans="1:3">
      <c r="A17" s="4" t="s">
        <v>95</v>
      </c>
      <c r="B17" s="5" t="n">
        <v>3501250</v>
      </c>
      <c r="C17" s="4" t="s">
        <v>42</v>
      </c>
    </row>
    <row r="18" spans="1:3">
      <c r="A18" s="4" t="s">
        <v>191</v>
      </c>
      <c r="B18" s="5" t="n">
        <v>1186496</v>
      </c>
      <c r="C18" s="4" t="s">
        <v>42</v>
      </c>
    </row>
    <row r="19" spans="1:3">
      <c r="A19" s="4" t="s">
        <v>192</v>
      </c>
      <c r="B19" s="5" t="n">
        <v>1341013</v>
      </c>
      <c r="C19" s="4" t="s">
        <v>42</v>
      </c>
    </row>
    <row r="20" spans="1:3">
      <c r="A20" s="4" t="s">
        <v>101</v>
      </c>
      <c r="B20" s="5" t="n">
        <v>-26443</v>
      </c>
      <c r="C20" s="4" t="s">
        <v>42</v>
      </c>
    </row>
    <row r="21" spans="1:3">
      <c r="A21" s="4" t="s">
        <v>96</v>
      </c>
      <c r="B21" s="4" t="s">
        <v>42</v>
      </c>
      <c r="C21" s="5" t="n">
        <v>3639</v>
      </c>
    </row>
    <row r="22" spans="1:3">
      <c r="A22" s="3" t="s">
        <v>193</v>
      </c>
    </row>
    <row r="23" spans="1:3">
      <c r="A23" s="4" t="s">
        <v>39</v>
      </c>
      <c r="B23" s="5" t="n">
        <v>-839722</v>
      </c>
      <c r="C23" s="5" t="n">
        <v>-41386</v>
      </c>
    </row>
    <row r="24" spans="1:3">
      <c r="A24" s="4" t="s">
        <v>194</v>
      </c>
      <c r="B24" s="5" t="n">
        <v>-7593661</v>
      </c>
      <c r="C24" s="5" t="n">
        <v>-200164</v>
      </c>
    </row>
    <row r="25" spans="1:3">
      <c r="A25" s="4" t="s">
        <v>54</v>
      </c>
      <c r="B25" s="5" t="n">
        <v>3419286</v>
      </c>
      <c r="C25" s="5" t="n">
        <v>90022</v>
      </c>
    </row>
    <row r="26" spans="1:3">
      <c r="A26" s="4" t="s">
        <v>55</v>
      </c>
      <c r="B26" s="5" t="n">
        <v>1299369</v>
      </c>
      <c r="C26" s="5" t="n">
        <v>-40641</v>
      </c>
    </row>
    <row r="27" spans="1:3">
      <c r="A27" s="4" t="s">
        <v>195</v>
      </c>
      <c r="B27" s="5" t="n">
        <v>-18982832</v>
      </c>
      <c r="C27" s="5" t="n">
        <v>-3521387</v>
      </c>
    </row>
    <row r="28" spans="1:3">
      <c r="A28" s="4" t="s">
        <v>196</v>
      </c>
      <c r="B28" s="5" t="n">
        <v>-68824</v>
      </c>
      <c r="C28" s="5" t="n">
        <v>-918663</v>
      </c>
    </row>
    <row r="29" spans="1:3">
      <c r="A29" s="4" t="s">
        <v>197</v>
      </c>
      <c r="B29" s="5" t="n">
        <v>-19051656</v>
      </c>
      <c r="C29" s="5" t="n">
        <v>-4440050</v>
      </c>
    </row>
    <row r="30" spans="1:3">
      <c r="A30" s="3" t="s">
        <v>198</v>
      </c>
    </row>
    <row r="31" spans="1:3">
      <c r="A31" s="4" t="s">
        <v>199</v>
      </c>
      <c r="B31" s="5" t="n">
        <v>9237225</v>
      </c>
      <c r="C31" s="4" t="s">
        <v>42</v>
      </c>
    </row>
    <row r="32" spans="1:3">
      <c r="A32" s="4" t="s">
        <v>200</v>
      </c>
      <c r="B32" s="5" t="n">
        <v>-5624832</v>
      </c>
      <c r="C32" s="4" t="s">
        <v>42</v>
      </c>
    </row>
    <row r="33" spans="1:3">
      <c r="A33" s="4" t="s">
        <v>201</v>
      </c>
      <c r="B33" s="5" t="n">
        <v>-20195290</v>
      </c>
      <c r="C33" s="4" t="s">
        <v>42</v>
      </c>
    </row>
    <row r="34" spans="1:3">
      <c r="A34" s="4" t="s">
        <v>202</v>
      </c>
      <c r="B34" s="5" t="n">
        <v>-6412726</v>
      </c>
      <c r="C34" s="5" t="n">
        <v>-3200000</v>
      </c>
    </row>
    <row r="35" spans="1:3">
      <c r="A35" s="4" t="s">
        <v>203</v>
      </c>
      <c r="B35" s="4" t="s">
        <v>42</v>
      </c>
      <c r="C35" s="5" t="n">
        <v>7506761</v>
      </c>
    </row>
    <row r="36" spans="1:3">
      <c r="A36" s="4" t="s">
        <v>204</v>
      </c>
      <c r="B36" s="4" t="s">
        <v>42</v>
      </c>
      <c r="C36" s="5" t="n">
        <v>1329324</v>
      </c>
    </row>
    <row r="37" spans="1:3">
      <c r="A37" s="4" t="s">
        <v>47</v>
      </c>
      <c r="B37" s="5" t="n">
        <v>-703275</v>
      </c>
      <c r="C37" s="4" t="s">
        <v>42</v>
      </c>
    </row>
    <row r="38" spans="1:3">
      <c r="A38" s="4" t="s">
        <v>205</v>
      </c>
      <c r="B38" s="5" t="n">
        <v>-59597</v>
      </c>
      <c r="C38" s="5" t="n">
        <v>-61094</v>
      </c>
    </row>
    <row r="39" spans="1:3">
      <c r="A39" s="4" t="s">
        <v>206</v>
      </c>
      <c r="B39" s="5" t="n">
        <v>-516917</v>
      </c>
      <c r="C39" s="4" t="s">
        <v>42</v>
      </c>
    </row>
    <row r="40" spans="1:3">
      <c r="A40" s="4" t="s">
        <v>207</v>
      </c>
      <c r="B40" s="5" t="n">
        <v>-586769</v>
      </c>
      <c r="C40" s="4" t="s">
        <v>42</v>
      </c>
    </row>
    <row r="41" spans="1:3">
      <c r="A41" s="4" t="s">
        <v>208</v>
      </c>
      <c r="B41" s="5" t="n">
        <v>-24862181</v>
      </c>
      <c r="C41" s="5" t="n">
        <v>5574991</v>
      </c>
    </row>
    <row r="42" spans="1:3">
      <c r="A42" s="4" t="s">
        <v>209</v>
      </c>
      <c r="B42" s="4" t="s">
        <v>42</v>
      </c>
      <c r="C42" s="5" t="n">
        <v>4004</v>
      </c>
    </row>
    <row r="43" spans="1:3">
      <c r="A43" s="4" t="s">
        <v>210</v>
      </c>
      <c r="B43" s="5" t="n">
        <v>-24862181</v>
      </c>
      <c r="C43" s="5" t="n">
        <v>5578995</v>
      </c>
    </row>
    <row r="44" spans="1:3">
      <c r="A44" s="3" t="s">
        <v>211</v>
      </c>
    </row>
    <row r="45" spans="1:3">
      <c r="A45" s="4" t="s">
        <v>212</v>
      </c>
      <c r="B45" s="4" t="s">
        <v>42</v>
      </c>
      <c r="C45" s="5" t="n">
        <v>4750000</v>
      </c>
    </row>
    <row r="46" spans="1:3">
      <c r="A46" s="4" t="s">
        <v>213</v>
      </c>
      <c r="B46" s="4" t="s">
        <v>42</v>
      </c>
      <c r="C46" s="5" t="n">
        <v>38451052</v>
      </c>
    </row>
    <row r="47" spans="1:3">
      <c r="A47" s="4" t="s">
        <v>214</v>
      </c>
      <c r="B47" s="4" t="s">
        <v>42</v>
      </c>
      <c r="C47" s="5" t="n">
        <v>-392007</v>
      </c>
    </row>
    <row r="48" spans="1:3">
      <c r="A48" s="4" t="s">
        <v>215</v>
      </c>
      <c r="B48" s="4" t="s">
        <v>42</v>
      </c>
      <c r="C48" s="5" t="n">
        <v>-9562331</v>
      </c>
    </row>
    <row r="49" spans="1:3">
      <c r="A49" s="4" t="s">
        <v>216</v>
      </c>
      <c r="B49" s="5" t="n">
        <v>1696083</v>
      </c>
      <c r="C49" s="4" t="s">
        <v>42</v>
      </c>
    </row>
    <row r="50" spans="1:3">
      <c r="A50" s="4" t="s">
        <v>217</v>
      </c>
      <c r="B50" s="5" t="n">
        <v>-300000</v>
      </c>
      <c r="C50" s="4" t="s">
        <v>42</v>
      </c>
    </row>
    <row r="51" spans="1:3">
      <c r="A51" s="4" t="s">
        <v>218</v>
      </c>
      <c r="B51" s="5" t="n">
        <v>-135574</v>
      </c>
      <c r="C51" s="5" t="n">
        <v>-272678</v>
      </c>
    </row>
    <row r="52" spans="1:3">
      <c r="A52" s="4" t="s">
        <v>219</v>
      </c>
      <c r="B52" s="5" t="n">
        <v>350000</v>
      </c>
      <c r="C52" s="5" t="n">
        <v>1860000</v>
      </c>
    </row>
    <row r="53" spans="1:3">
      <c r="A53" s="4" t="s">
        <v>220</v>
      </c>
      <c r="B53" s="5" t="n">
        <v>78522</v>
      </c>
      <c r="C53" s="5" t="n">
        <v>149136</v>
      </c>
    </row>
    <row r="54" spans="1:3">
      <c r="A54" s="4" t="s">
        <v>221</v>
      </c>
      <c r="B54" s="5" t="n">
        <v>505729</v>
      </c>
      <c r="C54" s="4" t="s">
        <v>42</v>
      </c>
    </row>
    <row r="55" spans="1:3">
      <c r="A55" s="4" t="s">
        <v>222</v>
      </c>
      <c r="B55" s="5" t="n">
        <v>220446</v>
      </c>
      <c r="C55" s="4" t="s">
        <v>42</v>
      </c>
    </row>
    <row r="56" spans="1:3">
      <c r="A56" s="4" t="s">
        <v>175</v>
      </c>
      <c r="B56" s="5" t="n">
        <v>72056</v>
      </c>
      <c r="C56" s="4" t="s">
        <v>42</v>
      </c>
    </row>
    <row r="57" spans="1:3">
      <c r="A57" s="4" t="s">
        <v>223</v>
      </c>
      <c r="B57" s="5" t="n">
        <v>2487262</v>
      </c>
      <c r="C57" s="5" t="n">
        <v>34983172</v>
      </c>
    </row>
    <row r="58" spans="1:3">
      <c r="A58" s="4" t="s">
        <v>224</v>
      </c>
      <c r="B58" s="5" t="n">
        <v>-41426575</v>
      </c>
      <c r="C58" s="5" t="n">
        <v>36122117</v>
      </c>
    </row>
    <row r="59" spans="1:3">
      <c r="A59" s="4" t="s">
        <v>225</v>
      </c>
      <c r="B59" s="5" t="n">
        <v>41651965</v>
      </c>
      <c r="C59" s="5" t="n">
        <v>5529848</v>
      </c>
    </row>
    <row r="60" spans="1:3">
      <c r="A60" s="4" t="s">
        <v>226</v>
      </c>
      <c r="B60" s="5" t="n">
        <v>225390</v>
      </c>
      <c r="C60" s="5" t="n">
        <v>41651965</v>
      </c>
    </row>
    <row r="61" spans="1:3">
      <c r="A61" s="3" t="s">
        <v>227</v>
      </c>
    </row>
    <row r="62" spans="1:3">
      <c r="A62" s="4" t="s">
        <v>228</v>
      </c>
      <c r="B62" s="5" t="n">
        <v>6585</v>
      </c>
      <c r="C62" s="5" t="n">
        <v>5605</v>
      </c>
    </row>
    <row r="63" spans="1:3">
      <c r="A63" s="4" t="s">
        <v>229</v>
      </c>
      <c r="B63" s="4" t="s">
        <v>42</v>
      </c>
      <c r="C63" s="4" t="s">
        <v>42</v>
      </c>
    </row>
    <row r="64" spans="1:3">
      <c r="A64" s="3" t="s">
        <v>230</v>
      </c>
    </row>
    <row r="65" spans="1:3">
      <c r="A65" s="4" t="s">
        <v>231</v>
      </c>
      <c r="B65" s="5" t="n">
        <v>8480000</v>
      </c>
      <c r="C65" s="4" t="s">
        <v>42</v>
      </c>
    </row>
    <row r="66" spans="1:3">
      <c r="A66" s="4" t="s">
        <v>232</v>
      </c>
      <c r="B66" s="4" t="s">
        <v>42</v>
      </c>
      <c r="C66" s="5" t="n">
        <v>9296443</v>
      </c>
    </row>
    <row r="67" spans="1:3">
      <c r="A67" s="4" t="s">
        <v>233</v>
      </c>
      <c r="B67" s="4" t="s">
        <v>42</v>
      </c>
      <c r="C67" s="6" t="n">
        <v>636750</v>
      </c>
    </row>
    <row r="68" spans="1:3">
      <c r="A68" s="4" t="s">
        <v>234</v>
      </c>
      <c r="B68" s="5" t="n">
        <v>7190157</v>
      </c>
      <c r="C68" s="5" t="n">
        <v>6349848</v>
      </c>
    </row>
    <row r="69" spans="1:3">
      <c r="A69" s="4" t="s">
        <v>235</v>
      </c>
      <c r="B69" s="6" t="n">
        <v>1500000</v>
      </c>
      <c r="C69" s="4" t="s">
        <v>42</v>
      </c>
    </row>
    <row r="70" spans="1:3">
      <c r="A70" s="4" t="s">
        <v>173</v>
      </c>
      <c r="B70" s="5" t="n">
        <v>486050</v>
      </c>
      <c r="C70" s="4" t="s">
        <v>42</v>
      </c>
    </row>
    <row r="71" spans="1:3">
      <c r="A71" s="4" t="s">
        <v>236</v>
      </c>
      <c r="B71" s="5" t="n">
        <v>142709</v>
      </c>
      <c r="C71" s="4" t="s">
        <v>42</v>
      </c>
    </row>
    <row r="72" spans="1:3">
      <c r="A72" s="4" t="s">
        <v>237</v>
      </c>
      <c r="B72" s="4" t="s">
        <v>42</v>
      </c>
      <c r="C72" s="6" t="n">
        <v>2686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27</v>
      </c>
      <c r="B1" s="2" t="s">
        <v>1</v>
      </c>
    </row>
    <row r="2" spans="1:3">
      <c r="B2" s="2" t="s">
        <v>2</v>
      </c>
      <c r="C2" s="2" t="s">
        <v>36</v>
      </c>
    </row>
    <row r="3" spans="1:3">
      <c r="A3" s="3" t="s">
        <v>337</v>
      </c>
    </row>
    <row r="4" spans="1:3">
      <c r="A4" s="4" t="s">
        <v>93</v>
      </c>
      <c r="B4" s="6" t="n">
        <v>1186496</v>
      </c>
      <c r="C4" s="4" t="s">
        <v>42</v>
      </c>
    </row>
    <row r="5" spans="1:3">
      <c r="A5" s="4" t="s">
        <v>419</v>
      </c>
    </row>
    <row r="6" spans="1:3">
      <c r="A6" s="3" t="s">
        <v>337</v>
      </c>
    </row>
    <row r="7" spans="1:3">
      <c r="A7" s="4" t="s">
        <v>828</v>
      </c>
      <c r="C7" s="5" t="n">
        <v>453000</v>
      </c>
    </row>
    <row r="8" spans="1:3">
      <c r="A8" s="4" t="s">
        <v>93</v>
      </c>
      <c r="C8" s="5" t="n">
        <v>430000</v>
      </c>
    </row>
    <row r="9" spans="1:3">
      <c r="A9" s="4" t="s">
        <v>829</v>
      </c>
      <c r="C9" s="5" t="n">
        <v>29000</v>
      </c>
    </row>
    <row r="10" spans="1:3">
      <c r="A10" s="4" t="s">
        <v>830</v>
      </c>
      <c r="C10" s="5" t="n">
        <v>1833000</v>
      </c>
    </row>
    <row r="11" spans="1:3">
      <c r="A11" s="4" t="s">
        <v>831</v>
      </c>
      <c r="C11" s="6" t="n">
        <v>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6</v>
      </c>
    </row>
    <row r="2" spans="1:3">
      <c r="A2" s="3" t="s">
        <v>833</v>
      </c>
    </row>
    <row r="3" spans="1:3">
      <c r="A3" s="4" t="s">
        <v>60</v>
      </c>
      <c r="B3" s="6" t="n">
        <v>16340</v>
      </c>
      <c r="C3" s="6" t="n">
        <v>181340</v>
      </c>
    </row>
    <row r="4" spans="1:3">
      <c r="A4" s="4" t="s">
        <v>419</v>
      </c>
    </row>
    <row r="5" spans="1:3">
      <c r="A5" s="3" t="s">
        <v>833</v>
      </c>
    </row>
    <row r="6" spans="1:3">
      <c r="A6" s="4" t="s">
        <v>54</v>
      </c>
      <c r="B6" s="5" t="n">
        <v>16000</v>
      </c>
      <c r="C6" s="5" t="n">
        <v>16000</v>
      </c>
    </row>
    <row r="7" spans="1:3">
      <c r="A7" s="4" t="s">
        <v>55</v>
      </c>
      <c r="B7" s="4" t="s">
        <v>42</v>
      </c>
      <c r="C7" s="5" t="n">
        <v>28000</v>
      </c>
    </row>
    <row r="8" spans="1:3">
      <c r="A8" s="4" t="s">
        <v>406</v>
      </c>
      <c r="B8" s="4" t="s">
        <v>42</v>
      </c>
      <c r="C8" s="5" t="n">
        <v>137000</v>
      </c>
    </row>
    <row r="9" spans="1:3">
      <c r="A9" s="4" t="s">
        <v>60</v>
      </c>
      <c r="B9" s="6" t="n">
        <v>16000</v>
      </c>
      <c r="C9" s="6" t="n">
        <v>18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6</v>
      </c>
    </row>
    <row r="3" spans="1:3">
      <c r="A3" s="3" t="s">
        <v>835</v>
      </c>
    </row>
    <row r="4" spans="1:3">
      <c r="A4" s="4" t="s">
        <v>112</v>
      </c>
      <c r="B4" s="4" t="s">
        <v>42</v>
      </c>
      <c r="C4" s="6" t="n">
        <v>134812</v>
      </c>
    </row>
    <row r="5" spans="1:3">
      <c r="A5" s="4" t="s">
        <v>113</v>
      </c>
      <c r="B5" s="4" t="s">
        <v>42</v>
      </c>
      <c r="C5" s="5" t="n">
        <v>-2754131</v>
      </c>
    </row>
    <row r="6" spans="1:3">
      <c r="A6" s="4" t="s">
        <v>419</v>
      </c>
    </row>
    <row r="7" spans="1:3">
      <c r="A7" s="3" t="s">
        <v>835</v>
      </c>
    </row>
    <row r="8" spans="1:3">
      <c r="A8" s="4" t="s">
        <v>408</v>
      </c>
      <c r="B8" s="5" t="n">
        <v>137000</v>
      </c>
      <c r="C8" s="5" t="n">
        <v>37000</v>
      </c>
    </row>
    <row r="9" spans="1:3">
      <c r="A9" s="4" t="s">
        <v>314</v>
      </c>
      <c r="B9" s="5" t="n">
        <v>41000</v>
      </c>
      <c r="C9" s="5" t="n">
        <v>6000</v>
      </c>
    </row>
    <row r="10" spans="1:3">
      <c r="A10" s="4" t="s">
        <v>836</v>
      </c>
      <c r="B10" s="5" t="n">
        <v>96000</v>
      </c>
      <c r="C10" s="5" t="n">
        <v>31000</v>
      </c>
    </row>
    <row r="11" spans="1:3">
      <c r="A11" s="4" t="s">
        <v>837</v>
      </c>
      <c r="B11" s="4" t="s">
        <v>42</v>
      </c>
      <c r="C11" s="5" t="n">
        <v>955000</v>
      </c>
    </row>
    <row r="12" spans="1:3">
      <c r="A12" s="4" t="s">
        <v>838</v>
      </c>
      <c r="B12" s="5" t="n">
        <v>96000</v>
      </c>
      <c r="C12" s="5" t="n">
        <v>-924000</v>
      </c>
    </row>
    <row r="13" spans="1:3">
      <c r="A13" s="4" t="s">
        <v>112</v>
      </c>
      <c r="B13" s="4" t="s">
        <v>42</v>
      </c>
      <c r="C13" s="5" t="n">
        <v>135000</v>
      </c>
    </row>
    <row r="14" spans="1:3">
      <c r="A14" s="4" t="s">
        <v>113</v>
      </c>
      <c r="B14" s="4" t="s">
        <v>42</v>
      </c>
      <c r="C14" s="5" t="n">
        <v>-2754000</v>
      </c>
    </row>
    <row r="15" spans="1:3">
      <c r="A15" s="4" t="s">
        <v>839</v>
      </c>
      <c r="B15" s="6" t="n">
        <v>96000</v>
      </c>
      <c r="C15" s="6" t="n">
        <v>-354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0</v>
      </c>
      <c r="B1" s="2" t="s">
        <v>566</v>
      </c>
      <c r="C1" s="2" t="s">
        <v>1</v>
      </c>
    </row>
    <row r="2" spans="1:4">
      <c r="B2" s="2" t="s">
        <v>722</v>
      </c>
      <c r="C2" s="2" t="s">
        <v>2</v>
      </c>
      <c r="D2" s="2" t="s">
        <v>36</v>
      </c>
    </row>
    <row r="3" spans="1:4">
      <c r="A3" s="3" t="s">
        <v>841</v>
      </c>
    </row>
    <row r="4" spans="1:4">
      <c r="A4" s="4" t="s">
        <v>842</v>
      </c>
      <c r="B4" s="4" t="s">
        <v>843</v>
      </c>
    </row>
    <row r="5" spans="1:4">
      <c r="A5" s="4" t="s">
        <v>844</v>
      </c>
      <c r="C5" s="6" t="n">
        <v>117400000</v>
      </c>
    </row>
    <row r="6" spans="1:4">
      <c r="A6" s="4" t="s">
        <v>845</v>
      </c>
      <c r="C6" s="5" t="n">
        <v>19100000</v>
      </c>
    </row>
    <row r="7" spans="1:4">
      <c r="A7" s="4" t="s">
        <v>846</v>
      </c>
      <c r="C7" s="5" t="n">
        <v>14800000</v>
      </c>
      <c r="D7" s="6" t="n">
        <v>-14000000</v>
      </c>
    </row>
    <row r="8" spans="1:4">
      <c r="A8" s="4" t="s">
        <v>847</v>
      </c>
    </row>
    <row r="9" spans="1:4">
      <c r="A9" s="3" t="s">
        <v>841</v>
      </c>
    </row>
    <row r="10" spans="1:4">
      <c r="A10" s="4" t="s">
        <v>844</v>
      </c>
      <c r="C10" s="5" t="n">
        <v>100300000</v>
      </c>
    </row>
    <row r="11" spans="1:4">
      <c r="A11" s="4" t="s">
        <v>848</v>
      </c>
    </row>
    <row r="12" spans="1:4">
      <c r="A12" s="3" t="s">
        <v>841</v>
      </c>
    </row>
    <row r="13" spans="1:4">
      <c r="A13" s="4" t="s">
        <v>844</v>
      </c>
      <c r="C13" s="6" t="n">
        <v>2000000</v>
      </c>
    </row>
    <row r="14" spans="1:4">
      <c r="A14" s="4" t="s">
        <v>729</v>
      </c>
    </row>
    <row r="15" spans="1:4">
      <c r="A15" s="3" t="s">
        <v>841</v>
      </c>
    </row>
    <row r="16" spans="1:4">
      <c r="A16" s="4" t="s">
        <v>842</v>
      </c>
      <c r="C16" s="4" t="s">
        <v>843</v>
      </c>
    </row>
    <row r="17" spans="1:4">
      <c r="A17" s="4" t="s">
        <v>849</v>
      </c>
    </row>
    <row r="18" spans="1:4">
      <c r="A18" s="3" t="s">
        <v>841</v>
      </c>
    </row>
    <row r="19" spans="1:4">
      <c r="A19" s="4" t="s">
        <v>850</v>
      </c>
      <c r="C19" s="4" t="s">
        <v>851</v>
      </c>
    </row>
    <row r="20" spans="1:4">
      <c r="A20" s="4" t="s">
        <v>731</v>
      </c>
    </row>
    <row r="21" spans="1:4">
      <c r="A21" s="3" t="s">
        <v>841</v>
      </c>
    </row>
    <row r="22" spans="1:4">
      <c r="A22" s="4" t="s">
        <v>842</v>
      </c>
      <c r="C22" s="4" t="s">
        <v>852</v>
      </c>
    </row>
    <row r="23" spans="1:4">
      <c r="A23" s="4" t="s">
        <v>853</v>
      </c>
    </row>
    <row r="24" spans="1:4">
      <c r="A24" s="3" t="s">
        <v>841</v>
      </c>
    </row>
    <row r="25" spans="1:4">
      <c r="A25" s="4" t="s">
        <v>850</v>
      </c>
      <c r="C25" s="4" t="s">
        <v>851</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6</v>
      </c>
    </row>
    <row r="3" spans="1:3">
      <c r="A3" s="3" t="s">
        <v>280</v>
      </c>
    </row>
    <row r="4" spans="1:3">
      <c r="A4" s="4" t="s">
        <v>855</v>
      </c>
      <c r="B4" s="6" t="n">
        <v>-56452693</v>
      </c>
      <c r="C4" s="6" t="n">
        <v>-17682428</v>
      </c>
    </row>
    <row r="5" spans="1:3">
      <c r="A5" s="4" t="s">
        <v>856</v>
      </c>
      <c r="B5" s="5" t="n">
        <v>-4554967</v>
      </c>
      <c r="C5" s="5" t="n">
        <v>-354540</v>
      </c>
    </row>
    <row r="6" spans="1:3">
      <c r="A6" s="4" t="s">
        <v>107</v>
      </c>
      <c r="B6" s="6" t="n">
        <v>-61007660</v>
      </c>
      <c r="C6" s="6" t="n">
        <v>-180369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6</v>
      </c>
    </row>
    <row r="3" spans="1:3">
      <c r="A3" s="3" t="s">
        <v>858</v>
      </c>
    </row>
    <row r="4" spans="1:3">
      <c r="A4" s="4" t="s">
        <v>859</v>
      </c>
      <c r="B4" s="4" t="s">
        <v>42</v>
      </c>
      <c r="C4" s="4" t="s">
        <v>42</v>
      </c>
    </row>
    <row r="5" spans="1:3">
      <c r="A5" s="4" t="s">
        <v>860</v>
      </c>
      <c r="B5" s="4" t="s">
        <v>42</v>
      </c>
      <c r="C5" s="4" t="s">
        <v>42</v>
      </c>
    </row>
    <row r="6" spans="1:3">
      <c r="A6" s="4" t="s">
        <v>856</v>
      </c>
      <c r="B6" s="4" t="s">
        <v>42</v>
      </c>
      <c r="C6" s="4" t="s">
        <v>42</v>
      </c>
    </row>
    <row r="7" spans="1:3">
      <c r="A7" s="4" t="s">
        <v>861</v>
      </c>
      <c r="B7" s="4" t="s">
        <v>42</v>
      </c>
      <c r="C7" s="4" t="s">
        <v>42</v>
      </c>
    </row>
    <row r="8" spans="1:3">
      <c r="A8" s="3" t="s">
        <v>862</v>
      </c>
    </row>
    <row r="9" spans="1:3">
      <c r="A9" s="4" t="s">
        <v>859</v>
      </c>
      <c r="B9" s="5" t="n">
        <v>495221</v>
      </c>
      <c r="C9" s="5" t="n">
        <v>1312704</v>
      </c>
    </row>
    <row r="10" spans="1:3">
      <c r="A10" s="4" t="s">
        <v>860</v>
      </c>
      <c r="B10" s="5" t="n">
        <v>111779</v>
      </c>
      <c r="C10" s="5" t="n">
        <v>296296</v>
      </c>
    </row>
    <row r="11" spans="1:3">
      <c r="A11" s="4" t="s">
        <v>856</v>
      </c>
      <c r="B11" s="5" t="n">
        <v>92000</v>
      </c>
      <c r="C11" s="4" t="s">
        <v>42</v>
      </c>
    </row>
    <row r="12" spans="1:3">
      <c r="A12" s="4" t="s">
        <v>863</v>
      </c>
      <c r="B12" s="5" t="n">
        <v>699000</v>
      </c>
      <c r="C12" s="5" t="n">
        <v>1609000</v>
      </c>
    </row>
    <row r="13" spans="1:3">
      <c r="A13" s="4" t="s">
        <v>864</v>
      </c>
      <c r="B13" s="6" t="n">
        <v>699000</v>
      </c>
      <c r="C13" s="6" t="n">
        <v>160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2</v>
      </c>
      <c r="C1" s="2" t="s">
        <v>36</v>
      </c>
      <c r="D1" s="2" t="s">
        <v>394</v>
      </c>
    </row>
    <row r="2" spans="1:4">
      <c r="A2" s="3" t="s">
        <v>866</v>
      </c>
    </row>
    <row r="3" spans="1:4">
      <c r="A3" s="4" t="s">
        <v>867</v>
      </c>
      <c r="B3" s="6" t="n">
        <v>30745000</v>
      </c>
      <c r="C3" s="6" t="n">
        <v>25837000</v>
      </c>
    </row>
    <row r="4" spans="1:4">
      <c r="A4" s="4" t="s">
        <v>868</v>
      </c>
      <c r="B4" s="5" t="n">
        <v>989000</v>
      </c>
      <c r="C4" s="5" t="n">
        <v>989000</v>
      </c>
    </row>
    <row r="5" spans="1:4">
      <c r="A5" s="4" t="s">
        <v>869</v>
      </c>
      <c r="B5" s="5" t="n">
        <v>1384000</v>
      </c>
      <c r="C5" s="5" t="n">
        <v>252000</v>
      </c>
    </row>
    <row r="6" spans="1:4">
      <c r="A6" s="4" t="s">
        <v>870</v>
      </c>
      <c r="B6" s="5" t="n">
        <v>8779000</v>
      </c>
      <c r="C6" s="5" t="n">
        <v>14000</v>
      </c>
    </row>
    <row r="7" spans="1:4">
      <c r="A7" s="4" t="s">
        <v>871</v>
      </c>
      <c r="B7" s="5" t="n">
        <v>41897000</v>
      </c>
      <c r="C7" s="5" t="n">
        <v>27092000</v>
      </c>
    </row>
    <row r="8" spans="1:4">
      <c r="A8" s="4" t="s">
        <v>872</v>
      </c>
      <c r="B8" s="5" t="n">
        <v>-41897000</v>
      </c>
      <c r="C8" s="5" t="n">
        <v>-27092000</v>
      </c>
    </row>
    <row r="9" spans="1:4">
      <c r="A9" s="4" t="s">
        <v>873</v>
      </c>
      <c r="B9" s="4" t="s">
        <v>42</v>
      </c>
      <c r="C9" s="4" t="s">
        <v>42</v>
      </c>
    </row>
    <row r="10" spans="1:4">
      <c r="A10" s="3" t="s">
        <v>874</v>
      </c>
    </row>
    <row r="11" spans="1:4">
      <c r="A11" s="4" t="s">
        <v>875</v>
      </c>
      <c r="B11" s="5" t="n">
        <v>-142709</v>
      </c>
      <c r="C11" s="5" t="n">
        <v>-699000</v>
      </c>
    </row>
    <row r="12" spans="1:4">
      <c r="A12" s="4" t="s">
        <v>876</v>
      </c>
      <c r="B12" s="6" t="n">
        <v>-142709</v>
      </c>
      <c r="C12" s="6" t="n">
        <v>-699000</v>
      </c>
      <c r="D12" s="4" t="s">
        <v>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77</v>
      </c>
      <c r="B1" s="2" t="s">
        <v>1</v>
      </c>
    </row>
    <row r="2" spans="1:3">
      <c r="B2" s="2" t="s">
        <v>2</v>
      </c>
      <c r="C2" s="2" t="s">
        <v>36</v>
      </c>
    </row>
    <row r="3" spans="1:3">
      <c r="A3" s="3" t="s">
        <v>280</v>
      </c>
    </row>
    <row r="4" spans="1:3">
      <c r="A4" s="4" t="s">
        <v>878</v>
      </c>
      <c r="B4" s="6" t="n">
        <v>-12791000</v>
      </c>
      <c r="C4" s="6" t="n">
        <v>-7307000</v>
      </c>
    </row>
    <row r="5" spans="1:3">
      <c r="A5" s="4" t="s">
        <v>879</v>
      </c>
      <c r="B5" s="5" t="n">
        <v>-2887000</v>
      </c>
      <c r="C5" s="5" t="n">
        <v>-647000</v>
      </c>
    </row>
    <row r="6" spans="1:3">
      <c r="A6" s="4" t="s">
        <v>880</v>
      </c>
      <c r="B6" s="4" t="s">
        <v>42</v>
      </c>
      <c r="C6" s="5" t="n">
        <v>13617000</v>
      </c>
    </row>
    <row r="7" spans="1:3">
      <c r="A7" s="4" t="s">
        <v>881</v>
      </c>
      <c r="B7" s="5" t="n">
        <v>174000</v>
      </c>
      <c r="C7" s="5" t="n">
        <v>3118000</v>
      </c>
    </row>
    <row r="8" spans="1:3">
      <c r="A8" s="4" t="s">
        <v>882</v>
      </c>
      <c r="B8" s="5" t="n">
        <v>14805000</v>
      </c>
      <c r="C8" s="5" t="n">
        <v>-10390000</v>
      </c>
    </row>
    <row r="9" spans="1:3">
      <c r="A9" s="4" t="s">
        <v>883</v>
      </c>
      <c r="B9" s="6" t="n">
        <v>-699000</v>
      </c>
      <c r="C9" s="6" t="n">
        <v>-1609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4"/>
    <col customWidth="1" max="5" min="5" width="21"/>
    <col customWidth="1" max="6" min="6" width="24"/>
  </cols>
  <sheetData>
    <row r="1" spans="1:6">
      <c r="A1" s="1" t="s">
        <v>884</v>
      </c>
      <c r="B1" s="2" t="s">
        <v>566</v>
      </c>
    </row>
    <row r="2" spans="1:6">
      <c r="B2" s="2" t="s">
        <v>885</v>
      </c>
      <c r="C2" s="2" t="s">
        <v>496</v>
      </c>
      <c r="D2" s="2" t="s">
        <v>886</v>
      </c>
      <c r="E2" s="2" t="s">
        <v>887</v>
      </c>
      <c r="F2" s="2" t="s">
        <v>888</v>
      </c>
    </row>
    <row r="3" spans="1:6">
      <c r="A3" s="4" t="s">
        <v>346</v>
      </c>
    </row>
    <row r="4" spans="1:6">
      <c r="A4" s="3" t="s">
        <v>889</v>
      </c>
    </row>
    <row r="5" spans="1:6">
      <c r="A5" s="4" t="s">
        <v>890</v>
      </c>
      <c r="F5" s="5" t="n">
        <v>107600</v>
      </c>
    </row>
    <row r="6" spans="1:6">
      <c r="A6" s="4" t="s">
        <v>891</v>
      </c>
      <c r="C6" s="6" t="n">
        <v>235000</v>
      </c>
      <c r="E6" s="6" t="n">
        <v>665760</v>
      </c>
      <c r="F6" s="6" t="n">
        <v>223800</v>
      </c>
    </row>
    <row r="7" spans="1:6">
      <c r="A7" s="4" t="s">
        <v>892</v>
      </c>
      <c r="C7" s="5" t="n">
        <v>230000</v>
      </c>
    </row>
    <row r="8" spans="1:6">
      <c r="A8" s="4" t="s">
        <v>893</v>
      </c>
      <c r="C8" s="6" t="n">
        <v>190000</v>
      </c>
    </row>
    <row r="9" spans="1:6">
      <c r="A9" s="4" t="s">
        <v>894</v>
      </c>
      <c r="B9" s="4" t="s">
        <v>895</v>
      </c>
    </row>
    <row r="10" spans="1:6">
      <c r="A10" s="4" t="s">
        <v>896</v>
      </c>
    </row>
    <row r="11" spans="1:6">
      <c r="A11" s="3" t="s">
        <v>889</v>
      </c>
    </row>
    <row r="12" spans="1:6">
      <c r="A12" s="4" t="s">
        <v>890</v>
      </c>
      <c r="D12" s="5" t="n">
        <v>1694</v>
      </c>
    </row>
    <row r="13" spans="1:6">
      <c r="A13" s="4" t="s">
        <v>894</v>
      </c>
      <c r="D13" s="4" t="s">
        <v>897</v>
      </c>
    </row>
    <row r="14" spans="1:6">
      <c r="A14" s="4" t="s">
        <v>898</v>
      </c>
      <c r="D14" s="4" t="s">
        <v>651</v>
      </c>
    </row>
    <row r="15" spans="1:6">
      <c r="A15" s="4" t="s">
        <v>891</v>
      </c>
      <c r="D15" s="6" t="n">
        <v>7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496</v>
      </c>
    </row>
    <row r="2" spans="1:2">
      <c r="A2" s="3" t="s">
        <v>283</v>
      </c>
    </row>
    <row r="3" spans="1:2">
      <c r="A3" s="4" t="s">
        <v>900</v>
      </c>
      <c r="B3" s="6" t="n">
        <v>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38</v>
      </c>
      <c r="B1" s="2" t="s">
        <v>1</v>
      </c>
    </row>
    <row r="2" spans="1:2">
      <c r="B2" s="2" t="s">
        <v>239</v>
      </c>
    </row>
    <row r="3" spans="1:2">
      <c r="A3" s="3" t="s">
        <v>240</v>
      </c>
    </row>
    <row r="4" spans="1:2">
      <c r="A4" s="4" t="s">
        <v>241</v>
      </c>
      <c r="B4" s="6" t="n">
        <v>5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901</v>
      </c>
      <c r="B1" s="2" t="s">
        <v>566</v>
      </c>
      <c r="C1" s="2" t="s">
        <v>1</v>
      </c>
    </row>
    <row r="2" spans="1:3">
      <c r="B2" s="2" t="s">
        <v>629</v>
      </c>
      <c r="C2" s="2" t="s">
        <v>36</v>
      </c>
    </row>
    <row r="3" spans="1:3">
      <c r="A3" s="4" t="s">
        <v>902</v>
      </c>
    </row>
    <row r="4" spans="1:3">
      <c r="A4" s="3" t="s">
        <v>511</v>
      </c>
    </row>
    <row r="5" spans="1:3">
      <c r="A5" s="4" t="s">
        <v>903</v>
      </c>
      <c r="C5" s="4" t="s">
        <v>485</v>
      </c>
    </row>
    <row r="6" spans="1:3">
      <c r="A6" s="4" t="s">
        <v>904</v>
      </c>
    </row>
    <row r="7" spans="1:3">
      <c r="A7" s="3" t="s">
        <v>511</v>
      </c>
    </row>
    <row r="8" spans="1:3">
      <c r="A8" s="4" t="s">
        <v>903</v>
      </c>
      <c r="C8" s="4" t="s">
        <v>905</v>
      </c>
    </row>
    <row r="9" spans="1:3">
      <c r="A9" s="4" t="s">
        <v>906</v>
      </c>
      <c r="B9" s="6" t="n">
        <v>1750000</v>
      </c>
      <c r="C9" s="6" t="n">
        <v>500000</v>
      </c>
    </row>
    <row r="10" spans="1:3">
      <c r="A10" s="4" t="s">
        <v>907</v>
      </c>
    </row>
    <row r="11" spans="1:3">
      <c r="A11" s="3" t="s">
        <v>511</v>
      </c>
    </row>
    <row r="12" spans="1:3">
      <c r="A12" s="4" t="s">
        <v>903</v>
      </c>
      <c r="C12" s="4" t="s">
        <v>908</v>
      </c>
    </row>
    <row r="13" spans="1:3">
      <c r="A13" s="4" t="s">
        <v>906</v>
      </c>
      <c r="C13" s="6" t="n">
        <v>360000</v>
      </c>
    </row>
    <row r="14" spans="1:3">
      <c r="A14" s="4" t="s">
        <v>909</v>
      </c>
    </row>
    <row r="15" spans="1:3">
      <c r="A15" s="3" t="s">
        <v>511</v>
      </c>
    </row>
    <row r="16" spans="1:3">
      <c r="A16" s="4" t="s">
        <v>910</v>
      </c>
      <c r="C16" s="6" t="n">
        <v>50000</v>
      </c>
    </row>
    <row r="17" spans="1:3">
      <c r="A17" s="4" t="s">
        <v>911</v>
      </c>
    </row>
    <row r="18" spans="1:3">
      <c r="A18" s="3" t="s">
        <v>511</v>
      </c>
    </row>
    <row r="19" spans="1:3">
      <c r="A19" s="4" t="s">
        <v>903</v>
      </c>
      <c r="C19" s="4" t="s">
        <v>912</v>
      </c>
    </row>
    <row r="20" spans="1:3">
      <c r="A20" s="4" t="s">
        <v>913</v>
      </c>
    </row>
    <row r="21" spans="1:3">
      <c r="A21" s="3" t="s">
        <v>511</v>
      </c>
    </row>
    <row r="22" spans="1:3">
      <c r="A22" s="4" t="s">
        <v>903</v>
      </c>
      <c r="C22" s="4" t="s">
        <v>9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14"/>
    <col customWidth="1" max="6" min="6" width="21"/>
  </cols>
  <sheetData>
    <row r="1" spans="1:6">
      <c r="A1" s="1" t="s">
        <v>915</v>
      </c>
      <c r="B1" s="2" t="s">
        <v>566</v>
      </c>
      <c r="C1" s="2" t="s">
        <v>1</v>
      </c>
    </row>
    <row r="2" spans="1:6">
      <c r="B2" s="2" t="s">
        <v>916</v>
      </c>
      <c r="C2" s="2" t="s">
        <v>917</v>
      </c>
      <c r="D2" s="2" t="s">
        <v>239</v>
      </c>
      <c r="E2" s="2" t="s">
        <v>918</v>
      </c>
      <c r="F2" s="2" t="s">
        <v>919</v>
      </c>
    </row>
    <row r="3" spans="1:6">
      <c r="A3" s="3" t="s">
        <v>920</v>
      </c>
    </row>
    <row r="4" spans="1:6">
      <c r="A4" s="4" t="s">
        <v>921</v>
      </c>
      <c r="C4" s="4" t="s">
        <v>593</v>
      </c>
    </row>
    <row r="5" spans="1:6">
      <c r="A5" s="4" t="s">
        <v>400</v>
      </c>
      <c r="C5" s="4" t="s">
        <v>389</v>
      </c>
    </row>
    <row r="6" spans="1:6">
      <c r="A6" s="4" t="s">
        <v>199</v>
      </c>
      <c r="C6" s="6" t="n">
        <v>9237225</v>
      </c>
      <c r="D6" s="4" t="s">
        <v>42</v>
      </c>
    </row>
    <row r="7" spans="1:6">
      <c r="A7" s="4" t="s">
        <v>692</v>
      </c>
    </row>
    <row r="8" spans="1:6">
      <c r="A8" s="3" t="s">
        <v>920</v>
      </c>
    </row>
    <row r="9" spans="1:6">
      <c r="A9" s="4" t="s">
        <v>922</v>
      </c>
      <c r="C9" s="5" t="n">
        <v>93751</v>
      </c>
    </row>
    <row r="10" spans="1:6">
      <c r="A10" s="4" t="s">
        <v>396</v>
      </c>
    </row>
    <row r="11" spans="1:6">
      <c r="A11" s="3" t="s">
        <v>920</v>
      </c>
    </row>
    <row r="12" spans="1:6">
      <c r="A12" s="4" t="s">
        <v>397</v>
      </c>
      <c r="C12" s="6" t="n">
        <v>3358333</v>
      </c>
    </row>
    <row r="13" spans="1:6">
      <c r="A13" s="4" t="s">
        <v>923</v>
      </c>
    </row>
    <row r="14" spans="1:6">
      <c r="A14" s="3" t="s">
        <v>920</v>
      </c>
    </row>
    <row r="15" spans="1:6">
      <c r="A15" s="4" t="s">
        <v>199</v>
      </c>
      <c r="B15" s="6" t="n">
        <v>1004000</v>
      </c>
    </row>
    <row r="16" spans="1:6">
      <c r="A16" s="4" t="s">
        <v>924</v>
      </c>
    </row>
    <row r="17" spans="1:6">
      <c r="A17" s="3" t="s">
        <v>920</v>
      </c>
    </row>
    <row r="18" spans="1:6">
      <c r="A18" s="4" t="s">
        <v>925</v>
      </c>
      <c r="B18" s="5" t="n">
        <v>240</v>
      </c>
    </row>
    <row r="19" spans="1:6">
      <c r="A19" s="4" t="s">
        <v>926</v>
      </c>
    </row>
    <row r="20" spans="1:6">
      <c r="A20" s="3" t="s">
        <v>920</v>
      </c>
    </row>
    <row r="21" spans="1:6">
      <c r="A21" s="4" t="s">
        <v>925</v>
      </c>
      <c r="B21" s="5" t="n">
        <v>3110</v>
      </c>
    </row>
    <row r="22" spans="1:6">
      <c r="A22" s="4" t="s">
        <v>927</v>
      </c>
    </row>
    <row r="23" spans="1:6">
      <c r="A23" s="3" t="s">
        <v>920</v>
      </c>
    </row>
    <row r="24" spans="1:6">
      <c r="A24" s="4" t="s">
        <v>400</v>
      </c>
      <c r="E24" s="4" t="s">
        <v>928</v>
      </c>
    </row>
    <row r="25" spans="1:6">
      <c r="A25" s="4" t="s">
        <v>929</v>
      </c>
    </row>
    <row r="26" spans="1:6">
      <c r="A26" s="3" t="s">
        <v>920</v>
      </c>
    </row>
    <row r="27" spans="1:6">
      <c r="A27" s="4" t="s">
        <v>397</v>
      </c>
      <c r="F27" s="6" t="n">
        <v>3358333</v>
      </c>
    </row>
    <row r="28" spans="1:6">
      <c r="A28" s="4" t="s">
        <v>921</v>
      </c>
      <c r="F28" s="4" t="s">
        <v>93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7:24:13Z</dcterms:created>
  <dcterms:modified xmlns:dcterms="http://purl.org/dc/terms/" xmlns:xsi="http://www.w3.org/2001/XMLSchema-instance" xsi:type="dcterms:W3CDTF">2019-04-02T17:24:13Z</dcterms:modified>
</cp:coreProperties>
</file>